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GUARANTEES" sheetId="14" state="visible" r:id="rId14"/>
    <sheet xmlns:r="http://schemas.openxmlformats.org/officeDocument/2006/relationships" name="EMPLOYEE BENEFIT PLANS" sheetId="15" state="visible" r:id="rId15"/>
    <sheet xmlns:r="http://schemas.openxmlformats.org/officeDocument/2006/relationships" name="EMPLOYEE INVESTMENT PLANS" sheetId="16" state="visible" r:id="rId16"/>
    <sheet xmlns:r="http://schemas.openxmlformats.org/officeDocument/2006/relationships" name="EMPLOYEE INCENTIVE COMPENSATION" sheetId="17" state="visible" r:id="rId17"/>
    <sheet xmlns:r="http://schemas.openxmlformats.org/officeDocument/2006/relationships" name="STOCK-BASED INCENTIVE COMPENSAT" sheetId="18" state="visible" r:id="rId18"/>
    <sheet xmlns:r="http://schemas.openxmlformats.org/officeDocument/2006/relationships" name="LONG-TERM EMPLOYEE RELATED BENE" sheetId="19" state="visible" r:id="rId19"/>
    <sheet xmlns:r="http://schemas.openxmlformats.org/officeDocument/2006/relationships" name="COMMITMENTS AND CONTINGENCIES" sheetId="20" state="visible" r:id="rId20"/>
    <sheet xmlns:r="http://schemas.openxmlformats.org/officeDocument/2006/relationships" name="DIVIDEND" sheetId="21" state="visible" r:id="rId21"/>
    <sheet xmlns:r="http://schemas.openxmlformats.org/officeDocument/2006/relationships" name="ACCUMULATED OTHER COMPREHENSIVE"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EARNINGS PER SHARE ATTRIBUTABLE" sheetId="25" state="visible" r:id="rId25"/>
    <sheet xmlns:r="http://schemas.openxmlformats.org/officeDocument/2006/relationships" name="RELATED PARTIES" sheetId="26" state="visible" r:id="rId26"/>
    <sheet xmlns:r="http://schemas.openxmlformats.org/officeDocument/2006/relationships" name="BUSINESS 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FAIR VALUE OF FINANCIAL INSTR_2" sheetId="34" state="visible" r:id="rId34"/>
    <sheet xmlns:r="http://schemas.openxmlformats.org/officeDocument/2006/relationships" name="DERIVATIVE INSTRUMENTS AND HE_2"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STOCK-BASED INCENTIVE COMPENS_2" sheetId="38" state="visible" r:id="rId38"/>
    <sheet xmlns:r="http://schemas.openxmlformats.org/officeDocument/2006/relationships" name="COMMITMENTS AND CONTINGENCIES (" sheetId="39" state="visible" r:id="rId39"/>
    <sheet xmlns:r="http://schemas.openxmlformats.org/officeDocument/2006/relationships" name="ACCUMULATED OTHER COMPREHENSI_2"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EARNINGS PER SHARE ATTRIBUTAB_2" sheetId="43" state="visible" r:id="rId43"/>
    <sheet xmlns:r="http://schemas.openxmlformats.org/officeDocument/2006/relationships" name="BUSINESS SEGMENT INFORMATION (T" sheetId="44" state="visible" r:id="rId44"/>
    <sheet xmlns:r="http://schemas.openxmlformats.org/officeDocument/2006/relationships" name="QUARTERLY FINANCIAL DATA (UNA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Property, Plant and Equipment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bt - Schedule of Debt (Detail" sheetId="57" state="visible" r:id="rId57"/>
    <sheet xmlns:r="http://schemas.openxmlformats.org/officeDocument/2006/relationships" name="Debt - Narrative (Detail)" sheetId="58" state="visible" r:id="rId58"/>
    <sheet xmlns:r="http://schemas.openxmlformats.org/officeDocument/2006/relationships" name="Debt - Principal Payments on Sh" sheetId="59" state="visible" r:id="rId59"/>
    <sheet xmlns:r="http://schemas.openxmlformats.org/officeDocument/2006/relationships" name="Employee Benefit Plans - Benefi" sheetId="60" state="visible" r:id="rId60"/>
    <sheet xmlns:r="http://schemas.openxmlformats.org/officeDocument/2006/relationships" name="Employee Benefit Plans - Amount" sheetId="61" state="visible" r:id="rId61"/>
    <sheet xmlns:r="http://schemas.openxmlformats.org/officeDocument/2006/relationships" name="Employee Benefit Plans - Narrat" sheetId="62" state="visible" r:id="rId62"/>
    <sheet xmlns:r="http://schemas.openxmlformats.org/officeDocument/2006/relationships" name="Employee Benefit Plans - Accumu" sheetId="63" state="visible" r:id="rId63"/>
    <sheet xmlns:r="http://schemas.openxmlformats.org/officeDocument/2006/relationships" name="Employee Benefit Plans - Define" sheetId="64" state="visible" r:id="rId64"/>
    <sheet xmlns:r="http://schemas.openxmlformats.org/officeDocument/2006/relationships" name="Employee Benefit Plans - Assump" sheetId="65" state="visible" r:id="rId65"/>
    <sheet xmlns:r="http://schemas.openxmlformats.org/officeDocument/2006/relationships" name="Employee Benefit Plans - Fair v" sheetId="66" state="visible" r:id="rId66"/>
    <sheet xmlns:r="http://schemas.openxmlformats.org/officeDocument/2006/relationships" name="Employee Benefit Plans - Expect" sheetId="67" state="visible" r:id="rId67"/>
    <sheet xmlns:r="http://schemas.openxmlformats.org/officeDocument/2006/relationships" name="Employee Investment Plans (Deta" sheetId="68" state="visible" r:id="rId68"/>
    <sheet xmlns:r="http://schemas.openxmlformats.org/officeDocument/2006/relationships" name="Employee Incentive Compensati_2" sheetId="69" state="visible" r:id="rId69"/>
    <sheet xmlns:r="http://schemas.openxmlformats.org/officeDocument/2006/relationships" name="Stock-Based Incentive Compens_3" sheetId="70" state="visible" r:id="rId70"/>
    <sheet xmlns:r="http://schemas.openxmlformats.org/officeDocument/2006/relationships" name="Stock-Based Incentive Compens_4" sheetId="71" state="visible" r:id="rId71"/>
    <sheet xmlns:r="http://schemas.openxmlformats.org/officeDocument/2006/relationships" name="Stock-Based Incentive Compens_5" sheetId="72" state="visible" r:id="rId72"/>
    <sheet xmlns:r="http://schemas.openxmlformats.org/officeDocument/2006/relationships" name="Stock-Based Incentive Compens_6" sheetId="73" state="visible" r:id="rId73"/>
    <sheet xmlns:r="http://schemas.openxmlformats.org/officeDocument/2006/relationships" name="Stock-Based Incentive Compens_7" sheetId="74" state="visible" r:id="rId74"/>
    <sheet xmlns:r="http://schemas.openxmlformats.org/officeDocument/2006/relationships" name="Long-Term Employee Related Be_2" sheetId="75" state="visible" r:id="rId75"/>
    <sheet xmlns:r="http://schemas.openxmlformats.org/officeDocument/2006/relationships" name="Commitments and Contingencies -" sheetId="76" state="visible" r:id="rId76"/>
    <sheet xmlns:r="http://schemas.openxmlformats.org/officeDocument/2006/relationships" name="Dividend (Detail)" sheetId="77" state="visible" r:id="rId77"/>
    <sheet xmlns:r="http://schemas.openxmlformats.org/officeDocument/2006/relationships" name="Accumulated Other Comprehensi_3" sheetId="78" state="visible" r:id="rId78"/>
    <sheet xmlns:r="http://schemas.openxmlformats.org/officeDocument/2006/relationships" name="Other Income (Expense), Net (De" sheetId="79" state="visible" r:id="rId79"/>
    <sheet xmlns:r="http://schemas.openxmlformats.org/officeDocument/2006/relationships" name="Income Taxes - Narrative (Detai" sheetId="80" state="visible" r:id="rId80"/>
    <sheet xmlns:r="http://schemas.openxmlformats.org/officeDocument/2006/relationships" name="Income Taxes - Effective Income" sheetId="81" state="visible" r:id="rId81"/>
    <sheet xmlns:r="http://schemas.openxmlformats.org/officeDocument/2006/relationships" name="Income Taxes - Domestic and For" sheetId="82" state="visible" r:id="rId82"/>
    <sheet xmlns:r="http://schemas.openxmlformats.org/officeDocument/2006/relationships" name="Income Taxes - Current and Defe" sheetId="83" state="visible" r:id="rId83"/>
    <sheet xmlns:r="http://schemas.openxmlformats.org/officeDocument/2006/relationships" name="Income Taxes - Deferred Tax Ass" sheetId="84" state="visible" r:id="rId84"/>
    <sheet xmlns:r="http://schemas.openxmlformats.org/officeDocument/2006/relationships" name="Income Taxes - Summary of Opera" sheetId="85" state="visible" r:id="rId85"/>
    <sheet xmlns:r="http://schemas.openxmlformats.org/officeDocument/2006/relationships" name="Income Taxes - Unrecognized Tax" sheetId="86" state="visible" r:id="rId86"/>
    <sheet xmlns:r="http://schemas.openxmlformats.org/officeDocument/2006/relationships" name="Earning Per Share - Summary of " sheetId="87" state="visible" r:id="rId87"/>
    <sheet xmlns:r="http://schemas.openxmlformats.org/officeDocument/2006/relationships" name="Related Parties (Detail)" sheetId="88" state="visible" r:id="rId88"/>
    <sheet xmlns:r="http://schemas.openxmlformats.org/officeDocument/2006/relationships" name="Business Segment Information (D" sheetId="89" state="visible" r:id="rId89"/>
    <sheet xmlns:r="http://schemas.openxmlformats.org/officeDocument/2006/relationships" name="Quarterly Financial Data (Una_3" sheetId="90" state="visible" r:id="rId90"/>
    <sheet xmlns:r="http://schemas.openxmlformats.org/officeDocument/2006/relationships" name="Subsequent Events - Additional " sheetId="91" state="visible" r:id="rId91"/>
    <sheet xmlns:r="http://schemas.openxmlformats.org/officeDocument/2006/relationships" name="Schedule II_ Valuation and Qual" sheetId="92" state="visible" r:id="rId92"/>
  </sheets>
  <definedNames/>
  <calcPr calcId="124519" fullCalcOnLoad="1"/>
</workbook>
</file>

<file path=xl/sharedStrings.xml><?xml version="1.0" encoding="utf-8"?>
<sst xmlns="http://schemas.openxmlformats.org/spreadsheetml/2006/main" uniqueCount="1113">
  <si>
    <t>Document and Entity Information</t>
  </si>
  <si>
    <t>12 Months Ended</t>
  </si>
  <si>
    <t>Nov. 25, 2018</t>
  </si>
  <si>
    <t>Document And Entity Information [Abstract]</t>
  </si>
  <si>
    <t>Document Type</t>
  </si>
  <si>
    <t>S-1</t>
  </si>
  <si>
    <t>Amendment Flag</t>
  </si>
  <si>
    <t>false</t>
  </si>
  <si>
    <t>Document Period End Date</t>
  </si>
  <si>
    <t>Nov. 25,
		2018</t>
  </si>
  <si>
    <t>Entity Registrant Name</t>
  </si>
  <si>
    <t>LEVI STRAUSS &amp; CO</t>
  </si>
  <si>
    <t>Entity Central Index Key</t>
  </si>
  <si>
    <t>0000094845</t>
  </si>
  <si>
    <t>Entity Filer Category</t>
  </si>
  <si>
    <t>Non-accelerated Filer</t>
  </si>
  <si>
    <t>Consolidated Balance Sheets - USD ($) $ in Thousands</t>
  </si>
  <si>
    <t>Nov. 26, 2017</t>
  </si>
  <si>
    <t>Current Assets:</t>
  </si>
  <si>
    <t>Cash and cash equivalents</t>
  </si>
  <si>
    <t>Trade receivables, net of allowance for doubtful accounts of $10,037 and $11,726</t>
  </si>
  <si>
    <t>Inventories:</t>
  </si>
  <si>
    <t>Raw materials</t>
  </si>
  <si>
    <t>Work-in-process</t>
  </si>
  <si>
    <t>Finished goods</t>
  </si>
  <si>
    <t>Total inventories</t>
  </si>
  <si>
    <t>Other current assets</t>
  </si>
  <si>
    <t>Total current assets</t>
  </si>
  <si>
    <t>Property, plant and equipment, net of accumulated depreciation of $974,206 and $951,249</t>
  </si>
  <si>
    <t>Goodwill</t>
  </si>
  <si>
    <t>Other intangible assets, net</t>
  </si>
  <si>
    <t>Deferred tax assets, net</t>
  </si>
  <si>
    <t>Other non-current assets</t>
  </si>
  <si>
    <t>Total assets</t>
  </si>
  <si>
    <t>Current Liabilities:</t>
  </si>
  <si>
    <t>Short-term debt</t>
  </si>
  <si>
    <t>Accounts payable</t>
  </si>
  <si>
    <t>Accrued salaries, wages and employee benefits</t>
  </si>
  <si>
    <t>Accrued interest payable</t>
  </si>
  <si>
    <t>Accrued income taxes</t>
  </si>
  <si>
    <t>Other accrued liabilities</t>
  </si>
  <si>
    <t>Total current liabilities</t>
  </si>
  <si>
    <t>Long-term debt</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0.001 par value; 2,700,000,000 shares authorized; 376,028,430 shares and 375,214,470 shares issued and outstanding, respectively</t>
  </si>
  <si>
    <t>Accumulated other comprehensive loss</t>
  </si>
  <si>
    <t>Retained earnings</t>
  </si>
  <si>
    <t>Total Levi Strauss &amp; Co. stockholders' equity</t>
  </si>
  <si>
    <t>Noncontrolling interest</t>
  </si>
  <si>
    <t>Total stockholders' equity</t>
  </si>
  <si>
    <t>Total liabilities, temporary equity and stockholders' equity</t>
  </si>
  <si>
    <t>Pro Forma [Member]</t>
  </si>
  <si>
    <t>Dividend payable to stockholders</t>
  </si>
  <si>
    <t>Consolidated Balance Sheets (Parenthetical) - USD ($) $ in Thousands</t>
  </si>
  <si>
    <t>Statement of Financial Position [Abstract]</t>
  </si>
  <si>
    <t>Allowance for doubtful accounts</t>
  </si>
  <si>
    <t>Accumulated depreciation</t>
  </si>
  <si>
    <t>Common stock, par value (usd per share)</t>
  </si>
  <si>
    <t>Common stock, shares authorized (shares)</t>
  </si>
  <si>
    <t>Common stock, shares issued (shares)</t>
  </si>
  <si>
    <t>Common stock, shares outstanding (shares)</t>
  </si>
  <si>
    <t>Consolidated Statements of Income - USD ($) $ in Thousands</t>
  </si>
  <si>
    <t>Nov. 27, 2016</t>
  </si>
  <si>
    <t>Income Statement [Abstract]</t>
  </si>
  <si>
    <t>Net revenues</t>
  </si>
  <si>
    <t>Cost of goods sold</t>
  </si>
  <si>
    <t>Gross profit</t>
  </si>
  <si>
    <t>Selling, general and administrative expenses</t>
  </si>
  <si>
    <t>Operating income</t>
  </si>
  <si>
    <t>Interest expense</t>
  </si>
  <si>
    <t>Loss on early extinguishment of debt</t>
  </si>
  <si>
    <t>Other income (expense), net</t>
  </si>
  <si>
    <t>Income before income taxes</t>
  </si>
  <si>
    <t>Income tax expense</t>
  </si>
  <si>
    <t>Net income</t>
  </si>
  <si>
    <t>Net income attributable to noncontrolling interest</t>
  </si>
  <si>
    <t>Net income attributable to Levi Strauss &amp; Co.</t>
  </si>
  <si>
    <t>Earnings per common share attributable to common stockholders:</t>
  </si>
  <si>
    <t>Basic</t>
  </si>
  <si>
    <t>Diluted</t>
  </si>
  <si>
    <t>Weighted-average common shares outstanding:</t>
  </si>
  <si>
    <t>Consolidated Statements of Comprehensive Income - USD ($) $ in Thousands</t>
  </si>
  <si>
    <t>Statement of Comprehensive Income [Abstract]</t>
  </si>
  <si>
    <t>Other comprehensive income (loss), before related income taxes:</t>
  </si>
  <si>
    <t>Pension and postretirement benefits</t>
  </si>
  <si>
    <t>Net investment hedge gains (losses)</t>
  </si>
  <si>
    <t>Foreign currency translation (losses) gains</t>
  </si>
  <si>
    <t>Unrealized (losses) gains on marketable securities</t>
  </si>
  <si>
    <t>Total other comprehensive (loss) income, before related income taxes</t>
  </si>
  <si>
    <t>Income tax (expense) benefit related to items of other comprehensive income (loss)</t>
  </si>
  <si>
    <t>Comprehensive income, net of income taxes</t>
  </si>
  <si>
    <t>Comprehensive income attributable to noncontrolling interest</t>
  </si>
  <si>
    <t>Comprehensive income attributable to Levi Strauss &amp; Co.</t>
  </si>
  <si>
    <t>Consolidated Statements of Stockholders' Equity - USD ($) $ in Thousands</t>
  </si>
  <si>
    <t>Total</t>
  </si>
  <si>
    <t>Common Stock [Member]</t>
  </si>
  <si>
    <t>Additional Paid-in Capital [Member]</t>
  </si>
  <si>
    <t>Accumulated Earnings (Deficit) [Member]</t>
  </si>
  <si>
    <t>Accumulated Other Comprehensive Income (Loss) [Member]</t>
  </si>
  <si>
    <t>Noncontrolling Interest [Member]</t>
  </si>
  <si>
    <t>Beginning balance at Nov. 29, 2015</t>
  </si>
  <si>
    <t>Increase (Decrease) in Stockholders' Equity [Roll Forward]</t>
  </si>
  <si>
    <t>Other comprehensive (loss) income, net of tax</t>
  </si>
  <si>
    <t>Stock-based compensation and dividends, net</t>
  </si>
  <si>
    <t>Reclassification to temporary equity</t>
  </si>
  <si>
    <t>Repurchase of common stock</t>
  </si>
  <si>
    <t>Cash dividends paid</t>
  </si>
  <si>
    <t>Ending balance at Nov. 27, 2016</t>
  </si>
  <si>
    <t>Ending balance at Nov. 26, 2017</t>
  </si>
  <si>
    <t>Ending balance at Nov. 25, 2018</t>
  </si>
  <si>
    <t>Consolidated Statements of Cash Flows - USD ($) $ in Thousands</t>
  </si>
  <si>
    <t>Cash Flows from Operating Activities:</t>
  </si>
  <si>
    <t>Adjustments to reconcile net income to net cash provided by operating activities:</t>
  </si>
  <si>
    <t>Depreciation and amortization</t>
  </si>
  <si>
    <t>Unrealized foreign exchange (gains) losses</t>
  </si>
  <si>
    <t>Realized loss (gain) on settlement of forward foreign exchange contracts not designated for hedge accounting</t>
  </si>
  <si>
    <t>Employee benefit plans' amortization from accumulated other comprehensive loss and settlement loss</t>
  </si>
  <si>
    <t>Loss on extinguishment of debt, net of write-off of unamortized debt issuance costs</t>
  </si>
  <si>
    <t>Stock-based compensation</t>
  </si>
  <si>
    <t>Provision for (benefit from) deferred income taxes</t>
  </si>
  <si>
    <t>Other, net</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roceeds from sale of assets</t>
  </si>
  <si>
    <t>(Payments) proceeds on settlement of forward foreign exchange contracts not designated for hedge accounting</t>
  </si>
  <si>
    <t>Net cash used for investing activities</t>
  </si>
  <si>
    <t>Cash Flows from Financing Activities:</t>
  </si>
  <si>
    <t>Proceeds from issuance of long-term debt</t>
  </si>
  <si>
    <t>Repayments of long-term debt</t>
  </si>
  <si>
    <t>Proceeds from senior revolving credit facility</t>
  </si>
  <si>
    <t>Repayments of senior revolving credit facility</t>
  </si>
  <si>
    <t>Proceeds from short-term credit facilities</t>
  </si>
  <si>
    <t>Repayments of short-term credit facilities</t>
  </si>
  <si>
    <t>Other short-term borrowings, net</t>
  </si>
  <si>
    <t>Payment of debt extinguishment costs</t>
  </si>
  <si>
    <t>Payment of debt issuance costs</t>
  </si>
  <si>
    <t>Repurchase of common stock, including shares surrendered for tax withholdings on equity exercises</t>
  </si>
  <si>
    <t>Dividend to stockholders</t>
  </si>
  <si>
    <t>Other financing, net</t>
  </si>
  <si>
    <t>Net cash used for financing activities</t>
  </si>
  <si>
    <t>Effect of exchange rate changes on cash and cash equivalents</t>
  </si>
  <si>
    <t>Net increase in cash and cash equivalents</t>
  </si>
  <si>
    <t>Beginning cash and cash equivalents</t>
  </si>
  <si>
    <t>Ending cash and cash equivalents</t>
  </si>
  <si>
    <t>Noncash Investing Activity:</t>
  </si>
  <si>
    <t>Property, plant and equipment acquired and not yet paid at end of period</t>
  </si>
  <si>
    <t>Property, plant and equipment additions due to build-to-suit lease transactions</t>
  </si>
  <si>
    <t>Supplemental disclosure of cash flow information:</t>
  </si>
  <si>
    <t>Cash paid for interest during the period</t>
  </si>
  <si>
    <t>Cash paid for income taxes during the period, net of refunds</t>
  </si>
  <si>
    <t>SIGNIFICANT ACCOUNTING POLICIES</t>
  </si>
  <si>
    <t>Accounting Policies [Abstract]</t>
  </si>
  <si>
    <t>NOTE 1: SIGNIFICANT ACCOUNTING POLICIES
Nature of Operations
Levi Strauss &amp; Co. (the “Company”) is one of
the world’s largest brand-name apparel companies. The Company
designs, markets and sells—directly or through third parties
and licensees—products that include jeans, casual and dress
pants, tops, shorts, skirts, jackets, footwear and related
accessories, for men, women and children around the world under the
Levi’s ® ® ®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
The Company’s fiscal year ends on the last Sunday of November
in each year, although the fiscal years of certain foreign
subsidiaries end on November 30. Fiscal years 2018, 2017 and
2016 were 52-week
Subsequent events have been evaluated through the issuance date of
these financial statements.
Stock Split
On February 12, 2019, the Company’s stockholders
approved an amendment to the Company’s certificate of
incorporation (the “Amendment”) to effect a
ten-for-one stock split of
All share and per-share
Unaudited Pro Forma Financial Statements
The accompanying unaudited pro forma balance sheet as of November
25, 2018 assumes two cash dividends of $55 million. The Company
expects to pay the first dividend in the first quarter of 2019 to
the holders of record of common stock at the close of business on
February 8, 2019 and the second dividend in the fourth quarter of
fiscal year 2019 to the holders of record of common stock at the
close of business on October 5, 2019.
Out-of-period
For the year ended November 26, 2017, the Company’s
results include an out-of-period out-of-period
Reclassification
Certain amounts in Note 20 “Business Segment
Information” have been conformed to the November 25,
2018 presentation. Effective as of the beginning of 2017, certain
of the Company’s global expenses that support all of the
Company’s regional business segments, including global
e-commerce
Certain amounts in Note 5 “Derivatives” and
Note 20 “Business Segment Information” have been
conformed to the November 25, 2018 presentation. Effective as
of the beginning of 2018, the Company recorded and presented the
fair value of its derivative assets and liabilities on a gross
basis in the consolidated balance sheets based on contractual
maturity dates, including those subject to master netting
arrangements. Derivative and business segment information for the
prior-year periods has been revised to reflect this change in
presentation.
Certain insignificant amounts on the consolidated balance sheets
and consolidated statements of cash flows have been conformed to
the November 25, 2018 presentation.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ash and Cash Equivalents
The Company considers all highly liquid investments with an
original maturity of three months or less to be cash equivalents.
Cash equivalents are stated at fair value.
Accounts Receivable, Net
The Company extends credit to its customers that satisfy
pre-defined write-off
Inventory Valuation
The Company values inventories at the lower of cost or net
realizable value. Inventory cost is determined using the
first-in first-out on-hand
Income Tax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Tax Cuts and Jobs Act (the “Tax Act”) was enacted
in the United States on December 22, 2017 and includes, among
other items, a reduction in the federal corporate income tax rate
from 35% to 21% and a deemed repatriation of foreign earnings. The
Company is required to recognize the effect of the tax law changes
in the period of enactment, such as determining the transition tax,
remeasuring the Company’s U.S. deferred tax assets and
liabilities and reassessing the net realizability of the
Company’s deferred tax assets and liabilities. The Company
has completed its analysis and accounting with respect to these
items. However, changes in law, interpretations, and facts may
result in adjustments to these amount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The Company continuously reviews issues raised in connection with
all ongoing examinations and open tax years to evaluate the
adequacy of its tax liabilities. The Company evaluates uncertain
tax positions under a two-step
Property, Plant and Equipment
Property, plant and equipment are carried at cost, less accumulated
depreciation. The cost is depreciated on a straight-line basis over
the estimated useful lives of the related assets. Costs relating to
internal-use build-to-suit de-recognition internal-use
Goodwill and Other Intangible Assets
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Impairment
The Company reviews its goodwill and other non-amortized non-amortized non-amortized non-amortized
If goodwill is not qualitatively assessed or if goodwill is
qualitatively assessed and it is determined it is not more likely
than not that the reporting unit’s fair value is greater than
its carrying amount, a two-step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
Debt Issuance Costs
The Company capitalizes debt issuance costs on its senior revolving
credit facility, which are included in “Other non-current
Deferred Rent
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5, 2018
and November 26, 2017.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Pension and Postretirement Benefits
The Company has several non-contributory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which allow for the
issuance of cash or equity-settled awards to certain employees and
non-employee
The Company’s common stock is not listed on any established
stock exchange. Accordingly, the stock’s fair value on the
grant date is established by the Company’s board of directors
(the “Board”) based on factors including the most
recent valuation conducted by a third-party valuation firm. For
each reporting period, the common stock’s fair value is
estimated based upon an internally derived valuation consistent
with the valuation methodology employed on the grant date.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the fair value
of the stock. The Company uses this valuation for, among other
things, making determinations under its stock-based compensation
plans, such as the grant date fair value, redemption and intrinsic
value of the awards.
For stock appreciation rights that are classified as equity, the
Company uses the Black-Scholes valuation model to estimate the
grant date fair value, unless the awards are subject to a market
condition, in which case the Company uses a Monte Carlo simulation
valuation model. The grant date fair value of equity-classified
restricted stock units that are not subject to a market condition,
is based on the fair value of the Company’s common stock on
the date of grant, adjusted to reflect the absence of dividends for
those awards that are not entitled to dividend equivalents. For
restricted stock units that include a market condition, the Company
uses a Monte Carlo simulation valuation model to estimate the grant
date fair value. For share-based awards that are classified as
liabilities, the fair value of the awards is estimated using the
intrinsic value method, which is based on the Company’s
common stock fair value on each measurement date.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Derivative Financial Instruments and Hedging
Activities
The Company recognizes all derivatives as assets and liabilities at
their fair values, which are included in “Other current
assets”, “Other non-current non-derivative
Foreign Currency
The functional currency for most of the Company’s foreign
operations is the applicable local currency. For those operations,
assets and liabilities are translated into U.S. Dollars using
period-end
Foreign currency transactions are transactions denominated in a
currency other than the entity’s functional currency. At each
balance sheet date, each entity remeasures the recorded balances
related to foreign-currency transactions using the period-end
Noncontrolling Interest
Noncontrolling interest includes a 16.4% minority interest of third
parties in Levi Strauss Japan K.K., the Company’s Japanese
subsidiary.
Revenue Recognition
Net sales is primarily comprised of sales of products to wholesale
customers, including franchised stores, and direct sales to
consumers at the Company’s company-operated and e-commerce shop-in-shop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Net sales to the Company’s ten largest customers totaled 27%,
28% and 30% of net revenues for 2018, 2017 and 2016, respectively.
No customer represented 10% or more of net revenues in any of these
years.
Cost of Goods Sold
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
Selling, General and Administrative Expenses
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Recently Issued Accounting Standards
The following recently issued accounting standards, all of which
are FASB Accounting Standards Updates (“ASU”), have
been grouped by their required effective dates for the Company:
First Quarter of 2019
•
In March 2017, the FASB issued ASU 2017-07, Compensation-Retirement
Benefits (Topic 715) Improving the Presentation of Net Periodic
Cost and Net Periodic Postretirement Benefit Cost. 2017-07 non-operating
•
In May 2017, the FASB issued ASU 2017-09, Compensation-Stock
Compensation (Topic 718) Scope of Modification Accounting 2017-09 non-substantive.
•
In May 2014, the FASB issued ASU 2014-09, Revenue from Contracts
with Customers (Topic 606). 2014-09
The Company has established an implementation team to assist with
its assessment of the impact that the new standard will have on its
processes and controls, consolidated financial statements and
related disclosures. This includes a review of current accounting
policies and practices to identify potential differences that would
result from applying ASC 606.
The Company has identified its major revenue streams as sales of
products to wholesale customers, including franchised stores,
direct sales to consumers at company-operated stores, including
e-commerce, shop-in-shops,
The Company has identified certain changes in balance sheet
classification under ASC 606. Allowances for estimated returns,
discounts and retailer promotions and other similar incentives will
be presented as other accrued liabilities rather than netted within
accounts receivable and the estimated cost of inventory associated
with allowances for estimated returns will be included as other
current assets rather than inventories. The Company will be
adopting the standard as of November 26, 2018 using the
modified retrospective approach and determined there is no impact
to retained earnings upon adoption.
•
In March 2016, the FASB issued ASU No. 2016-04, Liabilities—Extinguishment of Liabilities (Subtopic
405-20): Revenues from
Contracts with Customers non-financial
•
In October 2016, the FASB issued ASU No. 2016-16, Income Taxes
(Topic 740): Intra-Entity Transfers of Assets Other Than
Inventory,
•
In November 2016, the FASB issued ASU No. 2016-18, Statement of Cash
Flows (Topic 230): Restricted Cash beginning-of-period end-of-period
First Quarter of 2020
•
In February 2016, the FASB issued ASU 2016-02, Leases (Topic 842) 12-month right-of-use
•
In August 2017, the FASB issued ASU 2017-12, Derivatives and Hedging
(Topic 815) Targeted Improvements to Accounting for Hedging
Activities 2017-12 refines
•
In February 2018, the FASB issued ASU 2018-02, Income
Statement—Reporting Comprehensive Income (Topic 220) 2018-02
First Quarter of 2021
•
In January 2017, the FASB issued ASU 2017-04, Intangibles-Goodwill and
Other (Topic 350) Simplifying the Test for Goodwill Impairment. 2017-04 two-step
•
In August 2018, the FASB issued ASU 2018-15, Intangibles—Goodwill
and Other—Internal-Use 350-40). 2018-15 internal-use
Fourth Quarter of 2021
•
In August 2018, the FASB issued ASU 2018-14, Compensation—Retirement Benefits—Defined Benefit
Plans—General (Subtopic 715-20). 2018-14</t>
  </si>
  <si>
    <t>PROPERTY, PLANT AND EQUIPMENT</t>
  </si>
  <si>
    <t>Property, Plant and Equipment [Abstract]</t>
  </si>
  <si>
    <t>NOTE 2: PROPERTY, PLANT AND EQUIPMENT
The components of property, plant and equipment
(“PP&amp;E”) were as follows:
November 25, November 26,
(Dollars in
thousands)
Land $ 8,197 $ 8,239
Buildings and leasehold improvements 466,256 422,168
Machinery and equipment 471,015 452,950
Capitalized internal-use 453,943 450,558
Construction in progress 35,408 41,797
Subtotal 1,434,819 1,375,712
Accumulated depreciation (974,206 ) (951,249 )
PP&amp;E, net $ 460,613 $ 424,463
Depreciation expense for the years ended November 25, 2018,
November 26, 2017, and November 27, 2016, was
$120.2 million, $117.4 million and $103.7 million,
respectively.</t>
  </si>
  <si>
    <t>GOODWILL AND OTHER INTANGIBLE ASSETS</t>
  </si>
  <si>
    <t>Goodwill and Intangible Assets Disclosure [Abstract]</t>
  </si>
  <si>
    <t>NOTE 3: GOODWILL AND OTHER INTANGIBLE ASSETS
The changes in the carrying amount of goodwill by business segment
for the years ended November 25, 2018 and November 26,
2017, were as follows:
Americas Europe Asia Total
(Dollars in
thousands)
Balance, November 27, 2016 $ 207,723 $ 25,341 $ 1,216 $ 234,280
Foreign currency fluctuation 42 2,983 22 3,047
Balance, November 26, 2017 207,765 28,324 1,238 237,327
Foreign currency fluctuation (34 ) (1,060 ) 13 (1,081 )
Balance, November 25, 2018 $ 207,731 $ 27,264 $ 1,251 $ 236,246
Other intangible assets, net, were as follows:
November 25, 2018 November 26, 2017
Gross Value Accumulated Total Gross Accumulated Total
(Dollars in
thousands)
Non-amortized
Trademarks $ 42,743 $ — $ 42,743 $ 42,743 $ — $ 42,743
Amortized intangible assets:
Acquired contractual rights 462 (370 ) 92 480 (330 ) 150
Total $ 43,205 $ (370 ) $ 42,835 $ 43,223 $ (330 ) $ 42,893
For the year ended November 27, 2016, amortization of these
intangible assets was $0.2 million. The amortization of these
intangible assets in the years ended November 25, 2018 and
November 26, 2017 is immaterial.
As of November 25, 2018, there was no impairment to the
carrying value of the Company’s goodwill or non-amortized</t>
  </si>
  <si>
    <t>FAIR VALUE OF FINANCIAL INSTRUMENTS</t>
  </si>
  <si>
    <t>Fair Value Disclosures [Abstract]</t>
  </si>
  <si>
    <t>NOTE 4: FAIR VALUE OF FINANCIAL INSTRUMENTS
The following table presents the Company’s financial
instruments that are carried at fair value:
November 25, 2018 November 26, 2017
Fair Value Estimated Using
Fair Value Estimated Using
Fair Value Level 1 (1) Level 2 (2) Fair Value Level 1 (1) Level 2 (2)
(Dollars in
thousands)
Financial assets carried at fair value
Rabbi trust assets $ 34,385 $ 34,385 $ — $ 31,139 $ 31,139 $ —
Forward foreign exchange contracts (3) 18,372 — 18,372 6,296 — 6,296
Total $ 52,757 $ 34,385 $ 18,372 $ 37,435 $ 31,139 $ 6,296
Financial liabilities carried at fair value
Forward foreign exchange contracts (3) $ 4,447 $ — $ 4,447 $ 23,799 $ — $ 23,799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per-institution over-the-counter
The following table presents the carrying value, including related
accrued interest, and estimated fair value of the Company’s
financial instruments that are carried at adjusted historical
cost:
November 25, 2018 November 26, 2017
Carrying Value Estimated Fair Carrying Value Estimated Fair
(Dollars in
thousands)
Financial liabilities carried at adjusted historical
cost
5.00% senior notes due 2025 (1) $ 487,272 $ 478,774 $ 485,419 $ 507,185
3.375% senior notes due 2027 (1)(2) 538,219 546,238 559,037 590,266
Short-term borrowings 32,470 32,470 38,727 38,727
Total $ 1,057,961 $ 1,057,482 $ 1,083,183 $ 1,136,178
(1)
Fair values are estimated using Level 1 inputs
and incorporate mid-market
(2)
On February 28, 2017, the Company issued
€</t>
  </si>
  <si>
    <t>DERIVATIVE INSTRUMENTS AND HEDGING ACTIVITIES</t>
  </si>
  <si>
    <t>Derivative Instruments and Hedging Activities Disclosure [Abstract]</t>
  </si>
  <si>
    <t>NOTE 5: DERIVATIVE INSTRUMENTS AND HEDGING
ACTIVITIES
The Company’s foreign currency management objective is to
minimize the effect of fluctuations in foreign exchange rates on
nonfunctional currency cash flows and selected assets or
liabilities without exposing the Company to additional risk
associated with transactions that could be regarded as speculative.
Forward exchange contracts on various currencies are entered into
to manage foreign currency exposures associated with certain
product sourcing activities, some intercompany sales, foreign
subsidiaries’ royalty payments, interest payments, earnings
repatriations, net investment in foreign operations and funding
activities. The Company manages certain forecasted foreign currency
exposures and uses a centralized currency management operation to
take advantage of potential opportunities to naturally offset
foreign currency exposures against each other. The Company had
designated a portion of its outstanding Euro-denominated senior
notes as a net investment hedge to manage foreign currency
exposures in its foreign operations. The Company does not apply
hedge accounting to its derivative transactions. As of
November 25, 2018, the Company had forward foreign exchange
contracts to buy $981.8 million and to sell
$193.5 million against various foreign currencies. These
contracts are at various exchange rates and expire at various dates
through February 2020.
Effective as of the first quarter of 2018, the Company recorded and
presented the fair value of its derivative assets and liabilities
on a gross basis in the consolidated balance sheets based on
contractual maturity dates, including those subject to master
netting arrangements. The comparative period was revised to reflect
the change from a net basis to a gross basis.
The table below provides data about the carrying values of
derivative instruments and non-derivative
November 25, 2018 November 26, 2017
Assets (Liabilities) Derivative Assets (Liabilities) Derivative
Carrying Value Carrying Value Carrying Value Carrying Value
(Dollars in
thousands)
Derivatives not designated as hedging instruments
Forward foreign exchange contracts (1) $ 18,372 $ — $ 18,372 $ 6,296 $ — $ 6,296
Forward foreign exchange contracts (2) — (4,447 ) (4,447 ) — (23,799 ) (23,799 )
Total $ 18,372 $ (4,447 ) $ 6,296 $ (23,799 )
Non-derivatives
Euro senior notes $ — $ (541,500 ) $ — $ (562,780 )
(1)
Included in “Other current assets” or
“Other non-current
(2)
Included in “Other accrued liabilities” or
“Other long-term liabilities” on the Company’s
consolidated balance sheets.
The Company’s over-the-counter net-settlement per-institution
November 25, 2018 November 26, 2017
Gross Gross Offset in Balance Net Amount Gross Gross Offset in Balance Net Amount of
(Dollars in
thousands)
Over-the-counter
Financial assets $ 16,417 $ (1,756 ) $ 14,661 $ 3,218 $ (3,146 ) $ 72
Financial liabilities (2,181 ) 1,756 (425 ) (20,876 ) 3,146 (17,730 )
Total $ 14,236 $ (17,658 )
Embedded derivative contracts
Financial assets $ 1,955 $ — $ 1,955 $ 3,078 $ — $ 3,078
Financial liabilities (2,266 ) — (2,266 ) (2,923 ) — (2,923 )
Total $ (311 ) $ 155
The table below provides data about the amount of gains and losses
related to derivative instruments and non-derivative
Gain or (Loss) Recognized in AOCI (Effective Portion) Gain or (Loss) Recognized in Other
Income
As of November 25, As of November 26, Year Ended
November 25, November 26, November 27,
(Dollars in
thousands)
Forward foreign exchange contracts $ 4,637 $ 4,637
Yen-denominated (19,811 ) (19,811 ) $ — $ — $ 2,627
Euro-denominated senior notes (54,416 ) (75,697 ) — — —
Cumulative income taxes 29,703 35,253
Total $ (39,887 ) $ (55,618 )
The table below provides data about the amount of gains and losses
related to derivatives not designated as hedging instruments
included in “Other income (expense), net” in the
Company’s consolidated statements of income:
Year Ended
November 25, November 26, November 27,
(Dollars in
thousands)
Forward foreign exchange contracts:
Realized (loss) gain $ (19,974 ) $ (5,773 ) $ 17,175
Unrealized gain (loss) (1) 31,141 (35,394 ) (1,315 )
Total $ 11,167 $ (41,167 ) $ 15,860
(1)
The unrealized gain in 2018 is primarily driven by
gains on contracts to sell the Euro, the Mexican Peso and the
British Pound, as a result of the U.S. Dollar strengthening at
year end. The unrealized loss in 2017 is primarily driven by losses
on contracts to sell the Mexican Peso, the Euro and the British
Pound, as a result of the U.S. Dollar weakening at year
end.</t>
  </si>
  <si>
    <t>DEBT</t>
  </si>
  <si>
    <t>Debt Disclosure [Abstract]</t>
  </si>
  <si>
    <t>NOTE 6: DEBT
The following table presents the Company’s debt:
November 25, November 26,
(Dollars in
thousands)
Long-term debt
5.00% senior notes due 2025 $ 485,605 $ 483,683
3.375% senior notes due 2027 534,614 555,177
Total long-term debt $ 1,020,219 $ 1,038,860
Short-term debt
Short-term borrowings 31,935 38,451
Total debt $ 1,052,154 $ 1,077,311
Senior Revolving Credit Facility
The Company is a party to a Second Amended and Restated Credit
Agreement that provides for a senior secured revolving credit
facility. The credit facility is an asset-based facility, in which
the borrowing availability is primarily based on the value of the
U.S. Levi’s ®
Availability, interest and
maturity. ® 125-175
The Company’s unused availability under its amended and
restated senior secured revolving credit facility was
$805.2 million at November 25, 2018, as the
Company’s total availability of $850.0 million, based on
the collateral levels discussed above, was reduced by
$42.3 million of stand-by stand-by
The Second Amended and Restated Credit Agreement also provides that
the Company may increase the availability under the Company’s
credit facility up to the greater of (i) $1.6 billion in the
aggregate and (ii) an amount that would not cause the
Company’s secured leverage ratio (as defined in the Second
Amended and Restated Credit Agreement) to exceed 3.25 to 1.00, in
each case if certain conditions are met.
Guarantees and security. ® ®
Covenants.
Events of default.
Senior Notes due 2025
Principal, interest, and maturity.
Ranking.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5;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Mandatory redemption, Offer to Purchase and Open Market
Purchases.
Covenants.
Change of control.
Senior Notes due 2027
Principal, interest and maturity. €
Ranking.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7;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Mandatory redemption, offer to purchase and open market
purchases.
Covenants.
Change of control.
Use of Proceeds and Loss on Early Extinguishment of
Debt.
Short-term Borrowings
Short-term borrowings consist of term loans and revolving credit
facilities at various foreign subsidiaries that the Company expects
to either pay over the next 12 months or refinance at the end of
their applicable terms. Certain of these borrowings are guaranteed
by stand-by
Principal Payments on Debt
The table below sets forth, as of November 25, 2018, the
Company’s required aggregate short-term and long-term debt
principal payments (inclusive of premium and discount):
(Dollars
2019 $ 31,935
2020 —
2021 —
2022 —
2023 —
Thereafter 1,031,866
Total future debt principal payments $ 1,063,801
Interest Rates on Borrowings
The Company’s weighted-average interest rate on average
borrowings outstanding during 2018, 2017 and 2016 was 5.01%, 5.60%
and 6.37%, respectively. The weighted-average interest rate on
average borrowings outstanding includes the amortization of
capitalized issuance costs, including underwriting fees and other
expenses, and excludes interest on obligations to participants
under deferred compensation plans.
Dividends and Restrictions
The terms of the indentures relating to the Company’s
unsecured notes and its amended and restated senior secured
revolving credit facility agreement contain covenants that restrict
the Company’s ability to pay dividends to its stockholders.
For information about the Company’s dividend payments, see
Note 14. As of November 25, 2018, and at the time th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he terms of the indentures relating to the Company’s
unsecured notes and its amended and restated senior secured
revolving credit facility agreement contain covenants that restrict
(in each case subject to certain exceptions) the Company or any
restricted subsidiary from entering into any arrangements that
would restrict the payment of dividends or of any obligation owed
by the restricted subsidiary to the Company or any other restricted
subsidiary, the making of any loans or advances to the Company or
any other restricted subsidiary, or transferring any of its
property to the Company or any other restricted subsidiary.</t>
  </si>
  <si>
    <t>GUARANTEES</t>
  </si>
  <si>
    <t>Guarantees Abstract</t>
  </si>
  <si>
    <t>NOTE 7: GUARANTEES
Indemnification agreements. co-defendants,
Covenants.</t>
  </si>
  <si>
    <t>EMPLOYEE BENEFIT PLANS</t>
  </si>
  <si>
    <t>Retirement Benefits [Abstract]</t>
  </si>
  <si>
    <t>NOTE 8: EMPLOYEE BENEFIT PLANS
Pension plans. non-contributory
Postretirement plans.
The following tables summarize activity of the Company’s
defined benefit pension plans and postretirement benefit plans:
Pension Benefits Postretirement Benefits
2018 2017 2018 2017
(Dollars in
thousands)
Change in benefit obligation:
Benefit obligation at beginning of year $ 1,243,852 $ 1,191,934 $ 98,675 $ 112,451
Service cost (1) 3,602 3,427 113 172
Interest cost 36,070 36,853 2,718 3,148
Plan participants’ contribution 570 570 4,105 4,376
Actuarial (gain) loss (1)(2) (69,602 ) 65,669 (6,353 ) (5,516 )
Net curtailment loss 113 132 — —
Impact of foreign currency changes (6,983 ) 15,545 — —
Plan settlements (63 ) (410 ) — —
Net benefits paid (70,839 ) (69,868 ) (16,351 ) (15,956 )
Benefit obligation at end of year $ 1,136,720 $ 1,243,852 $ 82,907 $ 98,675
Change in plan assets:
Fair value of plan assets at beginning of year 948,706 837,322 — —
Actual (loss) return on plan assets (3) (36,468 ) 117,188 — —
Employer contribution (4) 122,492 52,386 12,246 11,580
Plan participants’ contributions 570 570 4,105 4,376
Plan settlements (63 ) (410 ) — —
Impact of foreign currency changes (5,822 ) 11,518 — —
Net benefits paid (70,839 ) (69,868 ) (16,351 ) (15,956 )
Fair value of plan assets at end of year 958,576 948,706 — —
Unfunded status at end of year $ (178,144 ) $ (295,146 ) $ (82,907 ) $ (98,675 )
(1)
Classification of service cost and actuarial loss
related to U.S. and U.K. pension plans for 2017 have been conformed
to the 2018 presentation.
(2)
2018 actuarial gains and 2017 actuarial losses in the
Company’s pension benefit plans resulted from changes in
discount rate assumptions. Changes in financial markets during 2018
including an increase in corporate bond yield indices, resulted in
a decrease in benefit obligations. Changes in financial markets
during 2017 including a decrease in corporate bond yield indices,
resulted in an increase in benefit obligations.
(3)
The decrease in return on plan assets in the
Company’s pension benefit plans in 2018 was primarily due to
worse-than-expected asset performance of U.S. and international
equity securities.
(4)
The increase in employer contributions to the
Company’s pension benefit plans is due to additional planned
contributions made during the year.
Amounts recognized in the Company’s consolidated balance
sheets as of November 25, 2018 and November 26, 2017,
consist of the following:
Pension Benefits Postretirement Benefits
2018 2017 2018 2017
(Dollars in
thousands)
Unfunded status recognized on the balance sheet:
Prepaid benefit cost $ 22,738 $ 24,644 $ — $ —
Accrued benefit liability—current portion (9,390 ) (9,316 ) (8,725 ) (9,427 )
Accrued benefit liability—long-term portion (191,491 ) (310,474 ) (74,182 ) (89,248 )
$ (178,143 ) $ (295,146 ) $ (82,907 ) $ (98,675 )
Accumulated other comprehensive loss:
Net actuarial loss $ (365,424 ) $ (362,602 ) $ (14,652 ) $ (21,878 )
Net prior service benefit 351 419 — —
$ (365,073 ) $ (362,183 ) $ (14,652 ) $ (21,878 )
The accumulated benefit obligation for all defined benefit plans
was $1.1 billion and $1.2 billion at November 25,
2018 and November 26, 2017. Information for the
Company’s defined benefit plans with an accumulated or
projected benefit obligation in excess of plan assets is as
follows:
Pension Benefits
2018 2017
(Dollars in
thousands)
Accumulated benefit obligations in excess of plan assets:
Aggregate accumulated benefit obligation $ 986,084 $ 1,091,856
Aggregate fair value of plan assets 792,427 775,859
Projected benefit obligations in excess of plan assets:
Aggregate projected benefit obligation $ 1,028,074 $ 1,131,873
Aggregate fair value of plan assets 827,193 812,082
The components of the Company’s net periodic benefit cost
were as follows:
Pension Benefits Postretirement Benefits
2018 2017 2016 2018 2017 2016
(Dollars in
thousands)
Net periodic benefit cost:
Service cost (1) $ 3,602 $ 3,427 $ 2,701 $ 113 $ 172 $ 200
Interest cost 36,070 36,853 37,819 2,718 3,148 3,223
Expected return on plan assets (1) (48,830 ) (42,033 ) (42,889 ) — — —
Amortization of prior service benefit (65 ) (62 ) (61 ) — — —
Amortization of actuarial gain / loss 12,650 13,489 12,036 872 1,271 2,967
Curtailment (gain) loss 38 106 (140 ) — — —
Net settlement (gain) loss (102 ) 126 49 — — —
Net periodic benefit cost 3,363 11,906 9,515 3,703 4,591 6,390
Changes in accumulated other comprehensive loss:
Actuarial loss (gain) 15,373 (9,785 ) 32,187 (6,354 ) (5,516 ) 5,556
Amortization of prior service benefit 65 62 61 — — —
Amortization of actuarial gain / loss (12,650 ) (13,489 ) (12,036 ) (872 ) (1,271 ) (2,967 )
Curtailment gain — — 173 — — —
Net settlement gain (loss) 102 (126 ) (49 ) — — —
Total recognized in accumulated other comprehensive loss 2,890 (23,338 ) 20,336 (7,226 ) (6,787 ) 2,589
Total recognized in net periodic benefit cost and accumulated other
comprehensive loss $ 6,253 $ (11,432 ) $ 29,851 $ (3,523 ) $ (2,196 ) $ 8,979
(1)
Classification of service cost and expected return on
plan assets related to U.S. and U.K. pension plans for 2017 and
2016 have been conformed to the 2018 presentation.
The amounts that will be amortized from “Accumulated other
comprehensive loss” into net periodic benefit cost in 2019
for the Company’s defined benefit pension and postretirement
benefit plans are expected to be $13.3 million and
$0.5 million, respectively.
Assumptions used in accounting for the Company’s benefit
plans were as follows:
Pension Benefits
Postretirement Benefits
2018 2017 2016 2018 2017
2016
Weighted-average assumptions used to determine net periodic benefit
cost:
Discount rate 3.4 % 3.8 % 4.0 % 3.4 % 3.7 % 3.8 %
Expected long-term rate of return on plan assets 5.4 % 5.8 % 5.9 %
Rate of compensation increase 3.4 % 3.4 % 3.4 %
Weighted-average assumptions used to determine benefit
obligations:
Discount rate 4.1 % 3.4 % 3.8 % 4.2 % 3.4 % 3.7 %
Rate of compensation increase 3.4 % 3.4 % 3.4 %
Assumed health care cost trend rates were as follows:
Health care trend rate assumed for next year 5.9 % 6.3 % 6.4 %
Rate trend to which the cost trend is assumed to decline 4.4 % 4.4 % 4.4 %
Year that rate reaches the ultimate trend rate 2037 2037 2038
For the Company’s U.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year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to provide a regular and
reliable source of assets to meet the benefit obligation of the
pension plans. Prohibited investments for the U.S. pension plan
include certain privately placed or other non-marketable
The fair value of the Company’s pension plan assets by asset
class are as follows:
Year Ended November 25,
2018
Asset Class Total Quoted Prices in Significant Inputs (Level 2) Significant Inputs (Level 3)
(Dollars in
thousands)
Cash and cash equivalents $ 3,818 $ 3,818 $ — $ —
Equity securities (1)
U.S. large cap 91,663 — 91,663 —
U.S. small cap 10,871 — 10,871 —
International 86,974 — 86,974 —
Fixed income securities (2) 714,034 — 714,034 —
Other alternative investments
Real estate (3) 35,265 — 35,265 —
Private equity (4) 383 — — 383
Hedge fund (5) 11,389 — 11,389 —
Other (6) 4,179 — 4,179 —
Total investments at fair value $ 958,576 $ 3,818 $ 954,375 $ 383
Year Ended November 26,
2017
Asset Class Total Quoted Prices in Significant Inputs (Level 2) Significant Inputs (Level 3)
(Dollars in
thousands)
Cash and cash equivalents $ 1,164 $ 1,164 $ — $ —
Equity securities (1)
U.S. large cap 209,568 — 209,568 —
U.S. small cap 42,874 — 42,874 —
International 141,924 — 141,924 —
Fixed income securities (2) 463,617 — 463,617 —
Other alternative investments
Real estate (3) 69,546 — 69,546 —
Private equity (4) 764 — — 764
Hedge fund (5) 14,934 — 14,934 —
Other (6) 4,315 — 4,315 —
Total investments at fair value $ 948,706 $ 1,164 $ 946,778 $ 764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792.4 million and non-U.S.
The Company’s estimated future benefit payments to
participants, which reflect expected future service, as appropriate
are anticipated to be paid as follows:
Pension Postretirement Total
(Dollars in
thousands)
2019 $ 68,292 $ 10,413 $ 78,705
2020 67,640 9,995 77,635
2021 68,115 9,633 77,748
2022 69,933 9,172 79,105
2023 70,040 8,579 78,619
2024-2028 355,238 34,622 389,860
At November 25, 2018, the Company’s contributions to its
pension plans in 2019 are estimated to be $16 million.</t>
  </si>
  <si>
    <t>EMPLOYEE INVESTMENT PLANS</t>
  </si>
  <si>
    <t>Disclosure Of Employee Investment Plans [Abstract]</t>
  </si>
  <si>
    <t>NOTE 9: EMPLOYEE INVESTMENT PLANS
The Company’s Employee Savings and Investment Plan
(“ESIP”) is a qualified plan that covers eligible U.S.
payroll employees. The Company matches 125% of ESIP
participant’s contributions to all funds maintained under the
qualified plan up to the first 6.0% of eligible compensation. Total
amounts charged to expense for the Company’s employee
investment plans for the years ended November 25, 2018,
November 26, 2017 and November 27, 2016, were
$14.9 million, $13.4 million and $12.0 million,
respectively.</t>
  </si>
  <si>
    <t>EMPLOYEE INCENTIVE COMPENSATION PLANS</t>
  </si>
  <si>
    <t>Schedule Of Employee Incentive Compensation Plan [Abstract]</t>
  </si>
  <si>
    <t>NOTE 10: EMPLOYEE INCENTIVE COMPENSATION PLANS
Annual Incentive Plan
The Annual Incentive Plan (“AIP”) provides a cash bonus
that is earned based upon the Company’s business unit and
consolidated financial results as measured against pre-established internally-set
Long-Term Incentive Plans
2016 Equity Incentive Plan (“EIP”).
Cash Long-Term Incentive Plan
(“LTIP”). pre-established pre-established
The Company recorded expense for the LTIP of $4.1 million,
$4.5 million and $4.9 million for the years ended
November 25, 2018, November 26, 2017 and
November 27, 2016, respectively. As of November 25, 2018
and November 26, 2017, the Company had accrued a total of
$8.1 million and $10.6 million, respectively, for the
LTIP.</t>
  </si>
  <si>
    <t>STOCK-BASED INCENTIVE COMPENSATION PLANS</t>
  </si>
  <si>
    <t>Share-based Compensation [Abstract]</t>
  </si>
  <si>
    <t>NOTE 11: STOCK-BASED INCENTIVE COMPENSATION PLANS
The Company recognized stock-based compensation expense of $89.8
million, $57.1 million and $20.3 million, and related income tax
benefits of $22.3 million, $22.0 million and $7.8 million,
respectively, for the years ended November 25, 2018, November 26,
2017 and November 27, 2016, respectively. As of November 25, 2018,
there was $67.3 million of total unrecognized compensation cost
related to unvested equity and liability awards, which cost is
expected to be recognized over a weighted-average period of 2.09
years. No stock-based compensation cost has been capitalized in the
accompanying consolidated financial statements.
For the year ended November 26, 2017, the Company’s results
include an out-of-period adjustment, which increased selling,
general and administrative expenses by $8.3 million and decreased
net income by $5.1 million. This item, which originated in prior
years, relates to the correction of the periods used for the
recognition of stock-based compensation expense associated with
employees eligible to vest in awards after retirement.
2016 Equity Incentive Plan
Under the Company’s EIP, a variety of stock awards, including
stock options, restricted stock, restricted stock units
(“RSUs”), stock appreciation rights
(“SARs”) and cash or equity settled awards may be
granted. The aggregate number of shares of common stock authorized
for issuance under the EIP is 80,000,000 shares. At
November 25, 2018, the number of shares available for issuance
is 38,251,240 shares.
Under the EIP, stock awards and SARs have a maximum contractual
term of seven years and generally must have an exercise price at
least equal to the fair market value of the Company’s common
stock on the grant date. Awards generally vest according to terms
determined at the time of grant, or as otherwise determined by the
Board in its discretion.
Upon the exercise of a stock-settled SAR, the participant will
receive shares of common stock. The number of shares of common
stock issued per SAR unit exercised is equal to (i) the excess
of the per-share per-share
Effective in 2017, stock-settled RSUs which include service or
performance conditions were issued to certain employees. Each
recipient’s vested RSUs are converted to a share of common
stock within 30 days of vesting. These RSUs do not have
“dividend equivalent rights”.
Non-employee
Shares of common stock will be issued from the Company’s
authorized but unissued shares and are subject to the
Stockholders’ Agreement that governs all shares.
Shares of common stock issued under the EIP contain certain
repurchase rights, which may be exercised only with respect to
shares of the Company’s common stock that have been held by a
participant for at least six months following their issuance date.
As a result, the holder is exposed to the risk and rewards of
ownership for a reasonable period of time. Accordingly, the SARs
and RSUs are classified as equity awards. Stock-based awards
settled in cash are classified as liability awards based on
expected vesting and included as a component of “Accrued
salaries, wages and employee benefits” or “Other
long-term liabilities” on the accompanying consolidated
balance sheets.
Temporary equity.
Equity Awards
SARs. three-and-a-half
Service SARs Performance-based SARs
Units Weighted- Weighted- Aggregate Units Weighted- Weighted- Aggregate
(Units and
dollars in thousands)
Outstanding at November 26, 2017 25,300 $ 5.45 3.5 10,794 $ 6.05 4.1
Granted 1,547 9.60 — —
Exercised (8,726 ) 4.25 (1,367 ) 6.19
Forfeited (250 ) 8.54 (503 ) 6.47
Performance adjustment — — 293 7.44
Outstanding at November 25, 2018 17,871 $ 6.36 3.4 9,217 $ 6.05 3.1
Vested and expected to vest at November 25, 2018 17,745 $ 6.35 3.4 $ 146,428 10,018 $ 6.06 3.2 $ 85,513
Exercisable at November 25, 2018 12,534 $ 5.92 2.7 $ 108,844 5,655 $ 5.96 2.3 $ 48,853
The aggregate intrinsic values are calculated as the difference
between the exercise price of the underlying SARs and the fair
value of the Company’s common stock that were in-the-money
November 25, November 26, November 27,
(Dollars in
thousands)
Aggregate intrinsic value of Service SARs exercised during the
year $ 53,398 $ 25,572 $ 1,443
Aggregate intrinsic value of Performance SARs exercised during the
year $ 6,777 $ 883 $ 986
Unrecognized future compensation costs as of November 25, 2018
of $3.4 million for Service SARs and $0.2 million for
Performance SARs are expected to be recognized over
weighted-average periods of 1.71 years and 0.17 years,
respectively. The Company believes it is probable that the
performance-based SARs will vest.
The weighted-average grant date fair value of SARs was estimated
using the Black-Scholes option valuation model, unless the awards
were subject to market conditions, in which case the Company
utilized the Monte Carlo simulation model. The weighted-average
grant date fair values and corresponding weighted-average
assumptions used in the Black-Scholes option valuation model were
as follows:
Service SARs Granted Performance SARs Granted
2018 2017 2016 2016
Weighted-average grant date fair value $ 2.61 $ 1.61 $ 1.57 $ 1.59
Weighted-average assumptions:
Expected life (in years) 4.9 4.9 4.8 5.0
Expected volatility 35.7 % 32.5 % 36.4 % 36.3 %
Risk-free interest rate 2.5 % 1.9 % 1.1 % 1.1 %
Expected dividend 2.5 % 2.7 % 2.5 % 2.5 %
The weighted-average grant date fair value of SARs subject to
market conditions was estimated using a Monte Carlo simulation
model. The weighted-average grant date fair values and
corresponding weighted-average assumptions used in the model were
as follows:
Performance
2016
Weighted-average grant date fair value $ 2.06
Weighted-average assumptions:
Expected life (in years) 4.8
Expected volatility 36.5 %
Risk-free interest rate 1.5 %
Expected dividend 2.6 %
Service and Performance RSUs
Service RSUs Performance RSUs
Units Weighted- Weighted- Units Weighted- Weighted-
(Units in thousands)
Outstanding at November 26, 2017 547 $ 6.90 2.4 1,094 $ 6.90 2.4
Granted 525 9.60 842 9.60
Forfeited (42 ) 9.60 (192 ) 8.07
Outstanding at November 25, 2018 1,030 $ 8.17 1.7 1,744 $ 8.08 1.4
Unrecognized future compensation cost as of November 25, 2018
of $2.2 million for Service RSUs and $3.1 million for
Performance RSUs are expected to be recognized over a
weighted-average period of 1.98 years and 1.37 years,
respectively.
The Board estimated the grant date fair value of Service and
Performance RSUs using factors including the most recent valuation
conducted by a third-party valuation firm, unless the awards were
subject to market conditions, in which case it utilized the Monte
Carlo simulation model. During 2018 and 2017, the weighted-average
grant date fair value for Service RSUs and Performance RSUs granted
without a market condition was $9.16 and $6.49, respectively. The
weighted-average grant date fair value and corresponding
weighted-average assumptions used in the Monte Carlo valuation
model were as follows:
Performance RSU
2018 2017
Weighted-average grant date fair value $ 10.45 $ 8.23
Weighted-average assumptions:
Expected life (in years) 3.0 3.0
Expected volatility 37.2 % 33.5 %
Risk-free interest rate 2.3 % 1.4 %
Expected dividend 2.5 % 2.7 %
RSUs to the Board of Directors
Board RSUs vest in a series of three equal installments at 13
months, 24 months and 36 months following the date of grant subject
to continued service. However, if the recipient’s continuous
service terminates for a reason other than cause after the first
vesting installment, but prior to full vesting, then the remaining
unvested portion of the award becomes fully vested as of the date
of such termination.
Liability Awards
The Company grants cash settled phantom restricted stock units,
which include service or performance conditions, to select levels
of the Company’s management. Upon vesting of a phantom
restricted stock unit, the participant will receive a cash payout
in an amount equal to the vested units multiplied by the fair value
of the Company’s common stock at the end of the service or
performance period.
Phantom restricted stock units with service conditions
(“Phantom Service RSUs”) granted during 2018 vest in
four annual equal installments of 25% beginning on the first
anniversary of the date granted subject to continued employment.
The Phantom Service RSUs granted in 2017 cliff vest in three years
subject to continued employment. For Phantom Service RSUs prior to
2017, the actual number of Phantom Service RSUs to vest is subject
to a minimum and maximum, based on the fair value of the common
stock at the end of the three-year performance period. Phantom
restricted stock units with performance conditions (“Phantom
Performance RSUs”) vest at varying unit amounts, up to 200%
of those awarded, based on attainment of certain three-year
cumulative performance goals and subject to continued
employment.
Liability award activity during the year ended November 25,
2018 was as follows:
Phantom Service RSUs Phantom Performance RSUs
Units Weighted- Fair Value Units Weighted- Fair Value
(Units in
thousands)
Outstanding at November 26, 2017 8,750 $ 6.79 $ 8.45 1,040 $ 6.93 $ 8.45
Granted 3,000 9.77 870 9.67
Vested (1,950 ) 7.45 — —
Performance adjustment 90 6.91 — —
Forfeited (790 ) 7.24 (200 ) 7.80
Outstanding at November 25, 2018 9,100 $ 7.59 $ 14.60 1,710 $ 8.22 $ 14.60
Expected to vest at November 25, 2018 8,470 $ 7.53 $ 14.60 1,530 $ 8.18 $ 14.60
The total fair value of Phantom Service RSU awards vested during
2018, 2017 and 2016 was $17.0 million, $9.2 million and
$15.8 million, respectively. The weighted-average fair value
of Phantom Service RSUs at the grant date was estimated based on
the fair value of the Company’s common stock. The Company
accrued for $94.5 million of Phantom Service RSUs and Phantom
Performance RSUs as of November 25, 2018.
Unrecognized future compensation cost as of November 25, 2018
of $46.4 million for Phantom Service RSUs and
$11.9 million for Phantom Performance RSUs are expected to be
recognized over a weighted-average period of 2.28 years and 1.73
years, respectively. The Company believes it is probable that the
liability awards will vest.</t>
  </si>
  <si>
    <t>LONG-TERM EMPLOYEE RELATED BENEFITS</t>
  </si>
  <si>
    <t>Compensation Related Costs [Abstract]</t>
  </si>
  <si>
    <t>NOTE 12: LONG-TERM EMPLOYEE RELATED BENEFITS
Long-term employee-related benefit liabilities primarily consist of
the Company’s liabilities for its deferred compensation
plans.
Deferred compensation plan for executives and outside directors,
established January 1,
2003. non-qualified lump-sum available-for-sale non-current
Deferred compensation plan for executives, prior to
January 1, 2003. non-qualified
Interest earned by the participants in deferred compensation plans
was $0.7 million, $8.1 million and $2.5 million for
the years ended November 25, 2018, November 26, 2017 and
November 27, 2016, respectively. The charges were included in
“interest expense” in the Company’s consolidated
statements of income.</t>
  </si>
  <si>
    <t>COMMITMENTS AND CONTINGENCIES</t>
  </si>
  <si>
    <t>Commitments and Contingencies Disclosure [Abstract]</t>
  </si>
  <si>
    <t>NOTE 13: COMMITMENTS AND CONTINGENCIES
Lease Commitments
The Company is obligated under operating leases and lease financing
obligations for manufacturing, finishing and distribution
facilities, office space, retail stores and equipment.
At November 25, 2018, future minimum payments under operating
leases and lease financing obligations were as follows:
Future Minimum
(Dollars in thousands)
2019 $ 215,634
2020 185,902
2021 152,512
2022 129,675
2023 98,319
Thereafter 281,482
Total future minimum lease payments $ 1,063,524
In general, leases relating to real estate may include renewal
options of various length. The San Francisco headquarters
office lease contains multiple renewal options of up to 57 years.
Rental expense for the years ended November 25, 2018,
November 26, 2017 and November 27, 2016 was
$258.6 million, $220.2 million and $204.6 million,
respectively. At November 25, 2018, the lease financing
obligation balance was $34.0 million, the majority of which is
recorded in “Other long-term liabilities”. The
remaining minimum payments under the lease financing obligations
are $43.8 million. The lease financing obligation balance at
the end of the lease term will be approximately $21.1 million
which approximates the net book value of the buildings to be
relinquished to the lessor. As of November 25, 2018, and
November 26, 2017, the gross carrying values of assets related
to build-to-suit
Forward Foreign Exchange Contracts
The Company uses over-the-counter
Other Contingencies
Litigation.
Customs Duty Audits</t>
  </si>
  <si>
    <t>DIVIDEND</t>
  </si>
  <si>
    <t>Dividends Abstract</t>
  </si>
  <si>
    <t>NOTE 14: DIVIDEND
The Company paid cash dividends totaling $90 million on its
common stock in two $45 million installments in the first and
fourth quarters of 2018. In 2017, cash dividends of
$70 million were paid in two $35 million installments in
the first and fourth quarters of the year. In 2016, cash dividends
of $60 million were paid in the second quarter of the year.
Subsequent to the Company’s year end, the Board declared two
cash dividends of $55 million each. The Company expects to pay
the first dividend in the first quarter of 2019 to the holders of
record of the common stock at the close of business on
February 8, 2019 and the second dividend in the fourth quarter
of 2019 to the holders of record of the common stock at the close
of business on October 5, 2019.
The Company does not have an established annual dividend policy.
The Company will continue to review its ability to pay cash
dividends at least annually, and dividends may be declared at the
discretion of the Board depending upon, among other factors, the
Company’s financial condition and compliance with the terms
of the Company’s debt agreements.</t>
  </si>
  <si>
    <t>ACCUMULATED OTHER COMPREHENSIVE LOSS</t>
  </si>
  <si>
    <t>Equity [Abstract]</t>
  </si>
  <si>
    <t>NOTE 15: ACCUMULATED OTHER COMPREHENSIVE LOSS
Accumulated other comprehensive income (loss) is summarized
below:
Levi Strauss &amp; Co. Non- controlling
Pension retirement Translation Adjustments Unrealized (Loss) on
Net Foreign Total Foreign Totals
(Dollars in
thousands)
Accumulated other comprehensive (loss) income at November 29,
2015 $ (236,340 ) $ (18,247 ) $ (126,359 ) $ 1,880 $ (379,066 ) $ 8,965 $ (370,101 )
Gross changes (22,925 ) (829 ) (30,848 ) 143 (54,459 ) 468 (53,991 )
Tax 7,238 319 (1,291 ) (55 ) 6,211 — 6,211
Other comprehensive income (loss), net of tax (15,687 ) (510 ) (32,139 ) 88 (48,248 ) 468 (47,780 )
Accumulated other comprehensive (loss) income at November 27,
2016 (252,027 ) (18,757 ) (158,498 ) 1,968 (427,314 ) 9,433 (417,881 )
Gross changes 30,125 (59,945 ) 40,151 3,379 13,710 105 13,815
Tax (10,279 ) 23,084 (2,283 ) (1,299 ) 9,223 — 9,223
Other comprehensive (loss) income, net of tax 19,846 (36,861 ) 37,868 2,080 22,933 105 23,038
Accumulated other comprehensive (loss) income at November 26,
2017 (232,181 ) (55,618 ) (120,630 ) 4,048 (404,381 ) 9,538 (394,843 )
Gross changes 4,336 21,280 (43,479 ) (1,488 ) (19,351 ) (234 ) (19,585 )
Tax (1,178 ) (5,549 ) 5,487 388 (852 ) — (852 )
Other comprehensive (loss) income, net of tax 3,158 15,731 (37,992 ) (1,100 ) (20,203 ) (234 ) (20,437 )
Accumulated other comprehensive (loss) income at November 25,
2018 $ (229,023 ) $ (39,887 ) $ (158,622 ) $ 2,948 $ (424,584 ) $ 9,304 $ (415,280 )
No material amounts were reclassified out of “Accumulated
other comprehensive loss” into net income other than those
that pertain to the Company’s pension and postretirement
benefit plans. See Note 8 for additional information. These amounts
are included in “Selling, general and administrative
expenses” in the Company’s consolidated statements of
income.</t>
  </si>
  <si>
    <t>OTHER INCOME (EXPENSE), NET</t>
  </si>
  <si>
    <t>Other Income and Expenses [Abstract]</t>
  </si>
  <si>
    <t>NOTE 16: OTHER INCOME (EXPENSE), NET
The following table summarizes significant components of
“Other income (expense), net”:
Year Ended
November 25, November 26, November 27,
(Dollars in
thousands)
Foreign exchange management gains (losses) (1) $ 11,167 $ (41,167 ) $ 15,860
Foreign currency transaction (losses) gains (2) (7,498 ) 7,853 (7,166 )
Interest income 9,400 3,380 1,376
Investment income 734 629 976
Other 4,455 2,313 7,177
Total other income (expense), net $ 18,258 $ (26,992 ) $ 18,223
(1)
Gains and losses on forward foreign exchange contracts
primarily result from currency fluctuations relative to negotiated
contract rates. Gains in 2018 were primarily due to favorable
currency fluctuations relative to negotiated contract rates on
positions to sell the Euro and the British Pound. Losses in 2017
were primarily due to unfavorable currency fluctuations relative to
negotiated contract rates on positions to sell the Mexican Peso,
the Euro and the British Pound. Gains in 2016 were primarily due to
favorable currency fluctuations relative to negotiated contract
rates on positions to sell the Mexican Pes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currencies against the U.S. Dollar.</t>
  </si>
  <si>
    <t>INCOME TAXES</t>
  </si>
  <si>
    <t>Income Tax Disclosure [Abstract]</t>
  </si>
  <si>
    <t>NOTE 17: INCOME TAXES
The Company’s income tax expense was $214.8 million,
$64.2 million and $116.1 million and the Company’s
effective income tax rate was 43.0%, 18.4% and 28.5% for the years
ended November 25, 2018, November 26, 2017 and
November 27, 2016, respectively.
The Tax Act enacted in the United States on December 22, 2017
includes, among other items, a reduction in the federal corporate
income tax rate from 35% to 21% and a deemed repatriation of
foreign earnings.
The increase in the effective tax rate in 2018 as compared to 2017
was primarily driven by a one-time
The Company’s income tax expense differed from the amount
computed by applying the U.S. federal statutory income tax rate of
22.4% to income before income taxes as follows:
Year Ended
November 25, November 26, 2017 November 27,
(Dollars in
thousands)
Income tax expense at U.S. federal statutory rate $ 111,755 22.4 % $ 122,073 35.0 % $ 142,541 35.0 %
State income taxes, net of U.S. federal impact 11,102 2.2 % 7,598 2.2 % 6,943 1.7 %
Change in valuation allowance (9,239 ) (1.9 )% (9,624 ) (2.8 )% — — %
Impact of foreign operations (21,674 ) (4.3 )% (50,650 ) (14.5 )% (28,727 ) (7.1 )%
Reassessment of tax liabilities (12,552 ) (2.5 )% (5,553 ) (1.6 )% (2,387 ) (0.6 )%
Stock-based compensation (1) (10,715 ) (2.1 )% (5,602 ) (1.6 )% — — %
Deduction related to subsidiaries — — % — — % (6,788 ) (1.7 )%
Other, including non-deductible (1) 2,742 0.5 % 5,983 1.7 % 4,469 1.2 %
Impact of US Tax Act 143,359 28.7 % — — % — — %
Total $ 214,778 43.0 % $ 64,225 18.4 % $ 116,051 28.5 %
(1)
Classification of stock-based compensation for 2017
has been conformed to the November 25, 2018 presentation.
Impact of foreign operations.
Release of Valuation Allowance.
Reassessment of tax liabilities.
Deduction related to subsidiaries.
The U.S. and foreign components of income before income taxes were
as follows:
Year Ended
November 25, November 26, November 27,
(Dollars in
thousands)
Domestic $ 151,229 $ 67,407 $ 189,478
Foreign 348,793 281,374 217,782
Total income before income taxes $ 500,022 $ 348,781 $ 407,260
Income tax expense consisted of the following:
Year Ended
November 25, November 26, November 27,
(Dollars in
thousands)
U.S. Federal
Current $ 12,468 $ 7,936 $ 7,122
Deferred 126,210 1,240 66,840
$ 138,678 $ 9,176 $ 73,962
U.S. State
Current $ 6,447 $ 3,441 $ 2,097
Deferred 4,655 4,157 4,846
$ 11,102 $ 7,598 $ 6,943
Foreign
Current $ 61,605 $ 53,334 $ 40,754
Deferred 3,393 (5,883 ) (5,608 )
$ 64,998 $ 47,451 $ 35,146
Consolidated
Current $ 80,520 $ 64,711 $ 49,973
Deferred 134,258 (486 ) 66,078
Total income tax expense $ 214,778 $ 64,225 $ 116,051
The Tax Act was enacted in the United States on December 22,
2017. The Tax Act introduced many changes, including lowering the
U.S. corporate tax rate from 35% to 21%, changes in incentives,
provisions to prevent U.S. base erosion and significant changes in
the taxation of international income, and provisions which allow
for the repatriation of foreign earnings without U.S. tax. By
operation of tax law, the Company applied a blended U.S. statutory
federal income tax rate of 22.4% for fiscal year 2018 based on the
pro rata number of days in the fiscal year before and after the
effective date of the Tax Act. The enactment of the Tax Act
resulted in a charge of $143.4 million to tax expense for the
year ended November 25, 2018. This charge was comprised of a
$95.6 million re-measurement one-time
Deferred Tax Assets and Liabilities
The Company’s deferred tax assets and deferred tax
liabilities were as follows:
November 25, November 26,
(Dollars in
thousands)
Deferred tax assets
Foreign tax credit carryforwards $ 133,620 $ 123,593
State net operating loss carryforwards 9,708 8,302
Foreign net operating loss carryforwards 52,327 59,157
Employee compensation and benefit plans 144,597 214,798
Advance royalties 22,366 46,757
Accrued liabilities 22,119 29,169
Sales returns and allowances 20,342 39,030
Inventory 9,985 19,553
Property, plant and equipment 11,380 8,826
Unrealized foreign exchange gains or losses 5,467 23,058
Other (1) 9,749 18,197
Total gross deferred tax assets 441,660 590,440
Less: Valuation allowance (21,970 ) (38,692 )
Deferred tax assets, net of valuation allowance 419,690 551,748
Deferred tax liabilities
U.S. Branches (1) (19,107 ) (17,128 )
Residual tax liability on unremitted foreign earnings (5,737 ) —
Total deferred tax liabilities (24,844 ) (17,128 )
Total net deferred tax assets $ 394,846 $ 534,620
(1)
Classification of U.S. Branch deferred taxes for 2017
has been conformed to the November 25, 2018 presentation.
Foreign tax credit carryforwards.
Foreign net operating loss
carryforwards.
Valuation Allowance.
Valuation Changes Change / Valuation
(Dollars in
thousands)
U.S. state net operating loss carryforwards $ 1,520 $ 576 $ — $ 2,096
Foreign net operating loss carryforwards and other foreign deferred
tax assets 37,172 (1,056 ) (16,242 ) 19,874
$ 38,692 $ (480 ) $ (16,242 ) $ 21,970
At November 25, 2018, the Company’s valuation allowance
primarily related to its gross deferred tax assets for state and
foreign net operating loss carryforwards, which reduced such assets
to the amount that will more likely than not be realized. The
$16.2 million release during 2018 was attributable to the
release of valuation allowances on deferred tax assets, primarily
in Japan.
Unremitted earnings of certain foreign
subsidiaries. one-time
Taxes due under the GILTI
provision. low-taxed
Uncertain Income Tax Positions
As of November 25, 2018, the Company’s total gross
amount of unrecognized tax benefits was $26.6 million, of
which $24.2 million could impact the effective tax rate, if
recognized, as compared to November 26, 2017, when the
Company’s total gross amount of unrecognized tax benefits was
$33.8 million, of which $28.1 million could have impacted
the effective tax rate, if recognized.
The following table reflects the changes to the Company’s
unrecognized tax benefits for the year ended November 25, 2018
and November 26, 2017:
November 25, November 26,
(Dollars in
thousands)
Unrecognized tax benefits beginning balance $ 33,786 $ 29,053
Increases related to current year tax positions 3,657 4,779
Increases related to tax positions from prior years 5,686 5,625
Decreases related to tax positions from prior years (13,731 ) (4,050 )
Settlement with tax authorities — —
Lapses of statutes of limitation (1,811 ) (1,956 )
Other, including foreign currency translation (993 ) 335
Unrecognized tax benefits ending balance $ 26,594 $ 33,786
The Company evaluates all domestic and foreign audit issues and
believes that it is reasonably possible that total gross
unrecognized tax benefits could decrease by as much as
$1.2 million within the next twelve months.
As of November 25, 2018 and November 26, 2017, accrued
interest and penalties primarily relating to non-U.S.
The Company files income tax returns in the United States and in
various foreign (including Belgium, Hong Kong and Mexico), state
and local jurisdictions. With few exceptions, examinations have
been completed by tax authorities or the statute of limitations has
expired for United States federal, foreign, state and local income
tax returns filed by the Company for years through 2008.</t>
  </si>
  <si>
    <t>EARNINGS PER SHARE ATTRIBUTABLE TO COMMON STOCKHOLDERS</t>
  </si>
  <si>
    <t>Earnings Per Share [Abstract]</t>
  </si>
  <si>
    <t xml:space="preserve">NOTE 18: EARNINGS PER SHARE ATTRIBUTABLE TO COMMON
STOCKHOLDERS
Basic earnings per share attributable to common stockholders is
calculated by dividing net income attributable to common
stockholders by the weighted-average number of common shares
outstanding. Diluted earnings per share attributable to common
stockholders adjusts the basic earnings per share attributable to
common stockholders and the weighted-average number of common
shares outstanding for the potentially dilutive impact of
restricted stock units and stock appreciation rights using the
treasury stock method. The following table sets forth the
computation of our basic and diluted earnings per share as
follows:
Year Ended
November 25, November 26, November 27,
(Dollars in
thousands, except per share amounts)
Numerator:
Net income attributable to Levi Strauss &amp; Co. $ 283,142 $ 281,403 $ 291,052
Denominator:
Weighted-average common shares outstanding—basic 377,139,847 376,177,350 375,141,560
Dilutive effect of stock awards 11,467,514 8,160,980 7,711,390
Weighted-average common shares outstanding—diluted 388,607,361 384,338,330 382,852,950
Earnings per common share attributable to common stockholders:
Basic $ 0.75 $ 0.75 $ 0.78
Diluted $ 0.73 $ 0.73 $ 0.76
Anti-dilutive securities excluded from calculation of diluted
earnings per share attributable to common stockholders 755,550 9,045,540 7,135,750 </t>
  </si>
  <si>
    <t>RELATED PARTIES</t>
  </si>
  <si>
    <t>Related Party Transactions [Abstract]</t>
  </si>
  <si>
    <t>NOTE 19: RELATED PARTIES
Charles V. Bergh, President and Chief Executive Officer, Peter E.
Haas Jr., a director of the Company, Elizabeth O’Neill,
Executive Vice President and President of Product, Innovation and
Supply Chain, and Marc Rosen, Executive Vice President and
President of Direct-to-Consumer,</t>
  </si>
  <si>
    <t>BUSINESS SEGMENT INFORMATION</t>
  </si>
  <si>
    <t>Segment Reporting [Abstract]</t>
  </si>
  <si>
    <t>NOTE 20: 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he Company reports net trade receivables and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Effective as of the beginning of 2017, certain of the
Company’s global expenses that support all regional segments,
including global e-commerce
Business segment information for the Company is as follows:
Year Ended
November 25, November 26, November 27,
(Dollars in
thousands)
Net revenues:
Americas $ 3,042,664 $ 2,774,050 $ 2,683,008
Europe 1,646,236 1,312,276 1,091,362
Asia 886,540 817,704 778,369
Total net revenues $ 5,575,440 $ 4,904,030 $ 4,552,739
Operating income:
Americas (1) $ 551,380 $ 529,310 $ 507,802
Europe (2) 292,903 198,662 154,829
Asia 86,573 78,257 80,862
Regional operating income 930,856 806,229 743,493
Corporate:
Restructuring-related charges — — 7,195
Other corporate staff costs and expenses (3) 393,796 339,060 274,091
Corporate expenses 393,796 339,060 281,286
Total operating income 537,060 467,169 462,207
Interest expense (55,296 ) (68,603 ) (73,170 )
Loss on early extinguishment of debt — (22,793 ) —
Other income (expense), net 18,258 (26,992 ) 18,223
Income before income taxes $ 500,022 $ 348,781 $ 407,260
(1)
Included in Americas’ operating income for the
year ended November 27, 2016 is the recognition of
$7.0 million benefit from resolution of a vendor dispute and
related reversal of liabilities recorded in a prior period.
(2)
Included in Europe’s operating income for the
year ended November 27, 2016 is a gain of $6.1 million
related to the sale-leaseback of the Company’s distribution
center in the United Kingdom in the second quarter of 2016.
(3)
Included in Corporate expenses for the year ended
November 26, 2017 is the recognition of $8.3 million of
stock-based compensation expense related to prior periods, for the
correction of the periods used for the recognition of expense
associated with employees eligible to vest in awards after
retirement.
Year Ended
November 25, November 26, November 27,
(Dollars in
thousands)
Depreciation and amortization expense:
Americas $ 43,478 $ 37,802 $ 30,322
Europe 22,658 17,479 12,574
Asia 10,750 9,836 8,210
Corporate 43,319 52,270 52,772
Total depreciation and amortization expense $ 120,205 $ 117,387 $ 103,878
November 25, 2018
Americas Europe Asia Unallocated Consolidated
(Dollars in
thousands)
Assets:
Trade receivables, net $ 362,825 $ 102,989 $ 54,266 $ 14,084 $ 534,164
Inventories 468,258 188,430 148,335 78,750 883,773
All other assets — — — 2,124,723 2,124,723
Total assets $ 3,542,660
November 26, 2017
Americas Europe Asia Unallocated Consolidated
(Dollars in
thousands)
Assets:
Trade receivables, net $ 322,712 $ 99,807 $ 52,029 $ 10,937 $ 485,485
Inventories 402,151 162,391 118,852 76,002 759,396
All other assets — — — 2,112,957 2,112,957
Total assets (1) $ 3,357,838
(1)
Certain insignificant amounts on the consolidated
balance sheet from the year ended November 26, 2017 have been
conformed to the November 25, 2018 presentation.
Geographic information for the Company was as follows:
Year Ended
November 25, November 26, November 27,
(Dollars in
thousands)
Net revenues:
United States $ 2,546,907 $ 2,347,860 $ 2,302,668
Foreign countries 3,028,533 2,556,170 2,250,071
Total net revenues $ 5,575,440 $ 4,904,030 $ 4,552,739
Net deferred tax assets:
United States $ 313,644 $ 450,270 $ 444,295
Foreign countries 84,147 87,653 78,806
Total net deferred tax assets $ 397,791 $ 537,923 $ 523,101
Long-lived assets:
United States $ 335,705 $ 312,656 $ 311,358
Foreign countries 154,767 141,660 108,332
Total long-lived assets $ 490,472 $ 454,316 $ 419,690</t>
  </si>
  <si>
    <t>QUARTERLY FINANCIAL DATA (UNAUDITED)</t>
  </si>
  <si>
    <t>Quarterly Financial Information Disclosure [Abstract]</t>
  </si>
  <si>
    <t>NOTE 21: QUARTERLY FINANCIAL DATA (UNAUDITED)
Set forth below are the consolidated statements of operations for
the first, second, third and fourth quarters of 2018 and 2017.
Year Ended November 25, 2018 First Quarter Second Third Quarter Fourth Quarter
(Dollars in
thousands, except per share amounts)
Net revenues $ 1,343,685 $ 1,245,742 $ 1,394,153 $ 1,591,860
Cost of goods sold 605,561 574,865 652,591 744,448
Gross profit 738,124 670,877 741,562 847,412
Selling, general and administrative expenses 564,025 594,353 582,953 719,584
Operating income 174,099 76,524 158,609 127,828
Interest expense (15,497 ) (14,465 ) (15,697 ) (9,637 )
Other (expense) income, net (9,577 ) 13,653 (3,032 ) 17,214
Income before income taxes 149,025 75,712 139,880 135,405
Income tax expense (benefit) 167,654 (1,320 ) 10,299 38,145
Net (loss) income (18,629 ) 77,032 129,581 97,260
Net (income) loss attributable to noncontrolling interest (383 ) (2,100 ) 543 (162 )
Net (loss) income attributable to Levi Strauss &amp; Co. $ (19,012 ) $ 74,932 $ 130,124 $ 97,098
Earnings per common share attributable to common stockholders:
Basic $ (0.05 ) $ 0.20 $ 0.34 $ 0.26
Diluted $ (0.05 ) $ 0.19 $ 0.33 $ 0.25
Year Ended November 26, 2017 First Quarter Second Third (1) Fourth Quarter
(Dollars in
thousands, except per share amounts)
Net revenues $ 1,101,991 $ 1,067,855 $ 1,268,391 $ 1,465,793
Cost of goods sold 537,438 509,463 611,762 682,638
Gross profit 564,553 558,392 656,629 783,155
Selling, general and administrative expenses 456,213 495,741 510,309 633,297
Operating income 108,340 62,651 146,320 149,858
Interest expense (19,934 ) (17,895 ) (14,476 ) (16,298 )
Loss on early extinguishment of debt — (22,793 ) — —
Other income (expense), net 408 (18,087 ) (14,734 ) 5,421
Income before income taxes 88,814 3,876 117,110 138,981
Income tax expense (benefit) 28,693 (13,847 ) 27,631 21,748
Net income 60,121 17,723 89,479 117,233
Net loss (income) attributable to noncontrolling interest 22 (207 ) (1,487 ) (1,481 )
Net income attributable to Levi Strauss &amp; Co. $ 60,143 $ 17,516 $ 87,992 $ 115,752
Earnings per common share attributable to common stockholders:
Basic $ 0.16 $ 0.05 $ 0.23 $ 0.31
Diluted $ 0.16 $ 0.05 $ 0.23 $ 0.30
(1)
The third quarter of 2017 includes an out-of-period</t>
  </si>
  <si>
    <t>SUBSEQUENT EVENTS</t>
  </si>
  <si>
    <t>Subsequent Events [Abstract]</t>
  </si>
  <si>
    <t>NOTE 22: SUBSEQUENT EVENTS
The Company has evaluated subsequent events through
February 5, 2019, the date the financial statements were
available to be issued.
The Company’s Board of Directors declared two cash dividends
of $55 million each on January 30, 2019. The Company expects
to pay the first dividend in the first quarter of 2019 to the
holders of record of the common stock at the close of business on
February 8, 2019 and the second dividend in the fourth quarter
of 2019 to the holders of record of the common stock at the close
of business on October 5, 2019.
Events subsequent to Original Issuance of Financial
Statements
In connection with the reissuance of the financial statements, the
Company has evaluated subsequent events through February 13,
2019, and
,
the date the financial statements were available to be
reissued.
On February 12, 2019, the Company’s stockholders
approved an amendment to the Company’s certificate of
incorporation (the “Amendment”) to effect a
ten-for-one stock split of
On February 12, 2019, the Company’s stockholders also
approved the adoption of an amended and restated certificate of
incorporation (“the IPO Certificate”) and amended and
restated bylaws (the “IPO Bylaws”). The IPO Certificate
provides for two classes of common stock; Class A common stock
and Class B common stock. All common stock outstanding prior
to the initial public offering will convert automatically into
Class B common stock with par value $0.001, each with ten
votes per share. Shares of Class A common stock with par value
$0.001, each with one vote per share, will be sold in the initial
public offering. Holders of Class B common stock can
voluntarily convert their shares into Class A common stock if
and when they wish to do so in order to sell their shares to the
public. Transfers of Class B common stock will not result in
conversion when made to a family member or controlled entity, as
defined in the IPO Certificate. Other transfers to Class B
common stock will generally result in the Class B common stock
converting into Class A common stock.
On February 12, 2019, the Company’s stockholders
approved the 2019 Equity Incentive Plan (the “2019
Plan”). The 2019 Plan will become effective once the
registration statement in connection with the initial public
offering is declared effective. The maximum number of shares of our
Class A common stock that may be issued under the
Company’s 2019 Equity Incentive Plan is 4,000,000 (or
40,000,000 after the ten-for-one
On February 12, 2019, the Company’s stockholders
approved the 2019 Employee Stock Purchase Plan (the “2019
ESPP”). The 2019 ESPP will become effective once the
registration statement in connection with the initial public
offering is declared effective. The 2019 ESPP authorizes the issues
of 1,200,000 (or 12,000,000 after the ten-for-one</t>
  </si>
  <si>
    <t>Valuation and Qualifying Accounts</t>
  </si>
  <si>
    <t>Valuation and Qualifying Accounts [Abstract]</t>
  </si>
  <si>
    <t>Levi Strauss &amp;
Co. and Subsidiaries Valuation and Qualifying Accounts
Allowance for Doubtful Accounts Balance at Beginning of Period Additions Charged to Expenses
Deductions(1) Balance at End of Period
(Dollars in thousands)
November 25, 2018 $ 11,726 $ 2,284 $ 3,973 $ 10,037
November 26, 2017 $ 11,974 $ 1,645 $ 1,893 $ 11,726
November 27, 2016 $ 11,025 $ 2,195 $ 1,246 $ 11,974
Sales Returns Balance at Beginning of Additions Charged to Net Sales
Deductions(1) Balance at End of Period
(Dollars in thousands)
November 25, 2018 $ 47,401 $ 245,665 $ 239,382 $ 53,684
November 26, 2017 $ 36,457 $ 211,741 $ 200,797 $ 47,401
November 27, 2016 $ 34,021 $ 195,718 $ 193,282 $ 36,457
Sales Discounts and Incentives Balance at Beginning of Additions Charged to Net Sales
Deductions(1) Balance at End of Period
(Dollars in thousands)
November 25, 2018 $ 135,139 $ 357,929 $ 372,364 $ 120,704
November 26, 2017 $ 105,477 $ 342,169 $ 312,507 $ 135,139
November 27, 2016 $ 86,274 $ 325,843 $ 306,640 $ 105,477
Valuation Allowance Against Deferred Tax
Assets Balance at Beginning of Period Charges/ (Releases) to Tax (Additions)/ Deductions Balance at End of Period
(Dollars in thousands)
November 25, 2018 $ 38,692 $ 16,242 $ 480 $ 21,970
November 26, 2017 $ 68,212 $ (19,301 ) $ 10,219 $ 38,692
November 27, 2016 $ 75,753 $ (2,514 ) $ 5,027 $ 68,212
(1)
The charges to the accounts are for the purposes for
which the allowances were created.</t>
  </si>
  <si>
    <t>SIGNIFICANT ACCOUNTING POLICIES (Policies)</t>
  </si>
  <si>
    <t>Basis of Accounting</t>
  </si>
  <si>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t>
  </si>
  <si>
    <t>Fiscal Period</t>
  </si>
  <si>
    <t>The Company’s fiscal year ends on the last Sunday of November
in each year, although the fiscal years of certain foreign
subsidiaries end on November 30. Fiscal years 2018, 2017 and
2016 were 52-week</t>
  </si>
  <si>
    <t>Subsequent Events</t>
  </si>
  <si>
    <t>Subsequent events have been evaluated through the issuance date of
these financial statements.
Stock Split
On February 12, 2019, the Company’s stockholders
approved an amendment to the Company’s certificate of
incorporation (the “Amendment”) to effect a
ten-for-one stock split of
All share and per-share
Unaudited Pro Forma Financial Statements
The accompanying unaudited pro forma balance sheet as of November
25, 2018 assumes two cash dividends of $55 million. The Company
expects to pay the first dividend in the first quarter of 2019 to
the holders of record of common stock at the close of business on
February 8, 2019 and the second dividend in the fourth quarter of
fiscal year 2019 to the holders of record of common stock at the
close of business on October 5, 2019.</t>
  </si>
  <si>
    <t>Use of Estimates</t>
  </si>
  <si>
    <t>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Cash and Cash Equivalents</t>
  </si>
  <si>
    <t>Cash and Cash Equivalents
The Company considers all highly liquid investments with an
original maturity of three months or less to be cash equivalents.
Cash equivalents are stated at fair value.</t>
  </si>
  <si>
    <t>Accounts Receivable, Net</t>
  </si>
  <si>
    <t>Accounts Receivable, Net
The Company extends credit to its customers that satisfy
pre-defined write-off</t>
  </si>
  <si>
    <t>Inventory Valuation</t>
  </si>
  <si>
    <t>Inventory Valuation
The Company values inventories at the lower of cost or net
realizable value. Inventory cost is determined using the
first-in first-out on-hand</t>
  </si>
  <si>
    <t>Income Tax</t>
  </si>
  <si>
    <t>Income Tax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Tax Cuts and Jobs Act (the “Tax Act”) was enacted
in the United States on December 22, 2017 and includes, among
other items, a reduction in the federal corporate income tax rate
from 35% to 21% and a deemed repatriation of foreign earnings. The
Company is required to recognize the effect of the tax law changes
in the period of enactment, such as determining the transition tax,
remeasuring the Company’s U.S. deferred tax assets and
liabilities and reassessing the net realizability of the
Company’s deferred tax assets and liabilities. The Company
has completed its analysis and accounting with respect to these
items. However, changes in law, interpretations, and facts may
result in adjustments to these amount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The Company continuously reviews issues raised in connection with
all ongoing examinations and open tax years to evaluate the
adequacy of its tax liabilities. The Company evaluates uncertain
tax positions under a two-step</t>
  </si>
  <si>
    <t>Property, Plant and Equipment</t>
  </si>
  <si>
    <t>Property, Plant and Equipment
Property, plant and equipment are carried at cost, less accumulated
depreciation. The cost is depreciated on a straight-line basis over
the estimated useful lives of the related assets. Costs relating to
internal-use build-to-suit de-recognition internal-use</t>
  </si>
  <si>
    <t>Goodwill and Other Intangible Assets</t>
  </si>
  <si>
    <t>Goodwill and Other Intangible Assets
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Impairment
The Company reviews its goodwill and other non-amortized non-amortized non-amortized non-amortized
If goodwill is not qualitatively assessed or if goodwill is
qualitatively assessed and it is determined it is not more likely
than not that the reporting unit’s fair value is greater than
its carrying amount, a two-step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t>
  </si>
  <si>
    <t>Debt Issuance Costs</t>
  </si>
  <si>
    <t>Debt Issuance Costs
The Company capitalizes debt issuance costs on its senior revolving
credit facility, which are included in “Other non-current</t>
  </si>
  <si>
    <t>Deferred Rent</t>
  </si>
  <si>
    <t>Deferred Rent
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t>
  </si>
  <si>
    <t>Fair Value of Financial Instruments</t>
  </si>
  <si>
    <t>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5, 2018
and November 26, 2017.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si>
  <si>
    <t>Pension and Postretirement Benefits</t>
  </si>
  <si>
    <t>Pension and Postretirement Benefits
The Company has several non-contributory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t>
  </si>
  <si>
    <t>Employee Incentive Compensation</t>
  </si>
  <si>
    <t>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si>
  <si>
    <t>Share-Based Compensation</t>
  </si>
  <si>
    <t>Stock-Based Compensation
The Company has stock-based incentive plans which allow for the
issuance of cash or equity-settled awards to certain employees and
non-employee
The Company’s common stock is not listed on any established
stock exchange. Accordingly, the stock’s fair value on the
grant date is established by the Company’s board of directors
(the “Board”) based on factors including the most
recent valuation conducted by a third-party valuation firm. For
each reporting period, the common stock’s fair value is
estimated based upon an internally derived valuation consistent
with the valuation methodology employed on the grant date.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the fair value
of the stock. The Company uses this valuation for, among other
things, making determinations under its stock-based compensation
plans, such as the grant date fair value, redemption and intrinsic
value of the awards.
For stock appreciation rights that are classified as equity, the
Company uses the Black-Scholes valuation model to estimate the
grant date fair value, unless the awards are subject to a market
condition, in which case the Company uses a Monte Carlo simulation
valuation model. The grant date fair value of equity-classified
restricted stock units that are not subject to a market condition,
is based on the fair value of the Company’s common stock on
the date of grant, adjusted to reflect the absence of dividends for
those awards that are not entitled to dividend equivalents. For
restricted stock units that include a market condition, the Company
uses a Monte Carlo simulation valuation model to estimate the grant
date fair value. For share-based awards that are classified as
liabilities, the fair value of the awards is estimated using the
intrinsic value method, which is based on the Company’s
common stock fair value on each measurement date.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t>
  </si>
  <si>
    <t>Self Insurance</t>
  </si>
  <si>
    <t>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t>
  </si>
  <si>
    <t>Derivative Financial Instruments and Hedging Activities</t>
  </si>
  <si>
    <t>Derivative Financial Instruments and Hedging
Activities
The Company recognizes all derivatives as assets and liabilities at
their fair values, which are included in “Other current
assets”, “Other non-current non-derivative</t>
  </si>
  <si>
    <t>Foreign Currency</t>
  </si>
  <si>
    <t>Foreign Currency
The functional currency for most of the Company’s foreign
operations is the applicable local currency. For those operations,
assets and liabilities are translated into U.S. Dollars using
period-end
Foreign currency transactions are transactions denominated in a
currency other than the entity’s functional currency. At each
balance sheet date, each entity remeasures the recorded balances
related to foreign-currency transactions using the period-end</t>
  </si>
  <si>
    <t>Revenue Recognition</t>
  </si>
  <si>
    <t>Revenue Recognition
Net sales is primarily comprised of sales of products to wholesale
customers, including franchised stores, and direct sales to
consumers at the Company’s company-operated and e-commerce shop-in-shop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Net sales to the Company’s ten largest customers totaled 27%,
28% and 30% of net revenues for 2018, 2017 and 2016, respectively.
No customer represented 10% or more of net revenues in any of these
years.</t>
  </si>
  <si>
    <t>Cost of Goods Sold</t>
  </si>
  <si>
    <t>Cost of Goods Sold
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si>
  <si>
    <t>Selling, General and Administrative Expenses</t>
  </si>
  <si>
    <t>Selling, General and Administrative Expenses
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t>
  </si>
  <si>
    <t>Recently Issued Accounting Standards</t>
  </si>
  <si>
    <t>Recently Issued Accounting Standards
The following recently issued accounting standards, all of which
are FASB Accounting Standards Updates (“ASU”), have
been grouped by their required effective dates for the Company:
First Quarter of 2019
•
In March 2017, the FASB issued ASU 2017-07, Compensation-Retirement
Benefits (Topic 715) Improving the Presentation of Net Periodic
Cost and Net Periodic Postretirement Benefit Cost. 2017-07 non-operating
•
In May 2017, the FASB issued ASU 2017-09, Compensation-Stock
Compensation (Topic 718) Scope of Modification Accounting 2017-09 non-substantive.
•
In May 2014, the FASB issued ASU 2014-09, Revenue from Contracts
with Customers (Topic 606). 2014-09
The Company has established an implementation team to assist with
its assessment of the impact that the new standard will have on its
processes and controls, consolidated financial statements and
related disclosures. This includes a review of current accounting
policies and practices to identify potential differences that would
result from applying ASC 606.
The Company has identified its major revenue streams as sales of
products to wholesale customers, including franchised stores,
direct sales to consumers at company-operated stores, including
e-commerce, shop-in-shops,
The Company has identified certain changes in balance sheet
classification under ASC 606. Allowances for estimated returns,
discounts and retailer promotions and other similar incentives will
be presented as other accrued liabilities rather than netted within
accounts receivable and the estimated cost of inventory associated
with allowances for estimated returns will be included as other
current assets rather than inventories. The Company will be
adopting the standard as of November 26, 2018 using the
modified retrospective approach and determined there is no impact
to retained earnings upon adoption.
•
In March 2016, the FASB issued ASU No. 2016-04, Liabilities—Extinguishment of Liabilities (Subtopic
405-20): Revenues from
Contracts with Customers non-financial
•
In October 2016, the FASB issued ASU No. 2016-16, Income Taxes
(Topic 740): Intra-Entity Transfers of Assets Other Than
Inventory,
•
In November 2016, the FASB issued ASU No. 2016-18, Statement of Cash
Flows (Topic 230): Restricted Cash beginning-of-period end-of-period
First Quarter of 2020
•
In February 2016, the FASB issued ASU 2016-02, Leases (Topic 842) 12-month right-of-use
•
In August 2017, the FASB issued ASU 2017-12, Derivatives and Hedging
(Topic 815) Targeted Improvements to Accounting for Hedging
Activities 2017-12 refines
•
In February 2018, the FASB issued ASU 2018-02, Income
Statement—Reporting Comprehensive Income (Topic 220) 2018-02
First Quarter of 2021
•
In January 2017, the FASB issued ASU 2017-04, Intangibles-Goodwill and
Other (Topic 350) Simplifying the Test for Goodwill Impairment. 2017-04 two-step
•
In August 2018, the FASB issued ASU 2018-15, Intangibles—Goodwill
and Other—Internal-Use 350-40). 2018-15 internal-use
Fourth Quarter of 2021
•
In August 2018, the FASB issued ASU 2018-14, Compensation—Retirement Benefits—Defined Benefit
Plans—General (Subtopic 715-20). 2018-14</t>
  </si>
  <si>
    <t>PROPERTY, PLANT AND EQUIPMENT (Tables)</t>
  </si>
  <si>
    <t>Components of Property, Plant and Equipment</t>
  </si>
  <si>
    <t>The components of property, plant and equipment
(“PP&amp;E”) were as follows:
November 25, November 26,
(Dollars in
thousands)
Land $ 8,197 $ 8,239
Buildings and leasehold improvements 466,256 422,168
Machinery and equipment 471,015 452,950
Capitalized internal-use 453,943 450,558
Construction in progress 35,408 41,797
Subtotal 1,434,819 1,375,712
Accumulated depreciation (974,206 ) (951,249 )
PP&amp;E, net $ 460,613 $ 424,463</t>
  </si>
  <si>
    <t>GOODWILL AND OTHER INTANGIBLE ASSETS (Tables)</t>
  </si>
  <si>
    <t>Carrying amount of goodwill</t>
  </si>
  <si>
    <t>The changes in the carrying amount of goodwill by business segment
for the years ended November 25, 2018 and November 26,
2017, were as follows:
Americas Europe Asia Total
(Dollars in
thousands)
Balance, November 27, 2016 $ 207,723 $ 25,341 $ 1,216 $ 234,280
Foreign currency fluctuation 42 2,983 22 3,047
Balance, November 26, 2017 207,765 28,324 1,238 237,327
Foreign currency fluctuation (34 ) (1,060 ) 13 (1,081 )
Balance, November 25, 2018 $ 207,731 $ 27,264 $ 1,251 $ 236,246</t>
  </si>
  <si>
    <t>Other intangible assets</t>
  </si>
  <si>
    <t>Other intangible assets, net, were as follows:
November 25, 2018 November 26, 2017
Gross Value Accumulated Total Gross Accumulated Total
(Dollars in
thousands)
Non-amortized
Trademarks $ 42,743 $ — $ 42,743 $ 42,743 $ — $ 42,743
Amortized intangible assets:
Acquired contractual rights 462 (370 ) 92 480 (330 ) 150
Total $ 43,205 $ (370 ) $ 42,835 $ 43,223 $ (330 ) $ 42,893</t>
  </si>
  <si>
    <t>FAIR VALUE OF FINANCIAL INSTRUMENTS (Tables)</t>
  </si>
  <si>
    <t>Financial assets and liabilities carried at fair value</t>
  </si>
  <si>
    <t>The following table presents the Company’s financial
instruments that are carried at fair value:
November 25, 2018 November 26, 2017
Fair Value Estimated Using
Fair Value Estimated Using
Fair Value Level 1 (1) Level 2 (2) Fair Value Level 1 (1) Level 2 (2)
(Dollars in
thousands)
Financial assets carried at fair value
Rabbi trust assets $ 34,385 $ 34,385 $ — $ 31,139 $ 31,139 $ —
Forward foreign exchange contracts (3) 18,372 — 18,372 6,296 — 6,296
Total $ 52,757 $ 34,385 $ 18,372 $ 37,435 $ 31,139 $ 6,296
Financial liabilities carried at fair value
Forward foreign exchange contracts (3) $ 4,447 $ — $ 4,447 $ 23,799 $ — $ 23,799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per-institution over-the-counter</t>
  </si>
  <si>
    <t>Financial liabilities carried at adjusted historical cost</t>
  </si>
  <si>
    <t>The following table presents the carrying value, including related
accrued interest, and estimated fair value of the Company’s
financial instruments that are carried at adjusted historical
cost:
November 25, 2018 November 26, 2017
Carrying Value Estimated Fair Carrying Value Estimated Fair
(Dollars in
thousands)
Financial liabilities carried at adjusted historical
cost
5.00% senior notes due 2025 (1) $ 487,272 $ 478,774 $ 485,419 $ 507,185
3.375% senior notes due 2027 (1)(2) 538,219 546,238 559,037 590,266
Short-term borrowings 32,470 32,470 38,727 38,727
Total $ 1,057,961 $ 1,057,482 $ 1,083,183 $ 1,136,178
(1)
Fair values are estimated using Level 1 inputs
and incorporate mid-market
(2)
On February 28, 2017, the Company issued
€</t>
  </si>
  <si>
    <t>DERIVATIVE INSTRUMENTS AND HEDGING ACTIVITIES (Tables)</t>
  </si>
  <si>
    <t>Carrying values of derivative instruments and non-derivative instruments</t>
  </si>
  <si>
    <t>The table below provides data about the carrying values of
derivative instruments and non-derivative
November 25, 2018 November 26, 2017
Assets (Liabilities) Derivative Assets (Liabilities) Derivative
Carrying Value Carrying Value Carrying Value Carrying Value
(Dollars in
thousands)
Derivatives not designated as hedging instruments
Forward foreign exchange contracts (1) $ 18,372 $ — $ 18,372 $ 6,296 $ — $ 6,296
Forward foreign exchange contracts (2) — (4,447 ) (4,447 ) — (23,799 ) (23,799 )
Total $ 18,372 $ (4,447 ) $ 6,296 $ (23,799 )
Non-derivatives
Euro senior notes $ — $ (541,500 ) $ — $ (562,780 )
(1)
Included in “Other current assets” or
“Other non-current
(2)
Included in “Other accrued liabilities” or
“Other long-term liabilities” on the Company’s
consolidated balance sheets.
The table below presents the gross and net amounts of these
contracts recognized on the Company’s consolidated balance
sheets by type of financial instrument:
November 25, 2018 November 26, 2017
Gross Gross Offset in Balance Net Amount Gross Gross Offset in Balance Net Amount of
(Dollars in
thousands)
Over-the-counter
Financial assets $ 16,417 $ (1,756 ) $ 14,661 $ 3,218 $ (3,146 ) $ 72
Financial liabilities (2,181 ) 1,756 (425 ) (20,876 ) 3,146 (17,730 )
Total $ 14,236 $ (17,658 )
Embedded derivative contracts
Financial assets $ 1,955 $ — $ 1,955 $ 3,078 $ — $ 3,078
Financial liabilities (2,266 ) — (2,266 ) (2,923 ) — (2,923 )
Total $ (311 ) $ 155</t>
  </si>
  <si>
    <t>Gains and losses included in AOCI</t>
  </si>
  <si>
    <t>The table below provides data about the amount of gains and losses
related to derivative instruments and non-derivative
Gain or (Loss) Recognized in AOCI (Effective Portion) Gain or (Loss) Recognized in Other
Income
As of November 25, As of November 26, Year Ended
November 25, November 26, November 27,
(Dollars in
thousands)
Forward foreign exchange contracts $ 4,637 $ 4,637
Yen-denominated (19,811 ) (19,811 ) $ — $ — $ 2,627
Euro-denominated senior notes (54,416 ) (75,697 ) — — —
Cumulative income taxes 29,703 35,253
Total $ (39,887 ) $ (55,618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Year Ended
November 25, November 26, November 27,
(Dollars in
thousands)
Forward foreign exchange contracts:
Realized (loss) gain $ (19,974 ) $ (5,773 ) $ 17,175
Unrealized gain (loss) (1) 31,141 (35,394 ) (1,315 )
Total $ 11,167 $ (41,167 ) $ 15,860
(1)
The unrealized gain in 2018 is primarily driven by
gains on contracts to sell the Euro, the Mexican Peso and the
British Pound, as a result of the U.S. Dollar strengthening at
year end. The unrealized loss in 2017 is primarily driven by losses
on contracts to sell the Mexican Peso, the Euro and the British
Pound, as a result of the U.S. Dollar weakening at year
end.</t>
  </si>
  <si>
    <t>DEBT (Tables)</t>
  </si>
  <si>
    <t>Schedule of long-term and short-term debt instruments</t>
  </si>
  <si>
    <t>The following table presents the Company’s debt:
November 25, November 26,
(Dollars in
thousands)
Long-term debt
5.00% senior notes due 2025 $ 485,605 $ 483,683
3.375% senior notes due 2027 534,614 555,177
Total long-term debt $ 1,020,219 $ 1,038,860
Short-term debt
Short-term borrowings 31,935 38,451
Total debt $ 1,052,154 $ 1,077,311</t>
  </si>
  <si>
    <t>Principal payments on short-term and long-term debt</t>
  </si>
  <si>
    <t>The table below sets forth, as of November 25, 2018, the
Company’s required aggregate short-term and long-term debt
principal payments (inclusive of premium and discount):
(Dollars
2019 $ 31,935
2020 —
2021 —
2022 —
2023 —
Thereafter 1,031,866
Total future debt principal payments $ 1,063,801</t>
  </si>
  <si>
    <t>EMPLOYEE BENEFIT PLANS (Tables)</t>
  </si>
  <si>
    <t>Schedule of benefit obligations in excess of fair value of plan assets</t>
  </si>
  <si>
    <t>The following tables summarize activity of the Company’s
defined benefit pension plans and postretirement benefit plans:
Pension Benefits Postretirement Benefits
2018 2017 2018 2017
(Dollars in
thousands)
Change in benefit obligation:
Benefit obligation at beginning of year $ 1,243,852 $ 1,191,934 $ 98,675 $ 112,451
Service cost (1) 3,602 3,427 113 172
Interest cost 36,070 36,853 2,718 3,148
Plan participants’ contribution 570 570 4,105 4,376
Actuarial (gain) loss (1)(2) (69,602 ) 65,669 (6,353 ) (5,516 )
Net curtailment loss 113 132 — —
Impact of foreign currency changes (6,983 ) 15,545 — —
Plan settlements (63 ) (410 ) — —
Net benefits paid (70,839 ) (69,868 ) (16,351 ) (15,956 )
Benefit obligation at end of year $ 1,136,720 $ 1,243,852 $ 82,907 $ 98,675
Change in plan assets:
Fair value of plan assets at beginning of year 948,706 837,322 — —
Actual (loss) return on plan assets (3) (36,468 ) 117,188 — —
Employer contribution (4) 122,492 52,386 12,246 11,580
Plan participants’ contributions 570 570 4,105 4,376
Plan settlements (63 ) (410 ) — —
Impact of foreign currency changes (5,822 ) 11,518 — —
Net benefits paid (70,839 ) (69,868 ) (16,351 ) (15,956 )
Fair value of plan assets at end of year 958,576 948,706 — —
Unfunded status at end of year $ (178,144 ) $ (295,146 ) $ (82,907 ) $ (98,675 )
(1)
Classification of service cost and actuarial loss
related to U.S. and U.K. pension plans for 2017 have been conformed
to the 2018 presentation.
(2)
2018 actuarial gains and 2017 actuarial losses in the
Company’s pension benefit plans resulted from changes in
discount rate assumptions. Changes in financial markets during 2018
including an increase in corporate bond yield indices, resulted in
a decrease in benefit obligations. Changes in financial markets
during 2017 including a decrease in corporate bond yield indices,
resulted in an increase in benefit obligations.
(3)
The decrease in return on plan assets in the
Company’s pension benefit plans in 2018 was primarily due to
worse-than-expected asset performance of U.S. and international
equity securities.
(4)
The increase in employer contributions to the
Company’s pension benefit plans is due to additional planned
contributions made during the year.</t>
  </si>
  <si>
    <t>Schedule of amounts recognized in balance sheet</t>
  </si>
  <si>
    <t>Amounts recognized in the Company’s consolidated balance
sheets as of November 25, 2018 and November 26, 2017,
consist of the following:
Pension Benefits Postretirement Benefits
2018 2017 2018 2017
(Dollars in
thousands)
Unfunded status recognized on the balance sheet:
Prepaid benefit cost $ 22,738 $ 24,644 $ — $ —
Accrued benefit liability—current portion (9,390 ) (9,316 ) (8,725 ) (9,427 )
Accrued benefit liability—long-term portion (191,491 ) (310,474 ) (74,182 ) (89,248 )
$ (178,143 ) $ (295,146 ) $ (82,907 ) $ (98,675 )
Accumulated other comprehensive loss:
Net actuarial loss $ (365,424 ) $ (362,602 ) $ (14,652 ) $ (21,878 )
Net prior service benefit 351 419 — —
$ (365,073 ) $ (362,183 ) $ (14,652 ) $ (21,878 )</t>
  </si>
  <si>
    <t>Schedule of accumulated benefit obligations in excess of fair value of plan assets</t>
  </si>
  <si>
    <t xml:space="preserve">Information for the Company’s defined benefit plans with an
accumulated or projected benefit obligation in excess of plan
assets is as follows:
Pension Benefits
2018 2017
(Dollars in
thousands)
Accumulated benefit obligations in excess of plan assets:
Aggregate accumulated benefit obligation $ 986,084 $ 1,091,856
Aggregate fair value of plan assets 792,427 775,859
Projected benefit obligations in excess of plan assets:
Aggregate projected benefit obligation $ 1,028,074 $ 1,131,873
Aggregate fair value of plan assets 827,193 812,082 </t>
  </si>
  <si>
    <t>Schedule of defined benefit plans disclosures</t>
  </si>
  <si>
    <t>The components of the Company’s net periodic benefit cost
were as follows:
Pension Benefits Postretirement Benefits
2018 2017 2016 2018 2017 2016
(Dollars in
thousands)
Net periodic benefit cost:
Service cost (1) $ 3,602 $ 3,427 $ 2,701 $ 113 $ 172 $ 200
Interest cost 36,070 36,853 37,819 2,718 3,148 3,223
Expected return on plan assets (1) (48,830 ) (42,033 ) (42,889 ) — — —
Amortization of prior service benefit (65 ) (62 ) (61 ) — — —
Amortization of actuarial gain / loss 12,650 13,489 12,036 872 1,271 2,967
Curtailment (gain) loss 38 106 (140 ) — — —
Net settlement (gain) loss (102 ) 126 49 — — —
Net periodic benefit cost 3,363 11,906 9,515 3,703 4,591 6,390
Changes in accumulated other comprehensive loss:
Actuarial loss (gain) 15,373 (9,785 ) 32,187 (6,354 ) (5,516 ) 5,556
Amortization of prior service benefit 65 62 61 — — —
Amortization of actuarial gain / loss (12,650 ) (13,489 ) (12,036 ) (872 ) (1,271 ) (2,967 )
Curtailment gain — — 173 — — —
Net settlement gain (loss) 102 (126 ) (49 ) — — —
Total recognized in accumulated other comprehensive loss 2,890 (23,338 ) 20,336 (7,226 ) (6,787 ) 2,589
Total recognized in net periodic benefit cost and accumulated other
comprehensive loss $ 6,253 $ (11,432 ) $ 29,851 $ (3,523 ) $ (2,196 ) $ 8,979
(1)
Classification of service cost and expected return on
plan assets related to U.S. and U.K. pension plans for 2017 and
2016 have been conformed to the 2018 presentation.</t>
  </si>
  <si>
    <t>Schedule of assumptions used</t>
  </si>
  <si>
    <t xml:space="preserve">Assumptions used in accounting for the Company’s benefit
plans were as follows:
Pension Benefits
Postretirement Benefits
2018 2017 2016 2018 2017
2016
Weighted-average assumptions used to determine net periodic benefit
cost:
Discount rate 3.4 % 3.8 % 4.0 % 3.4 % 3.7 % 3.8 %
Expected long-term rate of return on plan assets 5.4 % 5.8 % 5.9 %
Rate of compensation increase 3.4 % 3.4 % 3.4 %
Weighted-average assumptions used to determine benefit
obligations:
Discount rate 4.1 % 3.4 % 3.8 % 4.2 % 3.4 % 3.7 %
Rate of compensation increase 3.4 % 3.4 % 3.4 %
Assumed health care cost trend rates were as follows:
Health care trend rate assumed for next year 5.9 % 6.3 % 6.4 %
Rate trend to which the cost trend is assumed to decline 4.4 % 4.4 % 4.4 %
Year that rate reaches the ultimate trend rate 2037 2037 2038 </t>
  </si>
  <si>
    <t>Fair values of pension plan assets</t>
  </si>
  <si>
    <t>The fair value of the Company’s pension plan assets by asset
class are as follows:
Year Ended November 25,
2018
Asset Class Total Quoted Prices in Significant Inputs (Level 2) Significant Inputs (Level 3)
(Dollars in
thousands)
Cash and cash equivalents $ 3,818 $ 3,818 $ — $ —
Equity securities (1)
U.S. large cap 91,663 — 91,663 —
U.S. small cap 10,871 — 10,871 —
International 86,974 — 86,974 —
Fixed income securities (2) 714,034 — 714,034 —
Other alternative investments
Real estate (3) 35,265 — 35,265 —
Private equity (4) 383 — — 383
Hedge fund (5) 11,389 — 11,389 —
Other (6) 4,179 — 4,179 —
Total investments at fair value $ 958,576 $ 3,818 $ 954,375 $ 383
Year Ended November 26,
2017
Asset Class Total Quoted Prices in Significant Inputs (Level 2) Significant Inputs (Level 3)
(Dollars in
thousands)
Cash and cash equivalents $ 1,164 $ 1,164 $ — $ —
Equity securities (1)
U.S. large cap 209,568 — 209,568 —
U.S. small cap 42,874 — 42,874 —
International 141,924 — 141,924 —
Fixed income securities (2) 463,617 — 463,617 —
Other alternative investments
Real estate (3) 69,546 — 69,546 —
Private equity (4) 764 — — 764
Hedge fund (5) 14,934 — 14,934 —
Other (6) 4,315 — 4,315 —
Total investments at fair value $ 948,706 $ 1,164 $ 946,778 $ 764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t>
  </si>
  <si>
    <t>Schedule of expected benefit payments</t>
  </si>
  <si>
    <t xml:space="preserve">The Company’s estimated future benefit payments to
participants, which reflect expected future service, as appropriate
are anticipated to be paid as follows:
Pension Postretirement Total
(Dollars in
thousands)
2019 $ 68,292 $ 10,413 $ 78,705
2020 67,640 9,995 77,635
2021 68,115 9,633 77,748
2022 69,933 9,172 79,105
2023 70,040 8,579 78,619
2024-2028 355,238 34,622 389,860 </t>
  </si>
  <si>
    <t>STOCK-BASED INCENTIVE COMPENSATION PLANS (Tables)</t>
  </si>
  <si>
    <t>Stock appreciation rights award activity</t>
  </si>
  <si>
    <t xml:space="preserve">SARs activity during the year ended November 25, 2018 was as
follows:
Service SARs Performance-based SARs
Units Weighted- Weighted- Aggregate Units Weighted- Weighted- Aggregate
(Units and
dollars in thousands)
Outstanding at November 26, 2017 25,300 $ 5.45 3.5 10,794 $ 6.05 4.1
Granted 1,547 9.60 — —
Exercised (8,726 ) 4.25 (1,367 ) 6.19
Forfeited (250 ) 8.54 (503 ) 6.47
Performance adjustment — — 293 7.44
Outstanding at November 25, 2018 17,871 $ 6.36 3.4 9,217 $ 6.05 3.1
Vested and expected to vest at November 25, 2018 17,745 $ 6.35 3.4 $ 146,428 10,018 $ 6.06 3.2 $ 85,513
Exercisable at November 25, 2018 12,534 $ 5.92 2.7 $ 108,844 5,655 $ 5.96 2.3 $ 48,853
November 25, November 26, November 27,
(Dollars in
thousands)
Aggregate intrinsic value of Service SARs exercised during the
year $ 53,398 $ 25,572 $ 1,443
Aggregate intrinsic value of Performance SARs exercised during the
year $ 6,777 $ 883 $ 986 </t>
  </si>
  <si>
    <t>Stock appreciation rights, valuation assumptions</t>
  </si>
  <si>
    <t xml:space="preserve">The weighted-average grant date fair values and corresponding
weighted-average assumptions used in the Black-Scholes option
valuation model were as follows:
Service SARs Granted Performance SARs Granted
2018 2017 2016 2016
Weighted-average grant date fair value $ 2.61 $ 1.61 $ 1.57 $ 1.59
Weighted-average assumptions:
Expected life (in years) 4.9 4.9 4.8 5.0
Expected volatility 35.7 % 32.5 % 36.4 % 36.3 %
Risk-free interest rate 2.5 % 1.9 % 1.1 % 1.1 %
Expected dividend 2.5 % 2.7 % 2.5 % 2.5 %
The weighted-average grant date fair value of SARs subject to
market conditions was estimated using a Monte Carlo simulation
model. The weighted-average grant date fair values and
corresponding weighted-average assumptions used in the model were
as follows:
Performance
2016
Weighted-average grant date fair value $ 2.06
Weighted-average assumptions:
Expected life (in years) 4.8
Expected volatility 36.5 %
Risk-free interest rate 1.5 %
Expected dividend 2.6 %
The weighted-average grant date fair value and corresponding
weighted-average assumptions used in the Monte Carlo valuation
model were as follows:
Performance RSU
2018 2017
Weighted-average grant date fair value $ 10.45 $ 8.23
Weighted-average assumptions:
Expected life (in years) 3.0 3.0
Expected volatility 37.2 % 33.5 %
Risk-free interest rate 2.3 % 1.4 %
Expected dividend 2.5 % 2.7 % </t>
  </si>
  <si>
    <t>Restricted stock units award activity</t>
  </si>
  <si>
    <t>Service and Performance RSU activity during the year ended
November 25, 2018 was as follows:
Service RSUs Performance RSUs
Units Weighted- Weighted- Units Weighted- Weighted-
(Units in thousands)
Outstanding at November 26, 2017 547 $ 6.90 2.4 1,094 $ 6.90 2.4
Granted 525 9.60 842 9.60
Forfeited (42 ) 9.60 (192 ) 8.07
Outstanding at November 25, 2018 1,030 $ 8.17 1.7 1,744 $ 8.08 1.4</t>
  </si>
  <si>
    <t>Total shareholder return plan activity</t>
  </si>
  <si>
    <t xml:space="preserve">Liability award activity during the year ended November 25,
2018 was as follows:
Phantom Service RSUs Phantom Performance RSUs
Units Weighted- Fair Value Units Weighted- Fair Value
(Units in
thousands)
Outstanding at November 26, 2017 8,750 $ 6.79 $ 8.45 1,040 $ 6.93 $ 8.45
Granted 3,000 9.77 870 9.67
Vested (1,950 ) 7.45 — —
Performance adjustment 90 6.91 — —
Forfeited (790 ) 7.24 (200 ) 7.80
Outstanding at November 25, 2018 9,100 $ 7.59 $ 14.60 1,710 $ 8.22 $ 14.60
Expected to vest at November 25, 2018 8,470 $ 7.53 $ 14.60 1,530 $ 8.18 $ 14.60 </t>
  </si>
  <si>
    <t>COMMITMENTS AND CONTINGENCIES (Tables)</t>
  </si>
  <si>
    <t>Schedule of future minimum rental payments for operating leases</t>
  </si>
  <si>
    <t>At November 25, 2018, future minimum payments under operating
leases and lease financing obligations were as follows:
Future Minimum
(Dollars in thousands)
2019 $ 215,634
2020 185,902
2021 152,512
2022 129,675
2023 98,319
Thereafter 281,482
Total future minimum lease payments $ 1,063,524</t>
  </si>
  <si>
    <t>ACCUMULATED OTHER COMPREHENSIVE LOSS (Tables)</t>
  </si>
  <si>
    <t>Schedule of Accumulated Other Comprehensive Income (Loss)</t>
  </si>
  <si>
    <t>Accumulated other comprehensive income (loss) is summarized
below:
Levi Strauss &amp; Co. Non- controlling
Pension retirement Translation Adjustments Unrealized (Loss) on
Net Foreign Total Foreign Totals
(Dollars in
thousands)
Accumulated other comprehensive (loss) income at November 29,
2015 $ (236,340 ) $ (18,247 ) $ (126,359 ) $ 1,880 $ (379,066 ) $ 8,965 $ (370,101 )
Gross changes (22,925 ) (829 ) (30,848 ) 143 (54,459 ) 468 (53,991 )
Tax 7,238 319 (1,291 ) (55 ) 6,211 — 6,211
Other comprehensive income (loss), net of tax (15,687 ) (510 ) (32,139 ) 88 (48,248 ) 468 (47,780 )
Accumulated other comprehensive (loss) income at November 27,
2016 (252,027 ) (18,757 ) (158,498 ) 1,968 (427,314 ) 9,433 (417,881 )
Gross changes 30,125 (59,945 ) 40,151 3,379 13,710 105 13,815
Tax (10,279 ) 23,084 (2,283 ) (1,299 ) 9,223 — 9,223
Other comprehensive (loss) income, net of tax 19,846 (36,861 ) 37,868 2,080 22,933 105 23,038
Accumulated other comprehensive (loss) income at November 26,
2017 (232,181 ) (55,618 ) (120,630 ) 4,048 (404,381 ) 9,538 (394,843 )
Gross changes 4,336 21,280 (43,479 ) (1,488 ) (19,351 ) (234 ) (19,585 )
Tax (1,178 ) (5,549 ) 5,487 388 (852 ) — (852 )
Other comprehensive (loss) income, net of tax 3,158 15,731 (37,992 ) (1,100 ) (20,203 ) (234 ) (20,437 )
Accumulated other comprehensive (loss) income at November 25,
2018 $ (229,023 ) $ (39,887 ) $ (158,622 ) $ 2,948 $ (424,584 ) $ 9,304 $ (415,280 )</t>
  </si>
  <si>
    <t>OTHER INCOME (EXPENSE), NET (Tables)</t>
  </si>
  <si>
    <t>Schedule of other nonoperating income (expense)</t>
  </si>
  <si>
    <t>The following table summarizes significant components of
“Other income (expense), net”:
Year Ended
November 25, November 26, November 27,
(Dollars in
thousands)
Foreign exchange management gains (losses) (1) $ 11,167 $ (41,167 ) $ 15,860
Foreign currency transaction (losses) gains (2) (7,498 ) 7,853 (7,166 )
Interest income 9,400 3,380 1,376
Investment income 734 629 976
Other 4,455 2,313 7,177
Total other income (expense), net $ 18,258 $ (26,992 ) $ 18,223
(1)
Gains and losses on forward foreign exchange contracts
primarily result from currency fluctuations relative to negotiated
contract rates. Gains in 2018 were primarily due to favorable
currency fluctuations relative to negotiated contract rates on
positions to sell the Euro and the British Pound. Losses in 2017
were primarily due to unfavorable currency fluctuations relative to
negotiated contract rates on positions to sell the Mexican Peso,
the Euro and the British Pound. Gains in 2016 were primarily due to
favorable currency fluctuations relative to negotiated contract
rates on positions to sell the Mexican Pes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currencies against the U.S. Dollar.</t>
  </si>
  <si>
    <t>INCOME TAXES (Tables)</t>
  </si>
  <si>
    <t>Schedule of effective income tax rate reconciliation</t>
  </si>
  <si>
    <t>The Company’s income tax expense differed from the amount
computed by applying the U.S. federal statutory income tax rate of
22.4% to income before income taxes as follows:
Year Ended
November 25, November 26, 2017 November 27,
(Dollars in
thousands)
Income tax expense at U.S. federal statutory rate $ 111,755 22.4 % $ 122,073 35.0 % $ 142,541 35.0 %
State income taxes, net of U.S. federal impact 11,102 2.2 % 7,598 2.2 % 6,943 1.7 %
Change in valuation allowance (9,239 ) (1.9 )% (9,624 ) (2.8 )% — — %
Impact of foreign operations (21,674 ) (4.3 )% (50,650 ) (14.5 )% (28,727 ) (7.1 )%
Reassessment of tax liabilities (12,552 ) (2.5 )% (5,553 ) (1.6 )% (2,387 ) (0.6 )%
Stock-based compensation (1) (10,715 ) (2.1 )% (5,602 ) (1.6 )% — — %
Deduction related to subsidiaries — — % — — % (6,788 ) (1.7 )%
Other, including non-deductible (1) 2,742 0.5 % 5,983 1.7 % 4,469 1.2 %
Impact of US Tax Act 143,359 28.7 % — — % — — %
Total $ 214,778 43.0 % $ 64,225 18.4 % $ 116,051 28.5 %
(1)
Classification of stock-based compensation for 2017
has been conformed to the November 25, 2018 presentation.</t>
  </si>
  <si>
    <t>Schedule of income before income tax, domestic and foreign</t>
  </si>
  <si>
    <t>The U.S. and foreign components of income before income taxes were
as follows:
Year Ended
November 25, November 26, November 27,
(Dollars in
thousands)
Domestic $ 151,229 $ 67,407 $ 189,478
Foreign 348,793 281,374 217,782
Total income before income taxes $ 500,022 $ 348,781 $ 407,260</t>
  </si>
  <si>
    <t>Schedule of components of income tax expense (benefit)</t>
  </si>
  <si>
    <t>Income tax expense consisted of the following:
Year Ended
November 25, November 26, November 27,
(Dollars in
thousands)
U.S. Federal
Current $ 12,468 $ 7,936 $ 7,122
Deferred 126,210 1,240 66,840
$ 138,678 $ 9,176 $ 73,962
U.S. State
Current $ 6,447 $ 3,441 $ 2,097
Deferred 4,655 4,157 4,846
$ 11,102 $ 7,598 $ 6,943
Foreign
Current $ 61,605 $ 53,334 $ 40,754
Deferred 3,393 (5,883 ) (5,608 )
$ 64,998 $ 47,451 $ 35,146
Consolidated
Current $ 80,520 $ 64,711 $ 49,973
Deferred 134,258 (486 ) 66,078
Total income tax expense $ 214,778 $ 64,225 $ 116,051</t>
  </si>
  <si>
    <t>Schedule of deferred tax assets and liabilities</t>
  </si>
  <si>
    <t>The Company’s deferred tax assets and deferred tax
liabilities were as follows:
November 25, November 26,
(Dollars in
thousands)
Deferred tax assets
Foreign tax credit carryforwards $ 133,620 $ 123,593
State net operating loss carryforwards 9,708 8,302
Foreign net operating loss carryforwards 52,327 59,157
Employee compensation and benefit plans 144,597 214,798
Advance royalties 22,366 46,757
Accrued liabilities 22,119 29,169
Sales returns and allowances 20,342 39,030
Inventory 9,985 19,553
Property, plant and equipment 11,380 8,826
Unrealized foreign exchange gains or losses 5,467 23,058
Other (1) 9,749 18,197
Total gross deferred tax assets 441,660 590,440
Less: Valuation allowance (21,970 ) (38,692 )
Deferred tax assets, net of valuation allowance 419,690 551,748
Deferred tax liabilities
U.S. Branches (1) (19,107 ) (17,128 )
Residual tax liability on unremitted foreign earnings (5,737 ) —
Total deferred tax liabilities (24,844 ) (17,128 )
Total net deferred tax assets $ 394,846 $ 534,620
(1)
Classification of U.S. Branch deferred taxes for 2017
has been conformed to the November 25, 2018 presentation.</t>
  </si>
  <si>
    <t>Summary of valuation allowance</t>
  </si>
  <si>
    <t>The following table details the changes in valuation allowance
during the year ended November 25, 2018:
Valuation Changes Change / Valuation
(Dollars in
thousands)
U.S. state net operating loss carryforwards $ 1,520 $ 576 $ — $ 2,096
Foreign net operating loss carryforwards and other foreign deferred
tax assets 37,172 (1,056 ) (16,242 ) 19,874
$ 38,692 $ (480 ) $ (16,242 ) $ 21,970</t>
  </si>
  <si>
    <t>Schedule of unrecognized tax benefits roll forward</t>
  </si>
  <si>
    <t>The following table reflects the changes to the Company’s
unrecognized tax benefits for the year ended November 25, 2018
and November 26, 2017:
November 25, November 26,
(Dollars in
thousands)
Unrecognized tax benefits beginning balance $ 33,786 $ 29,053
Increases related to current year tax positions 3,657 4,779
Increases related to tax positions from prior years 5,686 5,625
Decreases related to tax positions from prior years (13,731 ) (4,050 )
Settlement with tax authorities — —
Lapses of statutes of limitation (1,811 ) (1,956 )
Other, including foreign currency translation (993 ) 335
Unrecognized tax benefits ending balance $ 26,594 $ 33,786</t>
  </si>
  <si>
    <t>EARNINGS PER SHARE ATTRIBUTABLE TO COMMON STOCKHOLDERS (Tables)</t>
  </si>
  <si>
    <t>Computation of our basic and diluted earnings per share</t>
  </si>
  <si>
    <t xml:space="preserve">The following table sets forth the computation of our basic and
diluted earnings per share as follows:
Year Ended
November 25, November 26, November 27,
(Dollars in
thousands, except per share amounts)
Numerator:
Net income attributable to Levi Strauss &amp; Co. $ 283,142 $ 281,403 $ 291,052
Denominator:
Weighted-average common shares outstanding—basic 377,139,847 376,177,350 375,141,560
Dilutive effect of stock awards 11,467,514 8,160,980 7,711,390
Weighted-average common shares outstanding—diluted 388,607,361 384,338,330 382,852,950
Earnings per common share attributable to common stockholders:
Basic $ 0.75 $ 0.75 $ 0.78
Diluted $ 0.73 $ 0.73 $ 0.76
Anti-dilutive securities excluded from calculation of diluted
earnings per share attributable to common stockholders 755,550 9,045,540 7,135,750 </t>
  </si>
  <si>
    <t>BUSINESS SEGMENT INFORMATION (Tables)</t>
  </si>
  <si>
    <t>Reconciliation of Operating Profit (Loss)</t>
  </si>
  <si>
    <t>Business segment information for the Company is as follows:
Year Ended
November 25, November 26, November 27,
(Dollars in
thousands)
Net revenues:
Americas $ 3,042,664 $ 2,774,050 $ 2,683,008
Europe 1,646,236 1,312,276 1,091,362
Asia 886,540 817,704 778,369
Total net revenues $ 5,575,440 $ 4,904,030 $ 4,552,739
Operating income:
Americas (1) $ 551,380 $ 529,310 $ 507,802
Europe (2) 292,903 198,662 154,829
Asia 86,573 78,257 80,862
Regional operating income 930,856 806,229 743,493
Corporate:
Restructuring-related charges — — 7,195
Other corporate staff costs and expenses (3) 393,796 339,060 274,091
Corporate expenses 393,796 339,060 281,286
Total operating income 537,060 467,169 462,207
Interest expense (55,296 ) (68,603 ) (73,170 )
Loss on early extinguishment of debt — (22,793 ) —
Other income (expense), net 18,258 (26,992 ) 18,223
Income before income taxes $ 500,022 $ 348,781 $ 407,260
(1)
Included in Americas’ operating income for the
year ended November 27, 2016 is the recognition of
$7.0 million benefit from resolution of a vendor dispute and
related reversal of liabilities recorded in a prior period.
(2)
Included in Europe’s operating income for the
year ended November 27, 2016 is a gain of $6.1 million
related to the sale-leaseback of the Company’s distribution
center in the United Kingdom in the second quarter of 2016.
(3)
Included in Corporate expenses for the year ended
November 26, 2017 is the recognition of $8.3 million of
stock-based compensation expense related to prior periods, for the
correction of the periods used for the recognition of expense
associated with employees eligible to vest in awards after
retirement.</t>
  </si>
  <si>
    <t>Reconciliation of Other Significant Reconciling Items</t>
  </si>
  <si>
    <t>Year Ended
November 25, November 26, November 27,
(Dollars in
thousands)
Depreciation and amortization expense:
Americas $ 43,478 $ 37,802 $ 30,322
Europe 22,658 17,479 12,574
Asia 10,750 9,836 8,210
Corporate 43,319 52,270 52,772
Total depreciation and amortization expense $ 120,205 $ 117,387 $ 103,878</t>
  </si>
  <si>
    <t>Reconciliation of Assets</t>
  </si>
  <si>
    <t>November 25, 2018
Americas Europe Asia Unallocated Consolidated
(Dollars in
thousands)
Assets:
Trade receivables, net $ 362,825 $ 102,989 $ 54,266 $ 14,084 $ 534,164
Inventories 468,258 188,430 148,335 78,750 883,773
All other assets — — — 2,124,723 2,124,723
Total assets $ 3,542,660
November 26, 2017
Americas Europe Asia Unallocated Consolidated
(Dollars in
thousands)
Assets:
Trade receivables, net $ 322,712 $ 99,807 $ 52,029 $ 10,937 $ 485,485
Inventories 402,151 162,391 118,852 76,002 759,396
All other assets — — — 2,112,957 2,112,957
Total assets (1) $ 3,357,838
(1)
Certain insignificant amounts on the consolidated
balance sheet from the year ended November 26, 2017 have been
conformed to the November 25, 2018 presentation.</t>
  </si>
  <si>
    <t>Reconciliation of Revenue</t>
  </si>
  <si>
    <t>Geographic information for the Company was as follows:
Year Ended
November 25, November 26, November 27,
(Dollars in
thousands)
Net revenues:
United States $ 2,546,907 $ 2,347,860 $ 2,302,668
Foreign countries 3,028,533 2,556,170 2,250,071
Total net revenues $ 5,575,440 $ 4,904,030 $ 4,552,739
Net deferred tax assets:
United States $ 313,644 $ 450,270 $ 444,295
Foreign countries 84,147 87,653 78,806
Total net deferred tax assets $ 397,791 $ 537,923 $ 523,101
Long-lived assets:
United States $ 335,705 $ 312,656 $ 311,358
Foreign countries 154,767 141,660 108,332
Total long-lived assets $ 490,472 $ 454,316 $ 419,690</t>
  </si>
  <si>
    <t>QUARTERLY FINANCIAL DATA (UNAUDITED) (Tables)</t>
  </si>
  <si>
    <t>Schedule of quarterly financial information</t>
  </si>
  <si>
    <t>Set forth below are the consolidated statements of operations for
the first, second, third and fourth quarters of 2018 and 2017.
Year Ended November 25, 2018 First Quarter Second Third Quarter Fourth Quarter
(Dollars in
thousands, except per share amounts)
Net revenues $ 1,343,685 $ 1,245,742 $ 1,394,153 $ 1,591,860
Cost of goods sold 605,561 574,865 652,591 744,448
Gross profit 738,124 670,877 741,562 847,412
Selling, general and administrative expenses 564,025 594,353 582,953 719,584
Operating income 174,099 76,524 158,609 127,828
Interest expense (15,497 ) (14,465 ) (15,697 ) (9,637 )
Other (expense) income, net (9,577 ) 13,653 (3,032 ) 17,214
Income before income taxes 149,025 75,712 139,880 135,405
Income tax expense (benefit) 167,654 (1,320 ) 10,299 38,145
Net (loss) income (18,629 ) 77,032 129,581 97,260
Net (income) loss attributable to noncontrolling interest (383 ) (2,100 ) 543 (162 )
Net (loss) income attributable to Levi Strauss &amp; Co. $ (19,012 ) $ 74,932 $ 130,124 $ 97,098
Earnings per common share attributable to common stockholders:
Basic $ (0.05 ) $ 0.20 $ 0.34 $ 0.26
Diluted $ (0.05 ) $ 0.19 $ 0.33 $ 0.25
Year Ended November 26, 2017 First Quarter Second Third (1) Fourth Quarter
(Dollars in
thousands, except per share amounts)
Net revenues $ 1,101,991 $ 1,067,855 $ 1,268,391 $ 1,465,793
Cost of goods sold 537,438 509,463 611,762 682,638
Gross profit 564,553 558,392 656,629 783,155
Selling, general and administrative expenses 456,213 495,741 510,309 633,297
Operating income 108,340 62,651 146,320 149,858
Interest expense (19,934 ) (17,895 ) (14,476 ) (16,298 )
Loss on early extinguishment of debt — (22,793 ) — —
Other income (expense), net 408 (18,087 ) (14,734 ) 5,421
Income before income taxes 88,814 3,876 117,110 138,981
Income tax expense (benefit) 28,693 (13,847 ) 27,631 21,748
Net income 60,121 17,723 89,479 117,233
Net loss (income) attributable to noncontrolling interest 22 (207 ) (1,487 ) (1,481 )
Net income attributable to Levi Strauss &amp; Co. $ 60,143 $ 17,516 $ 87,992 $ 115,752
Earnings per common share attributable to common stockholders:
Basic $ 0.16 $ 0.05 $ 0.23 $ 0.31
Diluted $ 0.16 $ 0.05 $ 0.23 $ 0.30
(1)
The third quarter of 2017 includes an out-of-period</t>
  </si>
  <si>
    <t>Significant Accounting Policies - Narrative (Detail) $ / shares in Units, $ in Thousands</t>
  </si>
  <si>
    <t>Feb. 12, 2019$ / shares</t>
  </si>
  <si>
    <t>Jan. 30, 2019USD ($)</t>
  </si>
  <si>
    <t>Nov. 25, 2018USD ($)Region$ / shares</t>
  </si>
  <si>
    <t>Aug. 26, 2018USD ($)</t>
  </si>
  <si>
    <t>May 27, 2018USD ($)</t>
  </si>
  <si>
    <t>Feb. 25, 2018USD ($)</t>
  </si>
  <si>
    <t>Nov. 26, 2017USD ($)$ / shares</t>
  </si>
  <si>
    <t>Aug. 27, 2017USD ($)</t>
  </si>
  <si>
    <t>May 28, 2017USD ($)</t>
  </si>
  <si>
    <t>Feb. 26, 2017USD ($)</t>
  </si>
  <si>
    <t>Aug. 28, 2016</t>
  </si>
  <si>
    <t>May 29, 2016</t>
  </si>
  <si>
    <t>Feb. 28, 2016</t>
  </si>
  <si>
    <t>Nov. 27, 2016USD ($)</t>
  </si>
  <si>
    <t>Significant Of Accounting Policies [Line Items]</t>
  </si>
  <si>
    <t>Number of geographical regions | Region</t>
  </si>
  <si>
    <t>Number of weeks in a year</t>
  </si>
  <si>
    <t>364 days</t>
  </si>
  <si>
    <t>Number of weeks in a quarter</t>
  </si>
  <si>
    <t>91 days</t>
  </si>
  <si>
    <t>Common stock, par value per share | $ / shares</t>
  </si>
  <si>
    <t>Advertising expense</t>
  </si>
  <si>
    <t>Distribution costs</t>
  </si>
  <si>
    <t>Levi Strauss Japan K.K. [Member]</t>
  </si>
  <si>
    <t>Minority interest (percent)</t>
  </si>
  <si>
    <t>16.40%</t>
  </si>
  <si>
    <t>Restatement Adjustment [Member] | Recognition of Stock-based Compensation Expense [Member]</t>
  </si>
  <si>
    <t>Earnings per share basic and diluted | $ / shares</t>
  </si>
  <si>
    <t>Cash dividends declared</t>
  </si>
  <si>
    <t>Expected to be paid in the first quarter of 2019 [Member] | Pro Forma [Member]</t>
  </si>
  <si>
    <t>Cash dividends declared, date of record</t>
  </si>
  <si>
    <t>Feb. 8,
		2019</t>
  </si>
  <si>
    <t>Expected to be paid in the fourth quarter of 2019 [Member] | Pro Forma [Member]</t>
  </si>
  <si>
    <t>Oct. 5,
		2019</t>
  </si>
  <si>
    <t>Subsequent Event [Member]</t>
  </si>
  <si>
    <t>Stockholders equity note stock split conversion ratio</t>
  </si>
  <si>
    <t>Subsequent Event [Member] | Expected to be paid in the first quarter of 2019 [Member]</t>
  </si>
  <si>
    <t>Subsequent Event [Member] | Expected to be paid in the fourth quarter of 2019 [Member]</t>
  </si>
  <si>
    <t>Subsequent Event [Member] | After Stock Split [Member]</t>
  </si>
  <si>
    <t>Significant Accounting Policies - Property, Plant and Equipment (Detail)</t>
  </si>
  <si>
    <t>Building [Member] | Minimum [Member]</t>
  </si>
  <si>
    <t>Property, Plant and Equipment [Line Items]</t>
  </si>
  <si>
    <t>Estimated useful lives</t>
  </si>
  <si>
    <t>20 years</t>
  </si>
  <si>
    <t>Building [Member] | Maximum [Member]</t>
  </si>
  <si>
    <t>40 years</t>
  </si>
  <si>
    <t>Machinery and equipment [Member] | Minimum [Member]</t>
  </si>
  <si>
    <t>3 years</t>
  </si>
  <si>
    <t>Machinery and equipment [Member] | Maximum [Member]</t>
  </si>
  <si>
    <t>Software Development [Member] | Minimum [Member]</t>
  </si>
  <si>
    <t>Software Development [Member] | Maximum [Member]</t>
  </si>
  <si>
    <t>7 years</t>
  </si>
  <si>
    <t>Significant Accounting Policies - Revenue Recognition (Detail) - Customer</t>
  </si>
  <si>
    <t>Revenue, Major Customer [Line Items]</t>
  </si>
  <si>
    <t>Number of largest customers</t>
  </si>
  <si>
    <t>Sales Revenue, Services, Net [Member] | Customer Concentration Risk [Member]</t>
  </si>
  <si>
    <t>Concentration risk, percentage</t>
  </si>
  <si>
    <t>27.00%</t>
  </si>
  <si>
    <t>28.00%</t>
  </si>
  <si>
    <t>30.00%</t>
  </si>
  <si>
    <t>Property, Plant and Equipment (Detail) - USD ($) $ in Thousands</t>
  </si>
  <si>
    <t>Property, plant and equipment, gross</t>
  </si>
  <si>
    <t>PP&amp;E, net</t>
  </si>
  <si>
    <t>Depreciation expense</t>
  </si>
  <si>
    <t>Land [Member]</t>
  </si>
  <si>
    <t>Buildings and leasehold improvements [Member]</t>
  </si>
  <si>
    <t>Machinery and equipment [Member]</t>
  </si>
  <si>
    <t>Capitalized internal-use software [Member]</t>
  </si>
  <si>
    <t>Construction in progress [Member]</t>
  </si>
  <si>
    <t>Goodwill and Other Intangible Assets - Goodwill (Detail) - USD ($) $ in Thousands</t>
  </si>
  <si>
    <t>Goodwill [Roll Forward]</t>
  </si>
  <si>
    <t>Beginning balance</t>
  </si>
  <si>
    <t>Foreign currency fluctuation</t>
  </si>
  <si>
    <t>Ending balance</t>
  </si>
  <si>
    <t>Americas [Member]</t>
  </si>
  <si>
    <t>Europe [Member]</t>
  </si>
  <si>
    <t>Asia Pacific [Member]</t>
  </si>
  <si>
    <t>Goodwill and Other Intangible Assets - Other Intangible Assets (Detail) - USD ($) $ in Thousands</t>
  </si>
  <si>
    <t>Schedule of Acquired Finite and Indefinite-lived Intangible Assets by Major Class [Line Items]</t>
  </si>
  <si>
    <t>Gross Carrying Value</t>
  </si>
  <si>
    <t>Accumulated Amortization</t>
  </si>
  <si>
    <t>Amortization expense</t>
  </si>
  <si>
    <t>Acquired contractual rights [Member]</t>
  </si>
  <si>
    <t>Trademarks [Member]</t>
  </si>
  <si>
    <t>Trademarks</t>
  </si>
  <si>
    <t>Fair Value of Financial Instruments - Fair Value (Detail) - Recurring [Member] - USD ($) $ in Thousands</t>
  </si>
  <si>
    <t>Level 1 Inputs [Member]</t>
  </si>
  <si>
    <t>Financial assets carried at fair value</t>
  </si>
  <si>
    <t>Rabbi trust assets</t>
  </si>
  <si>
    <t>Forward foreign exchange contracts</t>
  </si>
  <si>
    <t>Financial liabilities carried at fair value</t>
  </si>
  <si>
    <t>Level 2 Inputs [Member]</t>
  </si>
  <si>
    <t>Fair Value [Member]</t>
  </si>
  <si>
    <t>Fair Value of Financial Instruments - Adjusted Historical Cost (Detail) € in Millions</t>
  </si>
  <si>
    <t>May 01, 2017USD ($)</t>
  </si>
  <si>
    <t>Mar. 03, 2017USD ($)</t>
  </si>
  <si>
    <t>Nov. 25, 2018USD ($)</t>
  </si>
  <si>
    <t>Nov. 26, 2017USD ($)</t>
  </si>
  <si>
    <t>Feb. 28, 2017EUR (€)</t>
  </si>
  <si>
    <t>Apr. 27, 2015USD ($)</t>
  </si>
  <si>
    <t>Senior notes [Member] | 5.00% Senior Notes, Due 2025 [Member]</t>
  </si>
  <si>
    <t>Fair Value, Balance Sheet Grouping, Financial Statement Captions [Line Items]</t>
  </si>
  <si>
    <t>Stated interest rate</t>
  </si>
  <si>
    <t>5.00%</t>
  </si>
  <si>
    <t>Face amount</t>
  </si>
  <si>
    <t>Senior notes [Member] | 3.375% Senior Notes Due 2027 [Member]</t>
  </si>
  <si>
    <t>3.375%</t>
  </si>
  <si>
    <t>Face amount | €</t>
  </si>
  <si>
    <t>Senior notes [Member] | 6.875% senior notes due 2022 [Member]</t>
  </si>
  <si>
    <t>6.875%</t>
  </si>
  <si>
    <t>Extinguishment of debt</t>
  </si>
  <si>
    <t>Recurring [Member] | Carrying Value [Member]</t>
  </si>
  <si>
    <t>Short-term debt carried at adjusted historical cost</t>
  </si>
  <si>
    <t>Total financial liabilities carried at adjusted historical cost</t>
  </si>
  <si>
    <t>Recurring [Member] | Carrying Value [Member] | Senior notes [Member] | 5.00% Senior Notes, Due 2025 [Member]</t>
  </si>
  <si>
    <t>Long-term debt carried at adjusted historical cost</t>
  </si>
  <si>
    <t>[1]</t>
  </si>
  <si>
    <t>Recurring [Member] | Carrying Value [Member] | Senior notes [Member] | 3.375% Senior Notes Due 2027 [Member]</t>
  </si>
  <si>
    <t>[1],[2]</t>
  </si>
  <si>
    <t>Recurring [Member] | Fair Value [Member]</t>
  </si>
  <si>
    <t>Recurring [Member] | Fair Value [Member] | Senior notes [Member] | 5.00% Senior Notes, Due 2025 [Member]</t>
  </si>
  <si>
    <t>Recurring [Member] | Fair Value [Member] | Senior notes [Member] | 3.375% Senior Notes Due 2027 [Member]</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2]</t>
  </si>
  <si>
    <t>On February 28, 2017, the Company issued €475 million in aggregate principal amount of 3.375% senior notes due 2027. On March 3, 2017, the Company completed a cash tender offer for $370.3 million of the 6.875% senior notes due 2022 and the remaining $154.7 million was called on March 31, 2017 for redemption on May 1, 2017. See Note 6 for additional information.</t>
  </si>
  <si>
    <t>Derivative Instruments and Hedging Activities-Balance Sheet (Detail) - USD ($) $ in Thousands</t>
  </si>
  <si>
    <t>Forward foreign exchange contracts [Member]</t>
  </si>
  <si>
    <t>Carrying Value, Balance Sheet Location By Contract Type, By Hedging Designation [Line Items]</t>
  </si>
  <si>
    <t>Derivative asset, gross asset</t>
  </si>
  <si>
    <t>Derivative asset, gross liability</t>
  </si>
  <si>
    <t>Derivative liability, gross asset</t>
  </si>
  <si>
    <t>Derivative Liability, gross liability</t>
  </si>
  <si>
    <t>Derivative asset, net</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Carrying Value [Member] | Bonds [Member] | Euro Senior Notes [Member]</t>
  </si>
  <si>
    <t>Hedging assets</t>
  </si>
  <si>
    <t>Hedging liabilities</t>
  </si>
  <si>
    <t>Long [Member]</t>
  </si>
  <si>
    <t>Forward foreign exchange contracts to buy</t>
  </si>
  <si>
    <t>Short [Member]</t>
  </si>
  <si>
    <t>Derivative Instruments and Hedging Activities - Income Statement (Detail) - USD ($) $ in Thousands</t>
  </si>
  <si>
    <t>Derivative Instruments, Gain (Loss) [Line Items]</t>
  </si>
  <si>
    <t>Cumulative income taxes, gain or (loss) recognized in AOCI</t>
  </si>
  <si>
    <t>Total, gain or (loss) recognized in AOCI</t>
  </si>
  <si>
    <t>Yen-denominated Eurobonds due 2016 [Member] | Bonds [Member]</t>
  </si>
  <si>
    <t>Non-derivative hedging instruments-gain or (loss) recognized in AOCI</t>
  </si>
  <si>
    <t>Non-derivative hedging instruments-gain or (loss) recognized in other income</t>
  </si>
  <si>
    <t>Euro Senior Notes [Member] | Senior notes [Member]</t>
  </si>
  <si>
    <t>Forward foreign exchange contracts, gain of (loss) recognized in AOCI</t>
  </si>
  <si>
    <t>Derivative Instruments and Hedging Activities-Realized &amp; Unrealized (Detail) - Forward foreign exchange contracts [Member] - Other Income [Member] - USD ($) $ in Thousands</t>
  </si>
  <si>
    <t>Realized</t>
  </si>
  <si>
    <t>Unrealized</t>
  </si>
  <si>
    <t>Debt - Schedule of Debt (Detail) - USD ($) $ in Thousands</t>
  </si>
  <si>
    <t>Feb. 28, 2017</t>
  </si>
  <si>
    <t>Apr. 27, 2015</t>
  </si>
  <si>
    <t>Schedule of Long-term and Short-term Debt Instruments [Line Items]</t>
  </si>
  <si>
    <t>Long-term debt, excluding current maturities</t>
  </si>
  <si>
    <t>Long-term and short-term debt</t>
  </si>
  <si>
    <t>Short-term borrowings [Member]</t>
  </si>
  <si>
    <t>5.00% Senior Notes, Due 2025 [Member] | Senior notes [Member]</t>
  </si>
  <si>
    <t>3.375% Senior Notes Due 2027 [Member] | Senior notes [Member]</t>
  </si>
  <si>
    <t>Debt - Narrative (Detail) € in Millions</t>
  </si>
  <si>
    <t>Mar. 15, 2020</t>
  </si>
  <si>
    <t>May 23, 2017</t>
  </si>
  <si>
    <t>Mar. 15, 2022</t>
  </si>
  <si>
    <t>May 08, 2012</t>
  </si>
  <si>
    <t>Debt Instruments [Line Items]</t>
  </si>
  <si>
    <t>Remaining borrowing capacity</t>
  </si>
  <si>
    <t>Debt outstanding</t>
  </si>
  <si>
    <t>Losses on extinguishment of debt</t>
  </si>
  <si>
    <t>Interest rate during period</t>
  </si>
  <si>
    <t>5.01%</t>
  </si>
  <si>
    <t>5.60%</t>
  </si>
  <si>
    <t>6.37%</t>
  </si>
  <si>
    <t>Other Credit Usage [Member]</t>
  </si>
  <si>
    <t>Letters of credit amount outstanding</t>
  </si>
  <si>
    <t>Standby Letters of Credit [Member]</t>
  </si>
  <si>
    <t>Senior revolving credit facility [Member]</t>
  </si>
  <si>
    <t>Maximum borrowing capacity</t>
  </si>
  <si>
    <t>Rate for undrawn availability</t>
  </si>
  <si>
    <t>0.20%</t>
  </si>
  <si>
    <t>Letter of credit facility, coverage ratio</t>
  </si>
  <si>
    <t>Letter of credit facility, default in other indebtedness, minimum</t>
  </si>
  <si>
    <t>Senior revolving credit facility [Member] | The Second Amended and Restated Credit Agreement [Member]</t>
  </si>
  <si>
    <t>Senior revolving credit facility [Member] | London Interbank Offered Rate (LIBOR) [Member] | Minimum [Member]</t>
  </si>
  <si>
    <t>Basis spread on variable rate</t>
  </si>
  <si>
    <t>1.25%</t>
  </si>
  <si>
    <t>Senior revolving credit facility [Member] | London Interbank Offered Rate (LIBOR) [Member] | Maximum [Member]</t>
  </si>
  <si>
    <t>1.75%</t>
  </si>
  <si>
    <t>Senior revolving credit facility [Member] | Secured Debt [Member]</t>
  </si>
  <si>
    <t>Senior revolving credit facility [Member] | United States of America, Dollars [Member]</t>
  </si>
  <si>
    <t>Senior revolving credit facility [Member] | United States of America, Dollars or Canada, Dollars [Member]</t>
  </si>
  <si>
    <t>Extinguisment of debt, gains (losses), tender premium</t>
  </si>
  <si>
    <t>Redemption price as a result of a change in control (percent)</t>
  </si>
  <si>
    <t>101.00%</t>
  </si>
  <si>
    <t>Senior notes [Member] | 3.375% Senior Notes Due 2027 [Member] | Scenario, Forecast [Member]</t>
  </si>
  <si>
    <t>Redemption price (percent)</t>
  </si>
  <si>
    <t>103.375%</t>
  </si>
  <si>
    <t>Maximum potential redemption (percent)</t>
  </si>
  <si>
    <t>40.00%</t>
  </si>
  <si>
    <t>Issuance price percentage of face value if exercised</t>
  </si>
  <si>
    <t>100.00%</t>
  </si>
  <si>
    <t>Unamortized discount</t>
  </si>
  <si>
    <t>Debt default, holder percent to declare all notes due, minimum</t>
  </si>
  <si>
    <t>25.00%</t>
  </si>
  <si>
    <t>Prepayment percent of principal plus accrued interest</t>
  </si>
  <si>
    <t>Senior notes [Member] | 5.00% Senior Notes, Due 2025 [Member] | Redemption Prior to May 1, 2020 [Member]</t>
  </si>
  <si>
    <t>Senior notes [Member] | 5.00% Senior Notes, Due 2025 [Member] | Redemption Prior to May 1, 2018 [Member]</t>
  </si>
  <si>
    <t>105.00%</t>
  </si>
  <si>
    <t>Senior notes [Member] | Maximum [Member] | 5.00% Senior Notes, Due 2025 [Member] | Redemption Prior to May 1, 2018 [Member]</t>
  </si>
  <si>
    <t>Early retirement original aggregate principal amount redeemable</t>
  </si>
  <si>
    <t>Debt - Principal Payments on Short-term and Long-Term Debt (Detail) $ in Thousands</t>
  </si>
  <si>
    <t>Maturities of Long-term and Short-term Debt [Abstract]</t>
  </si>
  <si>
    <t>2019</t>
  </si>
  <si>
    <t>2020</t>
  </si>
  <si>
    <t>2021</t>
  </si>
  <si>
    <t>2022</t>
  </si>
  <si>
    <t>2023</t>
  </si>
  <si>
    <t>Thereafter</t>
  </si>
  <si>
    <t>Total future debt principal payments</t>
  </si>
  <si>
    <t>Employee Benefit Plans - Benefit obligations in excess of fair value of plan assets (Detail) - USD ($) $ in Thousands</t>
  </si>
  <si>
    <t>Pension plans, defined benefit [Member]</t>
  </si>
  <si>
    <t>Change in benefit obligation [Roll Forward]</t>
  </si>
  <si>
    <t>Benefit obligation at beginning of year</t>
  </si>
  <si>
    <t>Service cost</t>
  </si>
  <si>
    <t>Interest cost</t>
  </si>
  <si>
    <t>Plan participants' contribution</t>
  </si>
  <si>
    <t>Actuarial (gain) loss</t>
  </si>
  <si>
    <t>Net curtailment loss</t>
  </si>
  <si>
    <t>Impact of foreign currency changes</t>
  </si>
  <si>
    <t>Plan settlements</t>
  </si>
  <si>
    <t>Net benefits paid</t>
  </si>
  <si>
    <t>Benefit obligation at end of year</t>
  </si>
  <si>
    <t>Change in plan assets [Roll Forward]</t>
  </si>
  <si>
    <t>Fair value of plan assets at beginning of year</t>
  </si>
  <si>
    <t>Actual (loss) return on plan assets(3)</t>
  </si>
  <si>
    <t>Employer contribution(4)</t>
  </si>
  <si>
    <t>Plan participants' contributions</t>
  </si>
  <si>
    <t>Fair value of plan assets at end of year</t>
  </si>
  <si>
    <t>Unfunded status at end of year</t>
  </si>
  <si>
    <t>Other postretirement benefit plans, defined benefit [Member]</t>
  </si>
  <si>
    <t>Employee Benefit Plans - Amounts recognized in balance sheet (Detail) - USD ($) $ in Thousands</t>
  </si>
  <si>
    <t>Defined Benefit Plan Disclosure [Line Items]</t>
  </si>
  <si>
    <t>Assets for Plan Benefits, Defined Benefit Plan</t>
  </si>
  <si>
    <t>Accrued benefit liability - current portion</t>
  </si>
  <si>
    <t>Accrued benefit liability - long-term portion</t>
  </si>
  <si>
    <t>Amount recognized in balance sheet</t>
  </si>
  <si>
    <t>Accumulated other comprehensive loss:</t>
  </si>
  <si>
    <t>Net actuarial loss</t>
  </si>
  <si>
    <t>Net prior service benefit</t>
  </si>
  <si>
    <t>Other comprehensive income (loss)</t>
  </si>
  <si>
    <t>Employee Benefit Plans - Narrative (Detail) - USD ($) $ in Thousands</t>
  </si>
  <si>
    <t>Nov. 24, 2019</t>
  </si>
  <si>
    <t>Accumulated benefit obligation</t>
  </si>
  <si>
    <t>Expected duration of returns for the plan</t>
  </si>
  <si>
    <t>Estimated future employer contributions in next fiscal year</t>
  </si>
  <si>
    <t>United States</t>
  </si>
  <si>
    <t>Fair value of plan assets</t>
  </si>
  <si>
    <t>United States | Equity Securities and Real Estate [Member]</t>
  </si>
  <si>
    <t>Target plan asset allocations</t>
  </si>
  <si>
    <t>United States | Equity Securities and Real Estate [Member] | Minimum [Member]</t>
  </si>
  <si>
    <t>Target plan asset allocation, allowable deviation</t>
  </si>
  <si>
    <t>4.00%</t>
  </si>
  <si>
    <t>United States | Equity Securities and Real Estate [Member] | Maximum [Member]</t>
  </si>
  <si>
    <t>United States | Fixed Income Securities [Member]</t>
  </si>
  <si>
    <t>75.00%</t>
  </si>
  <si>
    <t>United States | Fixed Income Securities [Member] | Minimum [Member]</t>
  </si>
  <si>
    <t>United States | Fixed Income Securities [Member] | Maximum [Member]</t>
  </si>
  <si>
    <t>Foreign pension plans, defined benefit [Member]</t>
  </si>
  <si>
    <t>Pension plans, defined benefit [Member] | Scenario, Forecast [Member]</t>
  </si>
  <si>
    <t>Amounts amortized</t>
  </si>
  <si>
    <t>Other postretirement benefit plans, defined benefit [Member] | Scenario, Forecast [Member]</t>
  </si>
  <si>
    <t>Employee Benefit Plans - Accumulated benefit obligations in excess of fair value of plan assets (Detail) - USD ($) $ in Thousands</t>
  </si>
  <si>
    <t>Accumulated benefit obligations in excess of plan assets [Abstract]</t>
  </si>
  <si>
    <t>Aggregate accumulated benefit obligation</t>
  </si>
  <si>
    <t>Aggregate fair value of plan assets</t>
  </si>
  <si>
    <t>Projected benefit obligations in excess of plan assets [Abstract]</t>
  </si>
  <si>
    <t>Aggregate projected benefit obligation</t>
  </si>
  <si>
    <t>Employee Benefit Plans - Defined benefit plans (Detail) - USD ($) $ in Thousands</t>
  </si>
  <si>
    <t>Net periodic benefit cost:</t>
  </si>
  <si>
    <t>Service cost(1)</t>
  </si>
  <si>
    <t>Expected return on plan assets(1)</t>
  </si>
  <si>
    <t>Amortization of prior service benefit</t>
  </si>
  <si>
    <t>Amortization of actuarial gain / loss</t>
  </si>
  <si>
    <t>Curtailment (gain) loss</t>
  </si>
  <si>
    <t>Net settlement (gain) loss</t>
  </si>
  <si>
    <t>Net periodic benefit cost</t>
  </si>
  <si>
    <t>Changes in accumulated other comprehensive loss:</t>
  </si>
  <si>
    <t>Actuarial loss (gain)</t>
  </si>
  <si>
    <t>Curtailment gain</t>
  </si>
  <si>
    <t>Net settlement gain (loss)</t>
  </si>
  <si>
    <t>Total recognized in accumulated other comprehensive loss</t>
  </si>
  <si>
    <t>Total recognized in net periodic benefit cost and accumulated other comprehensive loss</t>
  </si>
  <si>
    <t>Employee Benefit Plans - Assumptions used (Detail)</t>
  </si>
  <si>
    <t>Weighted-average assumptions used to determine net periodic benefit cost:</t>
  </si>
  <si>
    <t>Discount rate</t>
  </si>
  <si>
    <t>3.40%</t>
  </si>
  <si>
    <t>3.80%</t>
  </si>
  <si>
    <t>Expected long-term rate of return on plan assets</t>
  </si>
  <si>
    <t>5.40%</t>
  </si>
  <si>
    <t>5.80%</t>
  </si>
  <si>
    <t>5.90%</t>
  </si>
  <si>
    <t>Rate of compensation increase</t>
  </si>
  <si>
    <t>Weighted-average assumptions used to determine benefit obligations:</t>
  </si>
  <si>
    <t>4.10%</t>
  </si>
  <si>
    <t>3.70%</t>
  </si>
  <si>
    <t>4.20%</t>
  </si>
  <si>
    <t>Assumed health care cost trend rates were as follows:</t>
  </si>
  <si>
    <t>Health care trend rate assumed for next year</t>
  </si>
  <si>
    <t>6.30%</t>
  </si>
  <si>
    <t>6.40%</t>
  </si>
  <si>
    <t>Rate trend to which the cost trend is assumed to decline</t>
  </si>
  <si>
    <t>4.40%</t>
  </si>
  <si>
    <t>Year that rate reaches the ultimate trend rate</t>
  </si>
  <si>
    <t>2037</t>
  </si>
  <si>
    <t>2038</t>
  </si>
  <si>
    <t>Employee Benefit Plans - Fair values of pension plan assets (Detail) - USD ($) $ in Thousands</t>
  </si>
  <si>
    <t>Significant Unobservable Inputs (Level 3) [Member]</t>
  </si>
  <si>
    <t>Cash and cash equivalents [Member] | Level 1 Inputs [Member]</t>
  </si>
  <si>
    <t>Cash and cash equivalents [Member] | Level 2 Inputs [Member]</t>
  </si>
  <si>
    <t>Cash and cash equivalents [Member] | Significant Unobservable Inputs (Level 3) [Member]</t>
  </si>
  <si>
    <t>U.S. large cap [Member] | Level 1 Inputs [Member]</t>
  </si>
  <si>
    <t>U.S. large cap [Member] | Level 2 Inputs [Member]</t>
  </si>
  <si>
    <t>U.S. large cap [Member] | Significant Unobservable Inputs (Level 3) [Member]</t>
  </si>
  <si>
    <t>U.S. small cap [Member] | Level 1 Inputs [Member]</t>
  </si>
  <si>
    <t>U.S. small cap [Member] | Level 2 Inputs [Member]</t>
  </si>
  <si>
    <t>U.S. small cap [Member] | Significant Unobservable Inputs (Level 3) [Member]</t>
  </si>
  <si>
    <t>International [Member] | Level 1 Inputs [Member]</t>
  </si>
  <si>
    <t>International [Member] | Level 2 Inputs [Member]</t>
  </si>
  <si>
    <t>International [Member] | Significant Unobservable Inputs (Level 3) [Member]</t>
  </si>
  <si>
    <t>Fixed income securities [Member] | Level 1 Inputs [Member]</t>
  </si>
  <si>
    <t>Fixed income securities [Member] | Level 2 Inputs [Member]</t>
  </si>
  <si>
    <t>Fixed income securities [Member] | Significant Unobservable Inputs (Level 3) [Member]</t>
  </si>
  <si>
    <t>Real estate [Member] | Level 1 Inputs [Member]</t>
  </si>
  <si>
    <t>Real estate [Member] | Level 2 Inputs [Member]</t>
  </si>
  <si>
    <t>Real estate [Member] | Significant Unobservable Inputs (Level 3) [Member]</t>
  </si>
  <si>
    <t>Private equity [Member] | Level 1 Inputs [Member]</t>
  </si>
  <si>
    <t>Private equity [Member] | Level 2 Inputs [Member]</t>
  </si>
  <si>
    <t>Private equity [Member] | Significant Unobservable Inputs (Level 3) [Member]</t>
  </si>
  <si>
    <t>Hedge funds [Member] | Level 1 Inputs [Member]</t>
  </si>
  <si>
    <t>Hedge funds [Member] | Level 2 Inputs [Member]</t>
  </si>
  <si>
    <t>Hedge funds [Member] | Significant Unobservable Inputs (Level 3) [Member]</t>
  </si>
  <si>
    <t>Other [Member] | Level 1 Inputs [Member]</t>
  </si>
  <si>
    <t>Other [Member] | Level 2 Inputs [Member]</t>
  </si>
  <si>
    <t>Other [Member] | Significant Unobservable Inputs (Level 3) [Member]</t>
  </si>
  <si>
    <t>Fair Value [Member] | Cash and cash equivalents [Member]</t>
  </si>
  <si>
    <t>Fair Value [Member] | U.S. large cap [Member]</t>
  </si>
  <si>
    <t>Fair Value [Member] | U.S. small cap [Member]</t>
  </si>
  <si>
    <t>Fair Value [Member] | International [Member]</t>
  </si>
  <si>
    <t>Fair Value [Member] | Fixed income securities [Member]</t>
  </si>
  <si>
    <t>Fair Value [Member] | Real estate [Member]</t>
  </si>
  <si>
    <t>Fair Value [Member] | Private equity [Member]</t>
  </si>
  <si>
    <t>Fair Value [Member] | Hedge funds [Member]</t>
  </si>
  <si>
    <t>Fair Value [Member] | Other [Member]</t>
  </si>
  <si>
    <t>Employee Benefit Plans - Expected benefit payments (Detail) $ in Thousands</t>
  </si>
  <si>
    <t>2024-2028</t>
  </si>
  <si>
    <t>Employee Investment Plans (Detail) - USD ($) $ in Millions</t>
  </si>
  <si>
    <t>ESIP Employer contributions match (percent)</t>
  </si>
  <si>
    <t>125.00%</t>
  </si>
  <si>
    <t>ESIP Employer contribution match, percent of employee's eligible compensation, maximum (percent)</t>
  </si>
  <si>
    <t>6.00%</t>
  </si>
  <si>
    <t>ESIP Compensation expense</t>
  </si>
  <si>
    <t>Employee Incentive Compensation Plans (Detail) - USD ($) $ in Millions</t>
  </si>
  <si>
    <t>Annual Incentive Plan (AIP) [Member]</t>
  </si>
  <si>
    <t>Schedule of Employee Incentive Compensation Plans Disclosures [Line Items]</t>
  </si>
  <si>
    <t>EICP Compensation expense (benefit)</t>
  </si>
  <si>
    <t>EICP Accrued liabilities</t>
  </si>
  <si>
    <t>2005 Long-Term Incentive Plan (LTIP) [Member]</t>
  </si>
  <si>
    <t>ECIP Duration of performace prior to performance measurement</t>
  </si>
  <si>
    <t>Stock-Based Incentive Compensation Plans - Narrative (Detail) - USD ($) $ / shares in Units, $ in Thousands</t>
  </si>
  <si>
    <t>3 Months Ended</t>
  </si>
  <si>
    <t>Aug. 26, 2018</t>
  </si>
  <si>
    <t>May 27, 2018</t>
  </si>
  <si>
    <t>Feb. 25, 2018</t>
  </si>
  <si>
    <t>Aug. 27, 2017</t>
  </si>
  <si>
    <t>May 28, 2017</t>
  </si>
  <si>
    <t>Feb. 26, 2017</t>
  </si>
  <si>
    <t>Apr. 30, 2016</t>
  </si>
  <si>
    <t>Share-based Compensation Arrangement by Share-based Payment Award [Line Items]</t>
  </si>
  <si>
    <t>Share-based compensation expense</t>
  </si>
  <si>
    <t>Tax benefit (expense) realized from exercise of stock options</t>
  </si>
  <si>
    <t>Total compensation cost not yet recognized</t>
  </si>
  <si>
    <t>Total compensation cost not yet recognized, period for recognition</t>
  </si>
  <si>
    <t>2 years 1 month 2 days</t>
  </si>
  <si>
    <t>Fair value of awards vested in period</t>
  </si>
  <si>
    <t>Restricted Stock Units (RSUs) [Member]</t>
  </si>
  <si>
    <t>Fair value of Board RSU's granted during the period</t>
  </si>
  <si>
    <t>Phantom Service Restricted Stock Unit Plan [Member]</t>
  </si>
  <si>
    <t>2 years 3 months 11 days</t>
  </si>
  <si>
    <t>Minimum contractual term</t>
  </si>
  <si>
    <t>Requisite service period</t>
  </si>
  <si>
    <t>Exercises in period, intrinsic value</t>
  </si>
  <si>
    <t>Phantom Performance Restricted Stock Unit Plan [Member]</t>
  </si>
  <si>
    <t>1 year 8 months 23 days</t>
  </si>
  <si>
    <t>Phantom Performance Restricted Stock Unit Plan [Member] | Maximum [Member]</t>
  </si>
  <si>
    <t>Award vesting rights, percentage</t>
  </si>
  <si>
    <t>200.00%</t>
  </si>
  <si>
    <t>Phantom Service Restricted Stock Unit [Plan and Phantom Performance Restricted Stock Unit Plan [Member]</t>
  </si>
  <si>
    <t>Compensation cost accrual</t>
  </si>
  <si>
    <t>2016 Equity Incentive Plan (EIP) [Member]</t>
  </si>
  <si>
    <t>Number of shares authorized (shares)</t>
  </si>
  <si>
    <t>Number of shares available for grant (shares)</t>
  </si>
  <si>
    <t>Contractual term, maximum</t>
  </si>
  <si>
    <t>2016 Equity Incentive Plan (EIP) [Member] | Restricted Stock Units (RSUs) [Member]</t>
  </si>
  <si>
    <t>Award vesting period</t>
  </si>
  <si>
    <t>6 months</t>
  </si>
  <si>
    <t>2016 Equity Incentive Plan (EIP) [Member] | Put rights [Member]</t>
  </si>
  <si>
    <t>2016 Equity Incentive Plan (EIP) [Member] | Performance-Based Stock Appreciation Rights SARs [Member]</t>
  </si>
  <si>
    <t>2 months 1 day</t>
  </si>
  <si>
    <t>Award performance goal period</t>
  </si>
  <si>
    <t>Maximum contractual term</t>
  </si>
  <si>
    <t>2016 Equity Incentive Plan (EIP) [Member] | Performance-Based Stock Appreciation Rights SARs [Member] | Maximum [Member]</t>
  </si>
  <si>
    <t>150.00%</t>
  </si>
  <si>
    <t>2016 Equity Incentive Plan (EIP) [Member] | Service Stock Appreciation Rights (SARs) [Member]</t>
  </si>
  <si>
    <t>1 year 8 months 16 days</t>
  </si>
  <si>
    <t>2016 Equity Incentive Plan (EIP) [Member] | Service Stock Appreciation Rights (SARs) [Member] | Minimum [Member]</t>
  </si>
  <si>
    <t>3 years 6 months</t>
  </si>
  <si>
    <t>2016 Equity Incentive Plan (EIP) [Member] | Service Stock Appreciation Rights (SARs) [Member] | Maximum [Member]</t>
  </si>
  <si>
    <t>4 years</t>
  </si>
  <si>
    <t>2016 Equity Incentive Plan (EIP) [Member] | Service Restricted Stock Units [Member]</t>
  </si>
  <si>
    <t>1 year 11 months 23 days</t>
  </si>
  <si>
    <t>Weighted-average grant date fair value without a market condition (in dollars per unit)</t>
  </si>
  <si>
    <t>2016 Equity Incentive Plan (EIP) [Member] | Performance Restricted Stock Units [Member]</t>
  </si>
  <si>
    <t>1 year 4 months 13 days</t>
  </si>
  <si>
    <t>2016 Equity Incentive Plan (EIP) [Member] | Performance Restricted Stock Units [Member] | Maximum [Member]</t>
  </si>
  <si>
    <t>Restatement Adjustment [Member]</t>
  </si>
  <si>
    <t>Recognition of Stock-based Compensation Expense [Member] | Restatement Adjustment [Member]</t>
  </si>
  <si>
    <t>Stock-Based Incentive Compensation Plans - Activity (Detail) - USD ($) $ / shares in Units, shares in Thousands, $ in Thousands</t>
  </si>
  <si>
    <t>Units [Roll Forward]</t>
  </si>
  <si>
    <t>Beginning balance, Units</t>
  </si>
  <si>
    <t>Granted, Units</t>
  </si>
  <si>
    <t>Exercised, Units</t>
  </si>
  <si>
    <t>Forfeited, Units</t>
  </si>
  <si>
    <t>Performance adjustment, Units</t>
  </si>
  <si>
    <t>Ending balance, Units</t>
  </si>
  <si>
    <t>Vested and expected to vest, Units</t>
  </si>
  <si>
    <t>Weighted-Average Exercise Price [Roll Forward]</t>
  </si>
  <si>
    <t>Beginning balance, Weighted-Average Exercise Price (in dollars per unit)</t>
  </si>
  <si>
    <t>Granted, Weighted-Average Exercise Price (in dollars per unit)</t>
  </si>
  <si>
    <t>Exercised, Weighted-Average Exercise Price (in dollars per unit)</t>
  </si>
  <si>
    <t>Forfeited, Weighted-Average Exercise Price (in dollars per unit)</t>
  </si>
  <si>
    <t>Performance adjustment, Weighted-Average Exercise Price (in dollars per unit)</t>
  </si>
  <si>
    <t>Ending balance, Weighted-Average Exercise Price (in dollars per unit)</t>
  </si>
  <si>
    <t>Vested and expected to vest, Weighted-Average Exercise Price (in dollars per unit)</t>
  </si>
  <si>
    <t>Weighted Average Fair Value At Period End [Roll Forward]</t>
  </si>
  <si>
    <t>Exercisable, Units</t>
  </si>
  <si>
    <t>Exercisable, Weighted-Average Exercise Price (in dollars per unit)</t>
  </si>
  <si>
    <t>Weighted-Average Remaining Contractual Life (Years) [Abstract]</t>
  </si>
  <si>
    <t>Weighted Average Remaining Contractual Life (Years)</t>
  </si>
  <si>
    <t>3 years 4 months 24 days</t>
  </si>
  <si>
    <t>Vested and expected to vest, Weighted Average Remaining Contractual Life (Years)</t>
  </si>
  <si>
    <t>Exercisable, Weighted-Average Remaining Contractual Life (Years)</t>
  </si>
  <si>
    <t>2 years 8 months 12 days</t>
  </si>
  <si>
    <t>Aggregate Intrinsic Value [Abstract]</t>
  </si>
  <si>
    <t>Vested and expected to vest</t>
  </si>
  <si>
    <t>Exercisable</t>
  </si>
  <si>
    <t>3 years 1 month 6 days</t>
  </si>
  <si>
    <t>4 years 1 month 6 days</t>
  </si>
  <si>
    <t>3 years 2 months 12 days</t>
  </si>
  <si>
    <t>2 years 3 months 19 days</t>
  </si>
  <si>
    <t>Stock-Based Incentive Compensation Plans - Aggregate Intrinsic Value - Exercised (Detail) - 2016 Equity Incentive Plan (EIP) [Member] - USD ($) $ in Thousands</t>
  </si>
  <si>
    <t>Service Stock Appreciation Rights (SARs) [Member]</t>
  </si>
  <si>
    <t>Performance-Based Stock Appreciation Rights SARs [Member]</t>
  </si>
  <si>
    <t>Stock-Based Incentive Compensation Plans - Fair Value Assumptions (Detail) - 2016 Equity Incentive Plan (EIP) [Member] - $ / shares</t>
  </si>
  <si>
    <t>Black-Scholes Model [Member] | Service Stock Appreciation Rights (SARs) [Member]</t>
  </si>
  <si>
    <t>Fair Value Assumptions [Abstract]</t>
  </si>
  <si>
    <t>Weighted-average grant date fair value (in dollars per unit)</t>
  </si>
  <si>
    <t>Expected life (in years)</t>
  </si>
  <si>
    <t>4 years 10 months 24 days</t>
  </si>
  <si>
    <t>4 years 9 months 18 days</t>
  </si>
  <si>
    <t>Expected volatility (percent)</t>
  </si>
  <si>
    <t>35.70%</t>
  </si>
  <si>
    <t>32.50%</t>
  </si>
  <si>
    <t>36.40%</t>
  </si>
  <si>
    <t>Risk-free interest rate (percent)</t>
  </si>
  <si>
    <t>2.50%</t>
  </si>
  <si>
    <t>1.90%</t>
  </si>
  <si>
    <t>1.10%</t>
  </si>
  <si>
    <t>Expected dividend (percent)</t>
  </si>
  <si>
    <t>2.70%</t>
  </si>
  <si>
    <t>Black-Scholes Model [Member] | Performance-Based Stock Appreciation Rights SARs [Member]</t>
  </si>
  <si>
    <t>5 years</t>
  </si>
  <si>
    <t>36.30%</t>
  </si>
  <si>
    <t>Monte Carlo Model [Member] | Performance-Based Stock Appreciation Rights SARs [Member]</t>
  </si>
  <si>
    <t>36.50%</t>
  </si>
  <si>
    <t>1.50%</t>
  </si>
  <si>
    <t>2.60%</t>
  </si>
  <si>
    <t>Monte Carlo Model [Member] | Performance Restricted Stock Units [Member]</t>
  </si>
  <si>
    <t>37.20%</t>
  </si>
  <si>
    <t>33.50%</t>
  </si>
  <si>
    <t>2.30%</t>
  </si>
  <si>
    <t>1.40%</t>
  </si>
  <si>
    <t>Stock-Based Incentive Compensation Plans Stock-Based Incentive Compensation Plans - RSU (Detail) - 2016 Equity Incentive Plan (EIP) [Member] - $ / shares shares in Thousands</t>
  </si>
  <si>
    <t>Service Restricted Stock Units [Member]</t>
  </si>
  <si>
    <t>Granted</t>
  </si>
  <si>
    <t>Forfeited</t>
  </si>
  <si>
    <t>Beginning balance, Weighted-Average Fair Value (in dollars per unit)</t>
  </si>
  <si>
    <t>Granted, Weighted-Average Fair Value (in dollars per unit)</t>
  </si>
  <si>
    <t>Forfeited, Weighted-Average Fair Value (in dollars per unit)</t>
  </si>
  <si>
    <t>Ending balance, Weighted-Average Fair Value (in dollars per unit)</t>
  </si>
  <si>
    <t>1 year 8 months 12 days</t>
  </si>
  <si>
    <t>2 years 4 months 24 days</t>
  </si>
  <si>
    <t>Performance Restricted Stock Units [Member]</t>
  </si>
  <si>
    <t>1 year 4 months 24 days</t>
  </si>
  <si>
    <t>Long-Term Employee Related Benefits (Detail) - USD ($) $ in Millions</t>
  </si>
  <si>
    <t>Deferred compensation plan, interest cost</t>
  </si>
  <si>
    <t>Deferred compensation plan for executives and outside directors, established January 1, 2003 [Member]</t>
  </si>
  <si>
    <t>Deferred Compensation Share-based Arrangements, Liability, Classified, Noncurrent, Excluded from the rabbi trust [Line Items]</t>
  </si>
  <si>
    <t>Total deferred compensation plan liabilities</t>
  </si>
  <si>
    <t>Funds held in grantor's rabbi trust</t>
  </si>
  <si>
    <t>Deferred compensation plan for executives, prior to January 1, 2003 [Member]</t>
  </si>
  <si>
    <t>Commitments and Contingencies - Operating Lease Commitments (Detail) - USD ($) $ in Thousands</t>
  </si>
  <si>
    <t>Operating Leases, Future Minimum Payments Due, Fiscal Year Maturity [Abstract]</t>
  </si>
  <si>
    <t>Total future minimum lease payments</t>
  </si>
  <si>
    <t>Rental expense</t>
  </si>
  <si>
    <t>Remaining minimum payments under lease financing obligation</t>
  </si>
  <si>
    <t>Lease financing obligation balance at end of lease term</t>
  </si>
  <si>
    <t>Build-to-Suit Lease Arrangement [Member]</t>
  </si>
  <si>
    <t>Lease financing obligation, gross carrying value</t>
  </si>
  <si>
    <t>Lease financing obligation, accumulated depreciation</t>
  </si>
  <si>
    <t>Other Noncurrent Liabilities [Member]</t>
  </si>
  <si>
    <t>Lease financing obligation balance</t>
  </si>
  <si>
    <t>Maximum [Member]</t>
  </si>
  <si>
    <t>Duration of renew option</t>
  </si>
  <si>
    <t>57 years</t>
  </si>
  <si>
    <t>Dividend (Detail) $ in Thousands</t>
  </si>
  <si>
    <t>Jan. 30, 2019</t>
  </si>
  <si>
    <t>Feb. 24, 2019USD ($)Installment</t>
  </si>
  <si>
    <t>May 29, 2016USD ($)</t>
  </si>
  <si>
    <t>Nov. 25, 2018USD ($)Installment</t>
  </si>
  <si>
    <t>Nov. 26, 2017USD ($)Installment</t>
  </si>
  <si>
    <t>Dividends Payable [Line Items]</t>
  </si>
  <si>
    <t>Cash dividend paid | $</t>
  </si>
  <si>
    <t>Number of installments | Installment</t>
  </si>
  <si>
    <t>Subsequent Event [Member] | Scenario, Forecast [Member]</t>
  </si>
  <si>
    <t>Cash dividends declared | $</t>
  </si>
  <si>
    <t>Subsequent Event [Member] | Scenario, Forecast [Member] | Expected to be paid in the first quarter of 2019 [Member]</t>
  </si>
  <si>
    <t>Subsequent Event [Member] | Scenario, Forecast [Member] | Expected to be paid in the fourth quarter of 2019 [Member]</t>
  </si>
  <si>
    <t>Accumulated Other Comprehensive Loss - Accumulated other comprehensive income (loss) (Detail) - USD ($) $ in Thousands</t>
  </si>
  <si>
    <t>Accumulated Other Comprehensive Income (Loss) [Roll Forward]</t>
  </si>
  <si>
    <t>Gross Changes</t>
  </si>
  <si>
    <t>Total other comprehensive (loss) income, net of tax</t>
  </si>
  <si>
    <t>Beginning Balance</t>
  </si>
  <si>
    <t>Ending Balance</t>
  </si>
  <si>
    <t>Pension and Postretirement Benefits Liability Adjustments [Member]</t>
  </si>
  <si>
    <t>Net Investment Hedges Adjustments [Member]</t>
  </si>
  <si>
    <t>Foreign Currency Translation Adjustments [Member]</t>
  </si>
  <si>
    <t>Unrealized Gain (Loss) on Marketable Securities Adjustments [Member]</t>
  </si>
  <si>
    <t>Accumulated Other Comprehensive Income Loss Including Portion Attributable To Noncontrolling Interest [Member]</t>
  </si>
  <si>
    <t>Other Income (Expense), Net (Detail) - USD ($) $ in Thousands</t>
  </si>
  <si>
    <t>Foreign exchange management gains (losses)</t>
  </si>
  <si>
    <t>Foreign currency transaction (losses) gains</t>
  </si>
  <si>
    <t>Interest income</t>
  </si>
  <si>
    <t>Investment income</t>
  </si>
  <si>
    <t>Other</t>
  </si>
  <si>
    <t>Total other income (expense), net</t>
  </si>
  <si>
    <t>Gains and losses on forward foreign exchange contracts primarily result from currency fluctuations relative to negotiated contract rates. Gains in 2018 were primarily due to favorable currency fluctuations relative to negotiated contract rates on positions to sell the Euro and the British Pound. Losses in 2017 were primarily due to unfavorable currency fluctuations relative to negotiated contract rates on positions to sell the Mexican Peso, the Euro and the British Pound. Gains in 2016 were primarily due to favorable currency fluctuations relative to negotiated contract rates on positions to sell the Mexican Peso.</t>
  </si>
  <si>
    <t>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currencies against the U.S. Dollar.</t>
  </si>
  <si>
    <t>Income Taxes - Narrative (Detail) - USD ($) $ in Thousands</t>
  </si>
  <si>
    <t>Income Taxes [Line Items]</t>
  </si>
  <si>
    <t>Income tax expense (benefit)</t>
  </si>
  <si>
    <t>Effective income tax rate</t>
  </si>
  <si>
    <t>43.00%</t>
  </si>
  <si>
    <t>18.40%</t>
  </si>
  <si>
    <t>28.50%</t>
  </si>
  <si>
    <t>U.S. federal statutory rate (percent)</t>
  </si>
  <si>
    <t>22.40%</t>
  </si>
  <si>
    <t>35.00%</t>
  </si>
  <si>
    <t>Blended U.S. statutory federal income tax rate</t>
  </si>
  <si>
    <t>Impact resulting from favorable mix of earnings in jurisdictions with lower effective tax rates, amount</t>
  </si>
  <si>
    <t>Repatriation of foreign earnings, amount</t>
  </si>
  <si>
    <t>Change in valuation allowance</t>
  </si>
  <si>
    <t>Reassessment of tax liabilities</t>
  </si>
  <si>
    <t>Deduction related to subsidiaries</t>
  </si>
  <si>
    <t>Impact of US Tax Act</t>
  </si>
  <si>
    <t>Charge related to re-measurement of deferred tax assets and liabilities</t>
  </si>
  <si>
    <t>One-time U.S. transition tax on undistributed foreign earnings</t>
  </si>
  <si>
    <t>Tax benefit related to provisional amount on re-measurement of deferred tax assets and liabilities</t>
  </si>
  <si>
    <t>Foreign net operating loss carryforwards</t>
  </si>
  <si>
    <t>Undistributed earnings of foreign subsidiaries</t>
  </si>
  <si>
    <t>Deferred tax expense related to foreign and state tax costs</t>
  </si>
  <si>
    <t>Unrecognized tax benefits</t>
  </si>
  <si>
    <t>Unrecognized tax benefits that would impact effective tax rate</t>
  </si>
  <si>
    <t>Significant change in unrecognized tax benefits is reasonably possible, maximum</t>
  </si>
  <si>
    <t>Valuation Allowance of Deferred Tax Assets [Member]</t>
  </si>
  <si>
    <t>Change / (Release)</t>
  </si>
  <si>
    <t>Foreign Tax Authority [Member]</t>
  </si>
  <si>
    <t>Foreign operating loss</t>
  </si>
  <si>
    <t>Deferred tax assets, subject to expiration</t>
  </si>
  <si>
    <t>Deferred tax assets, not subject to expiration</t>
  </si>
  <si>
    <t>Penalties and interest accrued</t>
  </si>
  <si>
    <t>Foreign Tax Authority [Member] | Valuation Allowance of Deferred Tax Assets [Member]</t>
  </si>
  <si>
    <t>Domestic Tax Authority [Member] | Valuation Allowance of Deferred Tax Assets [Member]</t>
  </si>
  <si>
    <t>Income Taxes - Effective Income Tax Rate Reconciliation (Detail) - USD ($) $ in Thousands</t>
  </si>
  <si>
    <t>Income Tax Expense Reconciliation [Abstract]</t>
  </si>
  <si>
    <t>Income tax expense at U.S. federal statutory rate</t>
  </si>
  <si>
    <t>State income taxes, net of U.S. federal impact</t>
  </si>
  <si>
    <t>Impact of foreign operations</t>
  </si>
  <si>
    <t>Other, including non-deductible expenses</t>
  </si>
  <si>
    <t>Effective Income Tax Rate Reconciliation [Abstract]</t>
  </si>
  <si>
    <t>Income tax expense at U.S. federal statutory rate (percent)</t>
  </si>
  <si>
    <t>State income taxes, net of U.S. federal impact (percent)</t>
  </si>
  <si>
    <t>2.20%</t>
  </si>
  <si>
    <t>1.70%</t>
  </si>
  <si>
    <t>Change in valuation allowance (percent)</t>
  </si>
  <si>
    <t>(1.90%)</t>
  </si>
  <si>
    <t>(2.80%)</t>
  </si>
  <si>
    <t>0.00%</t>
  </si>
  <si>
    <t>Impact of foreign operations (percent)</t>
  </si>
  <si>
    <t>(4.30%)</t>
  </si>
  <si>
    <t>(14.50%)</t>
  </si>
  <si>
    <t>(7.10%)</t>
  </si>
  <si>
    <t>Reassessment of tax liabilities (percent)</t>
  </si>
  <si>
    <t>(2.50%)</t>
  </si>
  <si>
    <t>(1.60%)</t>
  </si>
  <si>
    <t>(0.60%)</t>
  </si>
  <si>
    <t>Stock-based compensation (percent)</t>
  </si>
  <si>
    <t>(2.10%)</t>
  </si>
  <si>
    <t>Deduction related to subsidiaries (percent)</t>
  </si>
  <si>
    <t>(1.70%)</t>
  </si>
  <si>
    <t>Other, including non-deductible expenses (percent)</t>
  </si>
  <si>
    <t>0.50%</t>
  </si>
  <si>
    <t>1.20%</t>
  </si>
  <si>
    <t>Impact of US Tax Act (percent)</t>
  </si>
  <si>
    <t>28.70%</t>
  </si>
  <si>
    <t>Income Taxes - Domestic and Foreign Income (Loss) before income Taxes (Detail) - USD ($) $ in Thousands</t>
  </si>
  <si>
    <t>Domestic</t>
  </si>
  <si>
    <t>Foreign</t>
  </si>
  <si>
    <t>Total income before income taxes</t>
  </si>
  <si>
    <t>Income Taxes - Current and Deferred Tax (Detail) - USD ($) $ in Thousands</t>
  </si>
  <si>
    <t>U.S. Federal Current</t>
  </si>
  <si>
    <t>U.S. Federal Deferred</t>
  </si>
  <si>
    <t>U.S. Federal Total</t>
  </si>
  <si>
    <t>U.S. State Current</t>
  </si>
  <si>
    <t>U.S. State Deferred</t>
  </si>
  <si>
    <t>U.S. State Total</t>
  </si>
  <si>
    <t>Foreign Current</t>
  </si>
  <si>
    <t>Foreign Deferred</t>
  </si>
  <si>
    <t>Foreign Total</t>
  </si>
  <si>
    <t>Consolidated Current</t>
  </si>
  <si>
    <t>Deferred income taxes</t>
  </si>
  <si>
    <t>Income Taxes - Deferred Tax Assets and Liabilities (Detail) - USD ($) $ in Thousands</t>
  </si>
  <si>
    <t>Foreign tax credit carryforwards</t>
  </si>
  <si>
    <t>State net operating loss carryforwards</t>
  </si>
  <si>
    <t>Employee compensation and benefit plans</t>
  </si>
  <si>
    <t>Advance royalties</t>
  </si>
  <si>
    <t>Accrued liabilities</t>
  </si>
  <si>
    <t>Sales returns and allowances</t>
  </si>
  <si>
    <t>Inventory</t>
  </si>
  <si>
    <t>Property, plant and equipment</t>
  </si>
  <si>
    <t>Unrealized foreign exchange gains or losses</t>
  </si>
  <si>
    <t>Total gross deferred tax assets</t>
  </si>
  <si>
    <t>Less: Valuation allowance</t>
  </si>
  <si>
    <t>Deferred tax assets, net of valuation allowance</t>
  </si>
  <si>
    <t>U.S. Branches</t>
  </si>
  <si>
    <t>Residual tax liability on unremitted foreign earnings</t>
  </si>
  <si>
    <t>Total deferred tax liabilities</t>
  </si>
  <si>
    <t>Total net deferred tax assets</t>
  </si>
  <si>
    <t>Income Taxes - Summary of Operating Loss Carryforwards (Detail) - Valuation Allowance of Deferred Tax Assets [Member] - USD ($) $ in Thousands</t>
  </si>
  <si>
    <t>Valuation Allowance [Line Items]</t>
  </si>
  <si>
    <t>Balance at Beginning of Period</t>
  </si>
  <si>
    <t>Changes in Related Gross Deferred Tax Asset</t>
  </si>
  <si>
    <t>Balance at End of Period</t>
  </si>
  <si>
    <t>Domestic Tax Authority [Member]</t>
  </si>
  <si>
    <t>The charges to the accounts are for the purposes for which the allowances were created.</t>
  </si>
  <si>
    <t>Income Taxes - Unrecognized Tax Benefits (Detail) - USD ($) $ in Thousands</t>
  </si>
  <si>
    <t>Reconciliation of Unrecognized Tax Benefits [Roll Forward]</t>
  </si>
  <si>
    <t>Unrecognized tax benefits beginning balance</t>
  </si>
  <si>
    <t>Increases related to current year tax positions</t>
  </si>
  <si>
    <t>Increases related to tax positions from prior years</t>
  </si>
  <si>
    <t>Decreases related to tax positions from prior years</t>
  </si>
  <si>
    <t>Settlement with tax authorities</t>
  </si>
  <si>
    <t>Lapses of statutes of limitation</t>
  </si>
  <si>
    <t>Other, including foreign currency translation</t>
  </si>
  <si>
    <t>Unrecognized tax benefits ending balance</t>
  </si>
  <si>
    <t>Earning Per Share - Summary of Reconciliation of Numerators and Denominators Used in Basic and Diluted Per Share Computations (Detail) - USD ($) $ / shares in Units, $ in Thousands</t>
  </si>
  <si>
    <t>Numerator:</t>
  </si>
  <si>
    <t>Denominator:</t>
  </si>
  <si>
    <t>Weighted-average common shares outstanding-basic</t>
  </si>
  <si>
    <t>Dilutive effect of stock awards</t>
  </si>
  <si>
    <t>Weighted-average common shares outstanding-diluted</t>
  </si>
  <si>
    <t>Anti-dilutive securities excluded from calculation of diluted earnings per share attributable to common stockholders</t>
  </si>
  <si>
    <t>Related Parties (Detail) - USD ($) $ in Millions</t>
  </si>
  <si>
    <t>Levi Strauss Foundation [Member]</t>
  </si>
  <si>
    <t>Related Party Transaction [Line Items]</t>
  </si>
  <si>
    <t>Related Party Donations</t>
  </si>
  <si>
    <t>Business Segment Information (Detail) $ in Thousands</t>
  </si>
  <si>
    <t>Nov. 25, 2018USD ($)Regional_Segments</t>
  </si>
  <si>
    <t>Number of operating segments | Regional_Segments</t>
  </si>
  <si>
    <t>Income before income taxes [Abstract]</t>
  </si>
  <si>
    <t>Total operating income</t>
  </si>
  <si>
    <t>Total depreciation and amortization expense</t>
  </si>
  <si>
    <t>Trade receivables, net</t>
  </si>
  <si>
    <t>All other assets</t>
  </si>
  <si>
    <t>Long-Lived Assets</t>
  </si>
  <si>
    <t>Foreign countries</t>
  </si>
  <si>
    <t>Operating Segments [Member]</t>
  </si>
  <si>
    <t>Corporate, Non-Segment [Member]</t>
  </si>
  <si>
    <t>Restructuring-related charges</t>
  </si>
  <si>
    <t>Other corporate staff costs and expenses</t>
  </si>
  <si>
    <t>Benefit from resolution of vendor dispute</t>
  </si>
  <si>
    <t>Americas [Member] | Operating Segments [Member]</t>
  </si>
  <si>
    <t>Gain on disposal of assets</t>
  </si>
  <si>
    <t>Europe [Member] | Operating Segments [Member]</t>
  </si>
  <si>
    <t>Asia Pacific [Member] | Operating Segments [Member]</t>
  </si>
  <si>
    <t>Quarterly Financial Data (Unaudited) (Detail) - USD ($) $ / shares in Units, $ in Thousands</t>
  </si>
  <si>
    <t>Quarterly Financial Information Disclosure [Line Items]</t>
  </si>
  <si>
    <t>Other (expense) income, net</t>
  </si>
  <si>
    <t>Net (loss) income</t>
  </si>
  <si>
    <t>Net (income) loss attributable to noncontrolling interest</t>
  </si>
  <si>
    <t>Net (loss) income attributable to Levi Strauss &amp; Co.</t>
  </si>
  <si>
    <t>Subsequent Events - Additional Information (Detail) $ / shares in Units, $ in Millions</t>
  </si>
  <si>
    <t>Feb. 12, 2019$ / sharesshares</t>
  </si>
  <si>
    <t>Nov. 25, 2018$ / sharesshares</t>
  </si>
  <si>
    <t>Nov. 26, 2017$ / sharesshares</t>
  </si>
  <si>
    <t>Subsequent Event [Line Items]</t>
  </si>
  <si>
    <t>Common Stock, shares authorized</t>
  </si>
  <si>
    <t>Increase in the number of authorized shares</t>
  </si>
  <si>
    <t>Stock split ratio</t>
  </si>
  <si>
    <t>Subsequent Event [Member] | Common Class A [Member] | 2019 Equity Incentive Plan (the "2019 Plan") [Member]</t>
  </si>
  <si>
    <t>Number of shares authorized to be issued</t>
  </si>
  <si>
    <t>Subsequent Event [Member] | Common Class A [Member] | 2019 Employee Stock Purchase Plan (the "2019 ESPP") [Member]</t>
  </si>
  <si>
    <t>Subsequent Event [Member] | After Stock Split [Member] | Common Class A [Member]</t>
  </si>
  <si>
    <t>Common stock, voting rights</t>
  </si>
  <si>
    <t>One vote per share</t>
  </si>
  <si>
    <t>Subsequent Event [Member] | After Stock Split [Member] | Common Class A [Member] | 2019 Equity Incentive Plan (the "2019 Plan") [Member]</t>
  </si>
  <si>
    <t>Subsequent Event [Member] | After Stock Split [Member] | Common Class A [Member] | 2019 Employee Stock Purchase Plan (the "2019 ESPP") [Member]</t>
  </si>
  <si>
    <t>Subsequent Event [Member] | After Stock Split [Member] | Common Class B [Member]</t>
  </si>
  <si>
    <t>Each with ten  votes per share</t>
  </si>
  <si>
    <t>Schedule II: Valuation and Qualifying Accounts (Detail) - USD ($) $ in Thousands</t>
  </si>
  <si>
    <t>Allowance for Doubtful Accounts [Member]</t>
  </si>
  <si>
    <t>Valuation and Qualifying Accounts Disclosure [Line Items]</t>
  </si>
  <si>
    <t>Additions Charged to Expenses/Net Sales/(Releases) to Tax Expense</t>
  </si>
  <si>
    <t>(Additions) Deductions</t>
  </si>
  <si>
    <t>Sales Returns [Member]</t>
  </si>
  <si>
    <t>Sales Discounts and Incentiv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73"/>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713120</v>
      </c>
      <c r="C3" s="5" t="n">
        <v>633622</v>
      </c>
    </row>
    <row r="4" spans="1:3">
      <c r="A4" s="4" t="s">
        <v>20</v>
      </c>
      <c r="B4" s="6" t="n">
        <v>534164</v>
      </c>
      <c r="C4" s="6" t="n">
        <v>485485</v>
      </c>
    </row>
    <row r="5" spans="1:3">
      <c r="A5" s="3" t="s">
        <v>21</v>
      </c>
    </row>
    <row r="6" spans="1:3">
      <c r="A6" s="4" t="s">
        <v>22</v>
      </c>
      <c r="B6" s="6" t="n">
        <v>3681</v>
      </c>
      <c r="C6" s="6" t="n">
        <v>3858</v>
      </c>
    </row>
    <row r="7" spans="1:3">
      <c r="A7" s="4" t="s">
        <v>23</v>
      </c>
      <c r="B7" s="6" t="n">
        <v>2977</v>
      </c>
      <c r="C7" s="6" t="n">
        <v>3008</v>
      </c>
    </row>
    <row r="8" spans="1:3">
      <c r="A8" s="4" t="s">
        <v>24</v>
      </c>
      <c r="B8" s="6" t="n">
        <v>877115</v>
      </c>
      <c r="C8" s="6" t="n">
        <v>752530</v>
      </c>
    </row>
    <row r="9" spans="1:3">
      <c r="A9" s="4" t="s">
        <v>25</v>
      </c>
      <c r="B9" s="6" t="n">
        <v>883773</v>
      </c>
      <c r="C9" s="6" t="n">
        <v>759396</v>
      </c>
    </row>
    <row r="10" spans="1:3">
      <c r="A10" s="4" t="s">
        <v>26</v>
      </c>
      <c r="B10" s="6" t="n">
        <v>157002</v>
      </c>
      <c r="C10" s="6" t="n">
        <v>118724</v>
      </c>
    </row>
    <row r="11" spans="1:3">
      <c r="A11" s="4" t="s">
        <v>27</v>
      </c>
      <c r="B11" s="6" t="n">
        <v>2288059</v>
      </c>
      <c r="C11" s="6" t="n">
        <v>1997227</v>
      </c>
    </row>
    <row r="12" spans="1:3">
      <c r="A12" s="4" t="s">
        <v>28</v>
      </c>
      <c r="B12" s="6" t="n">
        <v>460613</v>
      </c>
      <c r="C12" s="6" t="n">
        <v>424463</v>
      </c>
    </row>
    <row r="13" spans="1:3">
      <c r="A13" s="4" t="s">
        <v>29</v>
      </c>
      <c r="B13" s="6" t="n">
        <v>236246</v>
      </c>
      <c r="C13" s="6" t="n">
        <v>237327</v>
      </c>
    </row>
    <row r="14" spans="1:3">
      <c r="A14" s="4" t="s">
        <v>30</v>
      </c>
      <c r="B14" s="6" t="n">
        <v>42835</v>
      </c>
      <c r="C14" s="6" t="n">
        <v>42893</v>
      </c>
    </row>
    <row r="15" spans="1:3">
      <c r="A15" s="4" t="s">
        <v>31</v>
      </c>
      <c r="B15" s="6" t="n">
        <v>397791</v>
      </c>
      <c r="C15" s="6" t="n">
        <v>537923</v>
      </c>
    </row>
    <row r="16" spans="1:3">
      <c r="A16" s="4" t="s">
        <v>32</v>
      </c>
      <c r="B16" s="6" t="n">
        <v>117116</v>
      </c>
      <c r="C16" s="6" t="n">
        <v>118005</v>
      </c>
    </row>
    <row r="17" spans="1:3">
      <c r="A17" s="4" t="s">
        <v>33</v>
      </c>
      <c r="B17" s="6" t="n">
        <v>3542660</v>
      </c>
      <c r="C17" s="6" t="n">
        <v>3357838</v>
      </c>
    </row>
    <row r="18" spans="1:3">
      <c r="A18" s="3" t="s">
        <v>34</v>
      </c>
    </row>
    <row r="19" spans="1:3">
      <c r="A19" s="4" t="s">
        <v>35</v>
      </c>
      <c r="B19" s="6" t="n">
        <v>31935</v>
      </c>
      <c r="C19" s="6" t="n">
        <v>38451</v>
      </c>
    </row>
    <row r="20" spans="1:3">
      <c r="A20" s="4" t="s">
        <v>36</v>
      </c>
      <c r="B20" s="6" t="n">
        <v>351329</v>
      </c>
      <c r="C20" s="6" t="n">
        <v>289505</v>
      </c>
    </row>
    <row r="21" spans="1:3">
      <c r="A21" s="4" t="s">
        <v>37</v>
      </c>
      <c r="B21" s="6" t="n">
        <v>298990</v>
      </c>
      <c r="C21" s="6" t="n">
        <v>227251</v>
      </c>
    </row>
    <row r="22" spans="1:3">
      <c r="A22" s="4" t="s">
        <v>38</v>
      </c>
      <c r="B22" s="6" t="n">
        <v>6089</v>
      </c>
      <c r="C22" s="6" t="n">
        <v>6327</v>
      </c>
    </row>
    <row r="23" spans="1:3">
      <c r="A23" s="4" t="s">
        <v>39</v>
      </c>
      <c r="B23" s="6" t="n">
        <v>15466</v>
      </c>
      <c r="C23" s="6" t="n">
        <v>16020</v>
      </c>
    </row>
    <row r="24" spans="1:3">
      <c r="A24" s="4" t="s">
        <v>40</v>
      </c>
      <c r="B24" s="6" t="n">
        <v>348390</v>
      </c>
      <c r="C24" s="6" t="n">
        <v>301516</v>
      </c>
    </row>
    <row r="25" spans="1:3">
      <c r="A25" s="4" t="s">
        <v>41</v>
      </c>
      <c r="B25" s="6" t="n">
        <v>1052199</v>
      </c>
      <c r="C25" s="6" t="n">
        <v>879070</v>
      </c>
    </row>
    <row r="26" spans="1:3">
      <c r="A26" s="4" t="s">
        <v>42</v>
      </c>
      <c r="B26" s="6" t="n">
        <v>1020219</v>
      </c>
      <c r="C26" s="6" t="n">
        <v>1038860</v>
      </c>
    </row>
    <row r="27" spans="1:3">
      <c r="A27" s="4" t="s">
        <v>43</v>
      </c>
      <c r="B27" s="6" t="n">
        <v>74181</v>
      </c>
      <c r="C27" s="6" t="n">
        <v>89248</v>
      </c>
    </row>
    <row r="28" spans="1:3">
      <c r="A28" s="4" t="s">
        <v>44</v>
      </c>
      <c r="B28" s="6" t="n">
        <v>195639</v>
      </c>
      <c r="C28" s="6" t="n">
        <v>314525</v>
      </c>
    </row>
    <row r="29" spans="1:3">
      <c r="A29" s="4" t="s">
        <v>45</v>
      </c>
      <c r="B29" s="6" t="n">
        <v>107556</v>
      </c>
      <c r="C29" s="6" t="n">
        <v>90998</v>
      </c>
    </row>
    <row r="30" spans="1:3">
      <c r="A30" s="4" t="s">
        <v>46</v>
      </c>
      <c r="B30" s="6" t="n">
        <v>9805</v>
      </c>
      <c r="C30" s="6" t="n">
        <v>20457</v>
      </c>
    </row>
    <row r="31" spans="1:3">
      <c r="A31" s="4" t="s">
        <v>47</v>
      </c>
      <c r="B31" s="6" t="n">
        <v>116462</v>
      </c>
      <c r="C31" s="6" t="n">
        <v>95257</v>
      </c>
    </row>
    <row r="32" spans="1:3">
      <c r="A32" s="4" t="s">
        <v>48</v>
      </c>
      <c r="B32" s="6" t="n">
        <v>2576061</v>
      </c>
      <c r="C32" s="6" t="n">
        <v>2528415</v>
      </c>
    </row>
    <row r="33" spans="1:3">
      <c r="A33" s="4" t="s">
        <v>49</v>
      </c>
      <c r="B33" s="4" t="s">
        <v>50</v>
      </c>
      <c r="C33" s="4" t="s">
        <v>50</v>
      </c>
    </row>
    <row r="34" spans="1:3">
      <c r="A34" s="4" t="s">
        <v>51</v>
      </c>
      <c r="B34" s="6" t="n">
        <v>299140</v>
      </c>
      <c r="C34" s="6" t="n">
        <v>127035</v>
      </c>
    </row>
    <row r="35" spans="1:3">
      <c r="A35" s="3" t="s">
        <v>52</v>
      </c>
    </row>
    <row r="36" spans="1:3">
      <c r="A36" s="4" t="s">
        <v>53</v>
      </c>
      <c r="B36" s="6" t="n">
        <v>376</v>
      </c>
      <c r="C36" s="6" t="n">
        <v>375</v>
      </c>
    </row>
    <row r="37" spans="1:3">
      <c r="A37" s="4" t="s">
        <v>54</v>
      </c>
      <c r="B37" s="6" t="n">
        <v>-424584</v>
      </c>
      <c r="C37" s="6" t="n">
        <v>-404381</v>
      </c>
    </row>
    <row r="38" spans="1:3">
      <c r="A38" s="4" t="s">
        <v>55</v>
      </c>
      <c r="B38" s="6" t="n">
        <v>1084321</v>
      </c>
      <c r="C38" s="6" t="n">
        <v>1100916</v>
      </c>
    </row>
    <row r="39" spans="1:3">
      <c r="A39" s="4" t="s">
        <v>56</v>
      </c>
      <c r="B39" s="6" t="n">
        <v>660113</v>
      </c>
      <c r="C39" s="6" t="n">
        <v>696910</v>
      </c>
    </row>
    <row r="40" spans="1:3">
      <c r="A40" s="4" t="s">
        <v>57</v>
      </c>
      <c r="B40" s="6" t="n">
        <v>7346</v>
      </c>
      <c r="C40" s="6" t="n">
        <v>5478</v>
      </c>
    </row>
    <row r="41" spans="1:3">
      <c r="A41" s="4" t="s">
        <v>58</v>
      </c>
      <c r="B41" s="6" t="n">
        <v>667459</v>
      </c>
      <c r="C41" s="6" t="n">
        <v>702388</v>
      </c>
    </row>
    <row r="42" spans="1:3">
      <c r="A42" s="4" t="s">
        <v>59</v>
      </c>
      <c r="B42" s="6" t="n">
        <v>3542660</v>
      </c>
      <c r="C42" s="5" t="n">
        <v>3357838</v>
      </c>
    </row>
    <row r="43" spans="1:3">
      <c r="A43" s="4" t="s">
        <v>60</v>
      </c>
    </row>
    <row r="44" spans="1:3">
      <c r="A44" s="3" t="s">
        <v>18</v>
      </c>
    </row>
    <row r="45" spans="1:3">
      <c r="A45" s="4" t="s">
        <v>19</v>
      </c>
      <c r="B45" s="6" t="n">
        <v>713120</v>
      </c>
    </row>
    <row r="46" spans="1:3">
      <c r="A46" s="4" t="s">
        <v>20</v>
      </c>
      <c r="B46" s="6" t="n">
        <v>534164</v>
      </c>
    </row>
    <row r="47" spans="1:3">
      <c r="A47" s="3" t="s">
        <v>21</v>
      </c>
    </row>
    <row r="48" spans="1:3">
      <c r="A48" s="4" t="s">
        <v>22</v>
      </c>
      <c r="B48" s="6" t="n">
        <v>3681</v>
      </c>
    </row>
    <row r="49" spans="1:3">
      <c r="A49" s="4" t="s">
        <v>23</v>
      </c>
      <c r="B49" s="6" t="n">
        <v>2977</v>
      </c>
    </row>
    <row r="50" spans="1:3">
      <c r="A50" s="4" t="s">
        <v>24</v>
      </c>
      <c r="B50" s="6" t="n">
        <v>877115</v>
      </c>
    </row>
    <row r="51" spans="1:3">
      <c r="A51" s="4" t="s">
        <v>25</v>
      </c>
      <c r="B51" s="6" t="n">
        <v>883773</v>
      </c>
    </row>
    <row r="52" spans="1:3">
      <c r="A52" s="4" t="s">
        <v>26</v>
      </c>
      <c r="B52" s="6" t="n">
        <v>157002</v>
      </c>
    </row>
    <row r="53" spans="1:3">
      <c r="A53" s="4" t="s">
        <v>27</v>
      </c>
      <c r="B53" s="6" t="n">
        <v>2288059</v>
      </c>
    </row>
    <row r="54" spans="1:3">
      <c r="A54" s="4" t="s">
        <v>28</v>
      </c>
      <c r="B54" s="6" t="n">
        <v>460613</v>
      </c>
    </row>
    <row r="55" spans="1:3">
      <c r="A55" s="4" t="s">
        <v>29</v>
      </c>
      <c r="B55" s="6" t="n">
        <v>236246</v>
      </c>
    </row>
    <row r="56" spans="1:3">
      <c r="A56" s="4" t="s">
        <v>30</v>
      </c>
      <c r="B56" s="6" t="n">
        <v>42835</v>
      </c>
    </row>
    <row r="57" spans="1:3">
      <c r="A57" s="4" t="s">
        <v>31</v>
      </c>
      <c r="B57" s="6" t="n">
        <v>397791</v>
      </c>
    </row>
    <row r="58" spans="1:3">
      <c r="A58" s="4" t="s">
        <v>32</v>
      </c>
      <c r="B58" s="6" t="n">
        <v>117116</v>
      </c>
    </row>
    <row r="59" spans="1:3">
      <c r="A59" s="4" t="s">
        <v>33</v>
      </c>
      <c r="B59" s="6" t="n">
        <v>3542660</v>
      </c>
    </row>
    <row r="60" spans="1:3">
      <c r="A60" s="3" t="s">
        <v>34</v>
      </c>
    </row>
    <row r="61" spans="1:3">
      <c r="A61" s="4" t="s">
        <v>35</v>
      </c>
      <c r="B61" s="6" t="n">
        <v>31935</v>
      </c>
    </row>
    <row r="62" spans="1:3">
      <c r="A62" s="4" t="s">
        <v>36</v>
      </c>
      <c r="B62" s="6" t="n">
        <v>351329</v>
      </c>
    </row>
    <row r="63" spans="1:3">
      <c r="A63" s="4" t="s">
        <v>37</v>
      </c>
      <c r="B63" s="6" t="n">
        <v>298990</v>
      </c>
    </row>
    <row r="64" spans="1:3">
      <c r="A64" s="4" t="s">
        <v>38</v>
      </c>
      <c r="B64" s="6" t="n">
        <v>6089</v>
      </c>
    </row>
    <row r="65" spans="1:3">
      <c r="A65" s="4" t="s">
        <v>39</v>
      </c>
      <c r="B65" s="6" t="n">
        <v>15466</v>
      </c>
    </row>
    <row r="66" spans="1:3">
      <c r="A66" s="4" t="s">
        <v>61</v>
      </c>
      <c r="B66" s="6" t="n">
        <v>110000</v>
      </c>
    </row>
    <row r="67" spans="1:3">
      <c r="A67" s="4" t="s">
        <v>40</v>
      </c>
      <c r="B67" s="6" t="n">
        <v>348390</v>
      </c>
    </row>
    <row r="68" spans="1:3">
      <c r="A68" s="4" t="s">
        <v>41</v>
      </c>
      <c r="B68" s="6" t="n">
        <v>1162199</v>
      </c>
    </row>
    <row r="69" spans="1:3">
      <c r="A69" s="4" t="s">
        <v>42</v>
      </c>
      <c r="B69" s="6" t="n">
        <v>1020219</v>
      </c>
    </row>
    <row r="70" spans="1:3">
      <c r="A70" s="4" t="s">
        <v>43</v>
      </c>
      <c r="B70" s="6" t="n">
        <v>74181</v>
      </c>
    </row>
    <row r="71" spans="1:3">
      <c r="A71" s="4" t="s">
        <v>44</v>
      </c>
      <c r="B71" s="6" t="n">
        <v>195639</v>
      </c>
    </row>
    <row r="72" spans="1:3">
      <c r="A72" s="4" t="s">
        <v>45</v>
      </c>
      <c r="B72" s="6" t="n">
        <v>107556</v>
      </c>
    </row>
    <row r="73" spans="1:3">
      <c r="A73" s="4" t="s">
        <v>46</v>
      </c>
      <c r="B73" s="6" t="n">
        <v>9805</v>
      </c>
    </row>
    <row r="74" spans="1:3">
      <c r="A74" s="4" t="s">
        <v>47</v>
      </c>
      <c r="B74" s="6" t="n">
        <v>116462</v>
      </c>
    </row>
    <row r="75" spans="1:3">
      <c r="A75" s="4" t="s">
        <v>48</v>
      </c>
      <c r="B75" s="6" t="n">
        <v>2686061</v>
      </c>
    </row>
    <row r="76" spans="1:3">
      <c r="A76" s="4" t="s">
        <v>49</v>
      </c>
      <c r="B76" s="4" t="s">
        <v>50</v>
      </c>
    </row>
    <row r="77" spans="1:3">
      <c r="A77" s="4" t="s">
        <v>51</v>
      </c>
      <c r="B77" s="6" t="n">
        <v>299140</v>
      </c>
    </row>
    <row r="78" spans="1:3">
      <c r="A78" s="3" t="s">
        <v>52</v>
      </c>
    </row>
    <row r="79" spans="1:3">
      <c r="A79" s="4" t="s">
        <v>53</v>
      </c>
      <c r="B79" s="6" t="n">
        <v>376</v>
      </c>
    </row>
    <row r="80" spans="1:3">
      <c r="A80" s="4" t="s">
        <v>54</v>
      </c>
      <c r="B80" s="6" t="n">
        <v>-424584</v>
      </c>
    </row>
    <row r="81" spans="1:3">
      <c r="A81" s="4" t="s">
        <v>55</v>
      </c>
      <c r="B81" s="6" t="n">
        <v>974321</v>
      </c>
    </row>
    <row r="82" spans="1:3">
      <c r="A82" s="4" t="s">
        <v>56</v>
      </c>
      <c r="B82" s="6" t="n">
        <v>550113</v>
      </c>
    </row>
    <row r="83" spans="1:3">
      <c r="A83" s="4" t="s">
        <v>57</v>
      </c>
      <c r="B83" s="6" t="n">
        <v>7346</v>
      </c>
    </row>
    <row r="84" spans="1:3">
      <c r="A84" s="4" t="s">
        <v>58</v>
      </c>
      <c r="B84" s="6" t="n">
        <v>557459</v>
      </c>
    </row>
    <row r="85" spans="1:3">
      <c r="A85" s="4" t="s">
        <v>59</v>
      </c>
      <c r="B85" s="5" t="n">
        <v>3542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17</v>
      </c>
    </row>
    <row r="2" spans="1:3">
      <c r="A2" s="3" t="s">
        <v>63</v>
      </c>
    </row>
    <row r="3" spans="1:3">
      <c r="A3" s="4" t="s">
        <v>64</v>
      </c>
      <c r="B3" s="5" t="n">
        <v>10037</v>
      </c>
      <c r="C3" s="5" t="n">
        <v>11726</v>
      </c>
    </row>
    <row r="4" spans="1:3">
      <c r="A4" s="4" t="s">
        <v>65</v>
      </c>
      <c r="B4" s="5" t="n">
        <v>974206</v>
      </c>
      <c r="C4" s="5" t="n">
        <v>951249</v>
      </c>
    </row>
    <row r="5" spans="1:3">
      <c r="A5" s="4" t="s">
        <v>66</v>
      </c>
      <c r="B5" s="7" t="n">
        <v>0.001</v>
      </c>
      <c r="C5" s="7" t="n">
        <v>0.001</v>
      </c>
    </row>
    <row r="6" spans="1:3">
      <c r="A6" s="4" t="s">
        <v>67</v>
      </c>
      <c r="B6" s="6" t="n">
        <v>2700000000</v>
      </c>
      <c r="C6" s="6" t="n">
        <v>2700000000</v>
      </c>
    </row>
    <row r="7" spans="1:3">
      <c r="A7" s="4" t="s">
        <v>68</v>
      </c>
      <c r="B7" s="6" t="n">
        <v>376028430</v>
      </c>
      <c r="C7" s="6" t="n">
        <v>375214470</v>
      </c>
    </row>
    <row r="8" spans="1:3">
      <c r="A8" s="4" t="s">
        <v>69</v>
      </c>
      <c r="B8" s="6" t="n">
        <v>376028430</v>
      </c>
      <c r="C8" s="6" t="n">
        <v>375214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7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7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17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18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8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04</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17</v>
      </c>
      <c r="D2" s="2" t="s">
        <v>71</v>
      </c>
    </row>
    <row r="3" spans="1:4">
      <c r="A3" s="3" t="s">
        <v>72</v>
      </c>
    </row>
    <row r="4" spans="1:4">
      <c r="A4" s="4" t="s">
        <v>73</v>
      </c>
      <c r="B4" s="5" t="n">
        <v>5575440</v>
      </c>
      <c r="C4" s="5" t="n">
        <v>4904030</v>
      </c>
      <c r="D4" s="5" t="n">
        <v>4552739</v>
      </c>
    </row>
    <row r="5" spans="1:4">
      <c r="A5" s="4" t="s">
        <v>74</v>
      </c>
      <c r="B5" s="6" t="n">
        <v>2577465</v>
      </c>
      <c r="C5" s="6" t="n">
        <v>2341301</v>
      </c>
      <c r="D5" s="6" t="n">
        <v>2223727</v>
      </c>
    </row>
    <row r="6" spans="1:4">
      <c r="A6" s="4" t="s">
        <v>75</v>
      </c>
      <c r="B6" s="6" t="n">
        <v>2997975</v>
      </c>
      <c r="C6" s="6" t="n">
        <v>2562729</v>
      </c>
      <c r="D6" s="6" t="n">
        <v>2329012</v>
      </c>
    </row>
    <row r="7" spans="1:4">
      <c r="A7" s="4" t="s">
        <v>76</v>
      </c>
      <c r="B7" s="6" t="n">
        <v>2460915</v>
      </c>
      <c r="C7" s="6" t="n">
        <v>2095560</v>
      </c>
      <c r="D7" s="6" t="n">
        <v>1866805</v>
      </c>
    </row>
    <row r="8" spans="1:4">
      <c r="A8" s="4" t="s">
        <v>77</v>
      </c>
      <c r="B8" s="6" t="n">
        <v>537060</v>
      </c>
      <c r="C8" s="6" t="n">
        <v>467169</v>
      </c>
      <c r="D8" s="6" t="n">
        <v>462207</v>
      </c>
    </row>
    <row r="9" spans="1:4">
      <c r="A9" s="4" t="s">
        <v>78</v>
      </c>
      <c r="B9" s="6" t="n">
        <v>-55296</v>
      </c>
      <c r="C9" s="6" t="n">
        <v>-68603</v>
      </c>
      <c r="D9" s="6" t="n">
        <v>-73170</v>
      </c>
    </row>
    <row r="10" spans="1:4">
      <c r="A10" s="4" t="s">
        <v>79</v>
      </c>
      <c r="B10" s="6" t="n">
        <v>0</v>
      </c>
      <c r="C10" s="6" t="n">
        <v>-22793</v>
      </c>
      <c r="D10" s="6" t="n">
        <v>0</v>
      </c>
    </row>
    <row r="11" spans="1:4">
      <c r="A11" s="4" t="s">
        <v>80</v>
      </c>
      <c r="B11" s="6" t="n">
        <v>18258</v>
      </c>
      <c r="C11" s="6" t="n">
        <v>-26992</v>
      </c>
      <c r="D11" s="6" t="n">
        <v>18223</v>
      </c>
    </row>
    <row r="12" spans="1:4">
      <c r="A12" s="4" t="s">
        <v>81</v>
      </c>
      <c r="B12" s="6" t="n">
        <v>500022</v>
      </c>
      <c r="C12" s="6" t="n">
        <v>348781</v>
      </c>
      <c r="D12" s="6" t="n">
        <v>407260</v>
      </c>
    </row>
    <row r="13" spans="1:4">
      <c r="A13" s="4" t="s">
        <v>82</v>
      </c>
      <c r="B13" s="6" t="n">
        <v>214778</v>
      </c>
      <c r="C13" s="6" t="n">
        <v>64225</v>
      </c>
      <c r="D13" s="6" t="n">
        <v>116051</v>
      </c>
    </row>
    <row r="14" spans="1:4">
      <c r="A14" s="4" t="s">
        <v>83</v>
      </c>
      <c r="B14" s="6" t="n">
        <v>285244</v>
      </c>
      <c r="C14" s="6" t="n">
        <v>284556</v>
      </c>
      <c r="D14" s="6" t="n">
        <v>291209</v>
      </c>
    </row>
    <row r="15" spans="1:4">
      <c r="A15" s="4" t="s">
        <v>84</v>
      </c>
      <c r="B15" s="6" t="n">
        <v>-2102</v>
      </c>
      <c r="C15" s="6" t="n">
        <v>-3153</v>
      </c>
      <c r="D15" s="6" t="n">
        <v>-157</v>
      </c>
    </row>
    <row r="16" spans="1:4">
      <c r="A16" s="4" t="s">
        <v>85</v>
      </c>
      <c r="B16" s="5" t="n">
        <v>283142</v>
      </c>
      <c r="C16" s="5" t="n">
        <v>281403</v>
      </c>
      <c r="D16" s="5" t="n">
        <v>291052</v>
      </c>
    </row>
    <row r="17" spans="1:4">
      <c r="A17" s="3" t="s">
        <v>86</v>
      </c>
    </row>
    <row r="18" spans="1:4">
      <c r="A18" s="4" t="s">
        <v>87</v>
      </c>
      <c r="B18" s="8" t="n">
        <v>0.75</v>
      </c>
      <c r="C18" s="8" t="n">
        <v>0.75</v>
      </c>
      <c r="D18" s="8" t="n">
        <v>0.78</v>
      </c>
    </row>
    <row r="19" spans="1:4">
      <c r="A19" s="4" t="s">
        <v>88</v>
      </c>
      <c r="B19" s="8" t="n">
        <v>0.73</v>
      </c>
      <c r="C19" s="8" t="n">
        <v>0.73</v>
      </c>
      <c r="D19" s="8" t="n">
        <v>0.76</v>
      </c>
    </row>
    <row r="20" spans="1:4">
      <c r="A20" s="3" t="s">
        <v>89</v>
      </c>
    </row>
    <row r="21" spans="1:4">
      <c r="A21" s="4" t="s">
        <v>87</v>
      </c>
      <c r="B21" s="6" t="n">
        <v>377139847</v>
      </c>
      <c r="C21" s="6" t="n">
        <v>376177350</v>
      </c>
      <c r="D21" s="6" t="n">
        <v>375141560</v>
      </c>
    </row>
    <row r="22" spans="1:4">
      <c r="A22" s="4" t="s">
        <v>88</v>
      </c>
      <c r="B22" s="6" t="n">
        <v>388607361</v>
      </c>
      <c r="C22" s="6" t="n">
        <v>384338330</v>
      </c>
      <c r="D22" s="6" t="n">
        <v>382852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13</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2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8</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1"/>
    <col customWidth="1" max="6" min="6" width="20"/>
    <col customWidth="1" max="7" min="7" width="21"/>
    <col customWidth="1" max="8" min="8" width="31"/>
    <col customWidth="1" max="9" min="9" width="21"/>
    <col customWidth="1" max="10" min="10" width="20"/>
    <col customWidth="1" max="11" min="11" width="21"/>
    <col customWidth="1" max="12" min="12" width="14"/>
    <col customWidth="1" max="13" min="13" width="14"/>
    <col customWidth="1" max="14" min="14" width="13"/>
    <col customWidth="1" max="15" min="15" width="14"/>
    <col customWidth="1" max="16" min="16" width="37"/>
    <col customWidth="1" max="17" min="17" width="31"/>
    <col customWidth="1" max="18" min="18" width="21"/>
  </cols>
  <sheetData>
    <row r="1" spans="1:18">
      <c r="A1" s="1" t="s">
        <v>369</v>
      </c>
      <c r="B1" s="2" t="s">
        <v>370</v>
      </c>
      <c r="C1" s="2" t="s">
        <v>371</v>
      </c>
      <c r="D1" s="2" t="s">
        <v>372</v>
      </c>
      <c r="E1" s="2" t="s">
        <v>373</v>
      </c>
      <c r="F1" s="2" t="s">
        <v>374</v>
      </c>
      <c r="G1" s="2" t="s">
        <v>375</v>
      </c>
      <c r="H1" s="2" t="s">
        <v>376</v>
      </c>
      <c r="I1" s="2" t="s">
        <v>377</v>
      </c>
      <c r="J1" s="2" t="s">
        <v>378</v>
      </c>
      <c r="K1" s="2" t="s">
        <v>379</v>
      </c>
      <c r="L1" s="2" t="s">
        <v>71</v>
      </c>
      <c r="M1" s="2" t="s">
        <v>380</v>
      </c>
      <c r="N1" s="2" t="s">
        <v>381</v>
      </c>
      <c r="O1" s="2" t="s">
        <v>382</v>
      </c>
      <c r="P1" s="2" t="s">
        <v>372</v>
      </c>
      <c r="Q1" s="2" t="s">
        <v>376</v>
      </c>
      <c r="R1" s="2" t="s">
        <v>383</v>
      </c>
    </row>
    <row r="2" spans="1:18">
      <c r="A2" s="3" t="s">
        <v>384</v>
      </c>
    </row>
    <row r="3" spans="1:18">
      <c r="A3" s="4" t="s">
        <v>385</v>
      </c>
      <c r="D3" s="6" t="n">
        <v>3</v>
      </c>
      <c r="P3" s="6" t="n">
        <v>3</v>
      </c>
    </row>
    <row r="4" spans="1:18">
      <c r="A4" s="4" t="s">
        <v>386</v>
      </c>
      <c r="P4" s="4" t="s">
        <v>387</v>
      </c>
      <c r="Q4" s="4" t="s">
        <v>387</v>
      </c>
      <c r="R4" s="4" t="s">
        <v>387</v>
      </c>
    </row>
    <row r="5" spans="1:18">
      <c r="A5" s="4" t="s">
        <v>388</v>
      </c>
      <c r="D5" s="4" t="s">
        <v>389</v>
      </c>
      <c r="E5" s="4" t="s">
        <v>389</v>
      </c>
      <c r="F5" s="4" t="s">
        <v>389</v>
      </c>
      <c r="G5" s="4" t="s">
        <v>389</v>
      </c>
      <c r="H5" s="4" t="s">
        <v>389</v>
      </c>
      <c r="I5" s="4" t="s">
        <v>389</v>
      </c>
      <c r="J5" s="4" t="s">
        <v>389</v>
      </c>
      <c r="K5" s="4" t="s">
        <v>389</v>
      </c>
      <c r="L5" s="4" t="s">
        <v>389</v>
      </c>
      <c r="M5" s="4" t="s">
        <v>389</v>
      </c>
      <c r="N5" s="4" t="s">
        <v>389</v>
      </c>
      <c r="O5" s="4" t="s">
        <v>389</v>
      </c>
    </row>
    <row r="6" spans="1:18">
      <c r="A6" s="4" t="s">
        <v>390</v>
      </c>
      <c r="D6" s="7" t="n">
        <v>0.001</v>
      </c>
      <c r="H6" s="7" t="n">
        <v>0.001</v>
      </c>
      <c r="P6" s="7" t="n">
        <v>0.001</v>
      </c>
      <c r="Q6" s="7" t="n">
        <v>0.001</v>
      </c>
    </row>
    <row r="7" spans="1:18">
      <c r="A7" s="4" t="s">
        <v>76</v>
      </c>
      <c r="D7" s="5" t="n">
        <v>719584</v>
      </c>
      <c r="E7" s="5" t="n">
        <v>582953</v>
      </c>
      <c r="F7" s="5" t="n">
        <v>594353</v>
      </c>
      <c r="G7" s="5" t="n">
        <v>564025</v>
      </c>
      <c r="H7" s="5" t="n">
        <v>633297</v>
      </c>
      <c r="I7" s="5" t="n">
        <v>510309</v>
      </c>
      <c r="J7" s="5" t="n">
        <v>495741</v>
      </c>
      <c r="K7" s="5" t="n">
        <v>456213</v>
      </c>
      <c r="P7" s="5" t="n">
        <v>2460915</v>
      </c>
      <c r="Q7" s="5" t="n">
        <v>2095560</v>
      </c>
      <c r="R7" s="5" t="n">
        <v>1866805</v>
      </c>
    </row>
    <row r="8" spans="1:18">
      <c r="A8" s="4" t="s">
        <v>83</v>
      </c>
      <c r="D8" s="5" t="n">
        <v>97098</v>
      </c>
      <c r="E8" s="5" t="n">
        <v>130124</v>
      </c>
      <c r="F8" s="5" t="n">
        <v>74932</v>
      </c>
      <c r="G8" s="5" t="n">
        <v>-19012</v>
      </c>
      <c r="H8" s="5" t="n">
        <v>115752</v>
      </c>
      <c r="I8" s="6" t="n">
        <v>87992</v>
      </c>
      <c r="J8" s="5" t="n">
        <v>17516</v>
      </c>
      <c r="K8" s="5" t="n">
        <v>60143</v>
      </c>
      <c r="P8" s="6" t="n">
        <v>283142</v>
      </c>
      <c r="Q8" s="6" t="n">
        <v>281403</v>
      </c>
      <c r="R8" s="6" t="n">
        <v>291052</v>
      </c>
    </row>
    <row r="9" spans="1:18">
      <c r="A9" s="4" t="s">
        <v>391</v>
      </c>
      <c r="P9" s="6" t="n">
        <v>400300</v>
      </c>
      <c r="Q9" s="6" t="n">
        <v>323300</v>
      </c>
      <c r="R9" s="6" t="n">
        <v>284000</v>
      </c>
    </row>
    <row r="10" spans="1:18">
      <c r="A10" s="4" t="s">
        <v>392</v>
      </c>
      <c r="P10" s="5" t="n">
        <v>208800</v>
      </c>
      <c r="Q10" s="6" t="n">
        <v>173400</v>
      </c>
      <c r="R10" s="5" t="n">
        <v>168300</v>
      </c>
    </row>
    <row r="11" spans="1:18">
      <c r="A11" s="4" t="s">
        <v>393</v>
      </c>
    </row>
    <row r="12" spans="1:18">
      <c r="A12" s="3" t="s">
        <v>384</v>
      </c>
    </row>
    <row r="13" spans="1:18">
      <c r="A13" s="4" t="s">
        <v>394</v>
      </c>
      <c r="D13" s="4" t="s">
        <v>395</v>
      </c>
      <c r="P13" s="4" t="s">
        <v>395</v>
      </c>
    </row>
    <row r="14" spans="1:18">
      <c r="A14" s="4" t="s">
        <v>396</v>
      </c>
    </row>
    <row r="15" spans="1:18">
      <c r="A15" s="3" t="s">
        <v>384</v>
      </c>
    </row>
    <row r="16" spans="1:18">
      <c r="A16" s="4" t="s">
        <v>76</v>
      </c>
      <c r="I16" s="6" t="n">
        <v>9500</v>
      </c>
      <c r="Q16" s="6" t="n">
        <v>8300</v>
      </c>
    </row>
    <row r="17" spans="1:18">
      <c r="A17" s="4" t="s">
        <v>83</v>
      </c>
      <c r="I17" s="5" t="n">
        <v>-5800</v>
      </c>
      <c r="Q17" s="5" t="n">
        <v>-5100</v>
      </c>
    </row>
    <row r="18" spans="1:18">
      <c r="A18" s="4" t="s">
        <v>397</v>
      </c>
      <c r="Q18" s="8" t="n">
        <v>-0.01</v>
      </c>
    </row>
    <row r="19" spans="1:18">
      <c r="A19" s="4" t="s">
        <v>60</v>
      </c>
    </row>
    <row r="20" spans="1:18">
      <c r="A20" s="3" t="s">
        <v>384</v>
      </c>
    </row>
    <row r="21" spans="1:18">
      <c r="A21" s="4" t="s">
        <v>398</v>
      </c>
      <c r="D21" s="5" t="n">
        <v>110000</v>
      </c>
      <c r="P21" s="5" t="n">
        <v>110000</v>
      </c>
    </row>
    <row r="22" spans="1:18">
      <c r="A22" s="4" t="s">
        <v>399</v>
      </c>
    </row>
    <row r="23" spans="1:18">
      <c r="A23" s="3" t="s">
        <v>384</v>
      </c>
    </row>
    <row r="24" spans="1:18">
      <c r="A24" s="4" t="s">
        <v>398</v>
      </c>
      <c r="D24" s="6" t="n">
        <v>55000</v>
      </c>
      <c r="P24" s="5" t="n">
        <v>55000</v>
      </c>
    </row>
    <row r="25" spans="1:18">
      <c r="A25" s="4" t="s">
        <v>400</v>
      </c>
      <c r="P25" s="4" t="s">
        <v>401</v>
      </c>
    </row>
    <row r="26" spans="1:18">
      <c r="A26" s="4" t="s">
        <v>402</v>
      </c>
    </row>
    <row r="27" spans="1:18">
      <c r="A27" s="3" t="s">
        <v>384</v>
      </c>
    </row>
    <row r="28" spans="1:18">
      <c r="A28" s="4" t="s">
        <v>398</v>
      </c>
      <c r="D28" s="5" t="n">
        <v>55000</v>
      </c>
      <c r="P28" s="5" t="n">
        <v>55000</v>
      </c>
    </row>
    <row r="29" spans="1:18">
      <c r="A29" s="4" t="s">
        <v>400</v>
      </c>
      <c r="P29" s="4" t="s">
        <v>403</v>
      </c>
    </row>
    <row r="30" spans="1:18">
      <c r="A30" s="4" t="s">
        <v>404</v>
      </c>
    </row>
    <row r="31" spans="1:18">
      <c r="A31" s="3" t="s">
        <v>384</v>
      </c>
    </row>
    <row r="32" spans="1:18">
      <c r="A32" s="4" t="s">
        <v>405</v>
      </c>
      <c r="B32" s="6" t="n">
        <v>10</v>
      </c>
    </row>
    <row r="33" spans="1:18">
      <c r="A33" s="4" t="s">
        <v>390</v>
      </c>
      <c r="B33" s="8" t="n">
        <v>0.01</v>
      </c>
    </row>
    <row r="34" spans="1:18">
      <c r="A34" s="4" t="s">
        <v>406</v>
      </c>
    </row>
    <row r="35" spans="1:18">
      <c r="A35" s="3" t="s">
        <v>384</v>
      </c>
    </row>
    <row r="36" spans="1:18">
      <c r="A36" s="4" t="s">
        <v>398</v>
      </c>
      <c r="C36" s="5" t="n">
        <v>55000</v>
      </c>
    </row>
    <row r="37" spans="1:18">
      <c r="A37" s="4" t="s">
        <v>400</v>
      </c>
      <c r="C37" s="4" t="s">
        <v>401</v>
      </c>
    </row>
    <row r="38" spans="1:18">
      <c r="A38" s="4" t="s">
        <v>407</v>
      </c>
    </row>
    <row r="39" spans="1:18">
      <c r="A39" s="3" t="s">
        <v>384</v>
      </c>
    </row>
    <row r="40" spans="1:18">
      <c r="A40" s="4" t="s">
        <v>398</v>
      </c>
      <c r="C40" s="5" t="n">
        <v>55000</v>
      </c>
    </row>
    <row r="41" spans="1:18">
      <c r="A41" s="4" t="s">
        <v>400</v>
      </c>
      <c r="C41" s="4" t="s">
        <v>403</v>
      </c>
    </row>
    <row r="42" spans="1:18">
      <c r="A42" s="4" t="s">
        <v>408</v>
      </c>
    </row>
    <row r="43" spans="1:18">
      <c r="A43" s="3" t="s">
        <v>384</v>
      </c>
    </row>
    <row r="44" spans="1:18">
      <c r="A44" s="4" t="s">
        <v>390</v>
      </c>
      <c r="B44" s="7"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3</v>
      </c>
    </row>
    <row r="15" spans="1:2">
      <c r="A15" s="4" t="s">
        <v>419</v>
      </c>
    </row>
    <row r="16" spans="1:2">
      <c r="A16" s="3" t="s">
        <v>411</v>
      </c>
    </row>
    <row r="17" spans="1:2">
      <c r="A17" s="4" t="s">
        <v>412</v>
      </c>
      <c r="B17" s="4" t="s">
        <v>417</v>
      </c>
    </row>
    <row r="18" spans="1:2">
      <c r="A18" s="4" t="s">
        <v>420</v>
      </c>
    </row>
    <row r="19" spans="1:2">
      <c r="A19" s="3" t="s">
        <v>411</v>
      </c>
    </row>
    <row r="20" spans="1:2">
      <c r="A20" s="4" t="s">
        <v>412</v>
      </c>
      <c r="B20"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2</v>
      </c>
      <c r="B1" s="2" t="s">
        <v>1</v>
      </c>
    </row>
    <row r="2" spans="1:4">
      <c r="B2" s="2" t="s">
        <v>2</v>
      </c>
      <c r="C2" s="2" t="s">
        <v>17</v>
      </c>
      <c r="D2" s="2" t="s">
        <v>71</v>
      </c>
    </row>
    <row r="3" spans="1:4">
      <c r="A3" s="3" t="s">
        <v>423</v>
      </c>
    </row>
    <row r="4" spans="1:4">
      <c r="A4" s="4" t="s">
        <v>424</v>
      </c>
      <c r="B4" s="6" t="n">
        <v>10</v>
      </c>
    </row>
    <row r="5" spans="1:4">
      <c r="A5" s="4" t="s">
        <v>425</v>
      </c>
    </row>
    <row r="6" spans="1:4">
      <c r="A6" s="3" t="s">
        <v>423</v>
      </c>
    </row>
    <row r="7" spans="1:4">
      <c r="A7" s="4" t="s">
        <v>426</v>
      </c>
      <c r="B7" s="4" t="s">
        <v>427</v>
      </c>
      <c r="C7" s="4" t="s">
        <v>428</v>
      </c>
      <c r="D7" s="4" t="s">
        <v>4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0</v>
      </c>
      <c r="B1" s="2" t="s">
        <v>1</v>
      </c>
    </row>
    <row r="2" spans="1:4">
      <c r="B2" s="2" t="s">
        <v>2</v>
      </c>
      <c r="C2" s="2" t="s">
        <v>17</v>
      </c>
      <c r="D2" s="2" t="s">
        <v>71</v>
      </c>
    </row>
    <row r="3" spans="1:4">
      <c r="A3" s="3" t="s">
        <v>411</v>
      </c>
    </row>
    <row r="4" spans="1:4">
      <c r="A4" s="4" t="s">
        <v>431</v>
      </c>
      <c r="B4" s="5" t="n">
        <v>1434819</v>
      </c>
      <c r="C4" s="5" t="n">
        <v>1375712</v>
      </c>
    </row>
    <row r="5" spans="1:4">
      <c r="A5" s="4" t="s">
        <v>65</v>
      </c>
      <c r="B5" s="6" t="n">
        <v>-974206</v>
      </c>
      <c r="C5" s="6" t="n">
        <v>-951249</v>
      </c>
    </row>
    <row r="6" spans="1:4">
      <c r="A6" s="4" t="s">
        <v>432</v>
      </c>
      <c r="B6" s="6" t="n">
        <v>460613</v>
      </c>
      <c r="C6" s="6" t="n">
        <v>424463</v>
      </c>
    </row>
    <row r="7" spans="1:4">
      <c r="A7" s="4" t="s">
        <v>433</v>
      </c>
      <c r="B7" s="6" t="n">
        <v>120200</v>
      </c>
      <c r="C7" s="6" t="n">
        <v>117400</v>
      </c>
      <c r="D7" s="5" t="n">
        <v>103700</v>
      </c>
    </row>
    <row r="8" spans="1:4">
      <c r="A8" s="4" t="s">
        <v>434</v>
      </c>
    </row>
    <row r="9" spans="1:4">
      <c r="A9" s="3" t="s">
        <v>411</v>
      </c>
    </row>
    <row r="10" spans="1:4">
      <c r="A10" s="4" t="s">
        <v>431</v>
      </c>
      <c r="B10" s="6" t="n">
        <v>8197</v>
      </c>
      <c r="C10" s="6" t="n">
        <v>8239</v>
      </c>
    </row>
    <row r="11" spans="1:4">
      <c r="A11" s="4" t="s">
        <v>435</v>
      </c>
    </row>
    <row r="12" spans="1:4">
      <c r="A12" s="3" t="s">
        <v>411</v>
      </c>
    </row>
    <row r="13" spans="1:4">
      <c r="A13" s="4" t="s">
        <v>431</v>
      </c>
      <c r="B13" s="6" t="n">
        <v>466256</v>
      </c>
      <c r="C13" s="6" t="n">
        <v>422168</v>
      </c>
    </row>
    <row r="14" spans="1:4">
      <c r="A14" s="4" t="s">
        <v>436</v>
      </c>
    </row>
    <row r="15" spans="1:4">
      <c r="A15" s="3" t="s">
        <v>411</v>
      </c>
    </row>
    <row r="16" spans="1:4">
      <c r="A16" s="4" t="s">
        <v>431</v>
      </c>
      <c r="B16" s="6" t="n">
        <v>471015</v>
      </c>
      <c r="C16" s="6" t="n">
        <v>452950</v>
      </c>
    </row>
    <row r="17" spans="1:4">
      <c r="A17" s="4" t="s">
        <v>437</v>
      </c>
    </row>
    <row r="18" spans="1:4">
      <c r="A18" s="3" t="s">
        <v>411</v>
      </c>
    </row>
    <row r="19" spans="1:4">
      <c r="A19" s="4" t="s">
        <v>431</v>
      </c>
      <c r="B19" s="6" t="n">
        <v>453943</v>
      </c>
      <c r="C19" s="6" t="n">
        <v>450558</v>
      </c>
    </row>
    <row r="20" spans="1:4">
      <c r="A20" s="4" t="s">
        <v>438</v>
      </c>
    </row>
    <row r="21" spans="1:4">
      <c r="A21" s="3" t="s">
        <v>411</v>
      </c>
    </row>
    <row r="22" spans="1:4">
      <c r="A22" s="4" t="s">
        <v>431</v>
      </c>
      <c r="B22" s="5" t="n">
        <v>35408</v>
      </c>
      <c r="C22" s="5" t="n">
        <v>417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17</v>
      </c>
      <c r="D2" s="2" t="s">
        <v>71</v>
      </c>
    </row>
    <row r="3" spans="1:4">
      <c r="A3" s="3" t="s">
        <v>91</v>
      </c>
    </row>
    <row r="4" spans="1:4">
      <c r="A4" s="4" t="s">
        <v>83</v>
      </c>
      <c r="B4" s="5" t="n">
        <v>285244</v>
      </c>
      <c r="C4" s="5" t="n">
        <v>284556</v>
      </c>
      <c r="D4" s="5" t="n">
        <v>291209</v>
      </c>
    </row>
    <row r="5" spans="1:4">
      <c r="A5" s="3" t="s">
        <v>92</v>
      </c>
    </row>
    <row r="6" spans="1:4">
      <c r="A6" s="4" t="s">
        <v>93</v>
      </c>
      <c r="B6" s="6" t="n">
        <v>4336</v>
      </c>
      <c r="C6" s="6" t="n">
        <v>30125</v>
      </c>
      <c r="D6" s="6" t="n">
        <v>-22925</v>
      </c>
    </row>
    <row r="7" spans="1:4">
      <c r="A7" s="4" t="s">
        <v>94</v>
      </c>
      <c r="B7" s="6" t="n">
        <v>21280</v>
      </c>
      <c r="C7" s="6" t="n">
        <v>-59945</v>
      </c>
      <c r="D7" s="6" t="n">
        <v>-829</v>
      </c>
    </row>
    <row r="8" spans="1:4">
      <c r="A8" s="4" t="s">
        <v>95</v>
      </c>
      <c r="B8" s="6" t="n">
        <v>-43713</v>
      </c>
      <c r="C8" s="6" t="n">
        <v>40256</v>
      </c>
      <c r="D8" s="6" t="n">
        <v>-30380</v>
      </c>
    </row>
    <row r="9" spans="1:4">
      <c r="A9" s="4" t="s">
        <v>96</v>
      </c>
      <c r="B9" s="6" t="n">
        <v>-1488</v>
      </c>
      <c r="C9" s="6" t="n">
        <v>3379</v>
      </c>
      <c r="D9" s="6" t="n">
        <v>143</v>
      </c>
    </row>
    <row r="10" spans="1:4">
      <c r="A10" s="4" t="s">
        <v>97</v>
      </c>
      <c r="B10" s="6" t="n">
        <v>-19585</v>
      </c>
      <c r="C10" s="6" t="n">
        <v>13815</v>
      </c>
      <c r="D10" s="6" t="n">
        <v>-53991</v>
      </c>
    </row>
    <row r="11" spans="1:4">
      <c r="A11" s="4" t="s">
        <v>98</v>
      </c>
      <c r="B11" s="6" t="n">
        <v>-852</v>
      </c>
      <c r="C11" s="6" t="n">
        <v>9223</v>
      </c>
      <c r="D11" s="6" t="n">
        <v>6211</v>
      </c>
    </row>
    <row r="12" spans="1:4">
      <c r="A12" s="4" t="s">
        <v>99</v>
      </c>
      <c r="B12" s="6" t="n">
        <v>264807</v>
      </c>
      <c r="C12" s="6" t="n">
        <v>307594</v>
      </c>
      <c r="D12" s="6" t="n">
        <v>243429</v>
      </c>
    </row>
    <row r="13" spans="1:4">
      <c r="A13" s="4" t="s">
        <v>100</v>
      </c>
      <c r="B13" s="6" t="n">
        <v>-1868</v>
      </c>
      <c r="C13" s="6" t="n">
        <v>-3258</v>
      </c>
      <c r="D13" s="6" t="n">
        <v>-625</v>
      </c>
    </row>
    <row r="14" spans="1:4">
      <c r="A14" s="4" t="s">
        <v>101</v>
      </c>
      <c r="B14" s="5" t="n">
        <v>262939</v>
      </c>
      <c r="C14" s="5" t="n">
        <v>304336</v>
      </c>
      <c r="D14" s="5" t="n">
        <v>242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17</v>
      </c>
    </row>
    <row r="3" spans="1:3">
      <c r="A3" s="3" t="s">
        <v>440</v>
      </c>
    </row>
    <row r="4" spans="1:3">
      <c r="A4" s="4" t="s">
        <v>441</v>
      </c>
      <c r="B4" s="5" t="n">
        <v>237327</v>
      </c>
      <c r="C4" s="5" t="n">
        <v>234280</v>
      </c>
    </row>
    <row r="5" spans="1:3">
      <c r="A5" s="4" t="s">
        <v>442</v>
      </c>
      <c r="B5" s="6" t="n">
        <v>-1081</v>
      </c>
      <c r="C5" s="6" t="n">
        <v>3047</v>
      </c>
    </row>
    <row r="6" spans="1:3">
      <c r="A6" s="4" t="s">
        <v>443</v>
      </c>
      <c r="B6" s="6" t="n">
        <v>236246</v>
      </c>
      <c r="C6" s="6" t="n">
        <v>237327</v>
      </c>
    </row>
    <row r="7" spans="1:3">
      <c r="A7" s="4" t="s">
        <v>444</v>
      </c>
    </row>
    <row r="8" spans="1:3">
      <c r="A8" s="3" t="s">
        <v>440</v>
      </c>
    </row>
    <row r="9" spans="1:3">
      <c r="A9" s="4" t="s">
        <v>441</v>
      </c>
      <c r="B9" s="6" t="n">
        <v>207765</v>
      </c>
      <c r="C9" s="6" t="n">
        <v>207723</v>
      </c>
    </row>
    <row r="10" spans="1:3">
      <c r="A10" s="4" t="s">
        <v>442</v>
      </c>
      <c r="B10" s="6" t="n">
        <v>-34</v>
      </c>
      <c r="C10" s="6" t="n">
        <v>42</v>
      </c>
    </row>
    <row r="11" spans="1:3">
      <c r="A11" s="4" t="s">
        <v>443</v>
      </c>
      <c r="B11" s="6" t="n">
        <v>207731</v>
      </c>
      <c r="C11" s="6" t="n">
        <v>207765</v>
      </c>
    </row>
    <row r="12" spans="1:3">
      <c r="A12" s="4" t="s">
        <v>445</v>
      </c>
    </row>
    <row r="13" spans="1:3">
      <c r="A13" s="3" t="s">
        <v>440</v>
      </c>
    </row>
    <row r="14" spans="1:3">
      <c r="A14" s="4" t="s">
        <v>441</v>
      </c>
      <c r="B14" s="6" t="n">
        <v>28324</v>
      </c>
      <c r="C14" s="6" t="n">
        <v>25341</v>
      </c>
    </row>
    <row r="15" spans="1:3">
      <c r="A15" s="4" t="s">
        <v>442</v>
      </c>
      <c r="B15" s="6" t="n">
        <v>-1060</v>
      </c>
      <c r="C15" s="6" t="n">
        <v>2983</v>
      </c>
    </row>
    <row r="16" spans="1:3">
      <c r="A16" s="4" t="s">
        <v>443</v>
      </c>
      <c r="B16" s="6" t="n">
        <v>27264</v>
      </c>
      <c r="C16" s="6" t="n">
        <v>28324</v>
      </c>
    </row>
    <row r="17" spans="1:3">
      <c r="A17" s="4" t="s">
        <v>446</v>
      </c>
    </row>
    <row r="18" spans="1:3">
      <c r="A18" s="3" t="s">
        <v>440</v>
      </c>
    </row>
    <row r="19" spans="1:3">
      <c r="A19" s="4" t="s">
        <v>441</v>
      </c>
      <c r="B19" s="6" t="n">
        <v>1238</v>
      </c>
      <c r="C19" s="6" t="n">
        <v>1216</v>
      </c>
    </row>
    <row r="20" spans="1:3">
      <c r="A20" s="4" t="s">
        <v>442</v>
      </c>
      <c r="B20" s="6" t="n">
        <v>13</v>
      </c>
      <c r="C20" s="6" t="n">
        <v>22</v>
      </c>
    </row>
    <row r="21" spans="1:3">
      <c r="A21" s="4" t="s">
        <v>443</v>
      </c>
      <c r="B21" s="5" t="n">
        <v>1251</v>
      </c>
      <c r="C21" s="5" t="n">
        <v>12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71</v>
      </c>
      <c r="C2" s="2" t="s">
        <v>2</v>
      </c>
      <c r="D2" s="2" t="s">
        <v>17</v>
      </c>
    </row>
    <row r="3" spans="1:4">
      <c r="A3" s="3" t="s">
        <v>448</v>
      </c>
    </row>
    <row r="4" spans="1:4">
      <c r="A4" s="4" t="s">
        <v>449</v>
      </c>
      <c r="C4" s="5" t="n">
        <v>43205</v>
      </c>
      <c r="D4" s="5" t="n">
        <v>43223</v>
      </c>
    </row>
    <row r="5" spans="1:4">
      <c r="A5" s="4" t="s">
        <v>450</v>
      </c>
      <c r="C5" s="6" t="n">
        <v>-370</v>
      </c>
      <c r="D5" s="6" t="n">
        <v>-330</v>
      </c>
    </row>
    <row r="6" spans="1:4">
      <c r="A6" s="4" t="s">
        <v>103</v>
      </c>
      <c r="C6" s="6" t="n">
        <v>42835</v>
      </c>
      <c r="D6" s="6" t="n">
        <v>42893</v>
      </c>
    </row>
    <row r="7" spans="1:4">
      <c r="A7" s="4" t="s">
        <v>451</v>
      </c>
      <c r="B7" s="5" t="n">
        <v>200</v>
      </c>
    </row>
    <row r="8" spans="1:4">
      <c r="A8" s="4" t="s">
        <v>452</v>
      </c>
    </row>
    <row r="9" spans="1:4">
      <c r="A9" s="3" t="s">
        <v>448</v>
      </c>
    </row>
    <row r="10" spans="1:4">
      <c r="A10" s="4" t="s">
        <v>449</v>
      </c>
      <c r="C10" s="6" t="n">
        <v>462</v>
      </c>
      <c r="D10" s="6" t="n">
        <v>480</v>
      </c>
    </row>
    <row r="11" spans="1:4">
      <c r="A11" s="4" t="s">
        <v>450</v>
      </c>
      <c r="C11" s="6" t="n">
        <v>-370</v>
      </c>
      <c r="D11" s="6" t="n">
        <v>-330</v>
      </c>
    </row>
    <row r="12" spans="1:4">
      <c r="A12" s="4" t="s">
        <v>103</v>
      </c>
      <c r="C12" s="6" t="n">
        <v>92</v>
      </c>
      <c r="D12" s="6" t="n">
        <v>150</v>
      </c>
    </row>
    <row r="13" spans="1:4">
      <c r="A13" s="4" t="s">
        <v>453</v>
      </c>
    </row>
    <row r="14" spans="1:4">
      <c r="A14" s="3" t="s">
        <v>448</v>
      </c>
    </row>
    <row r="15" spans="1:4">
      <c r="A15" s="4" t="s">
        <v>454</v>
      </c>
      <c r="C15" s="5" t="n">
        <v>42743</v>
      </c>
      <c r="D15" s="5" t="n">
        <v>427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17</v>
      </c>
    </row>
    <row r="2" spans="1:3">
      <c r="A2" s="4" t="s">
        <v>456</v>
      </c>
    </row>
    <row r="3" spans="1:3">
      <c r="A3" s="3" t="s">
        <v>457</v>
      </c>
    </row>
    <row r="4" spans="1:3">
      <c r="A4" s="4" t="s">
        <v>458</v>
      </c>
      <c r="B4" s="5" t="n">
        <v>34385</v>
      </c>
      <c r="C4" s="5" t="n">
        <v>31139</v>
      </c>
    </row>
    <row r="5" spans="1:3">
      <c r="A5" s="4" t="s">
        <v>459</v>
      </c>
      <c r="B5" s="6" t="n">
        <v>0</v>
      </c>
      <c r="C5" s="6" t="n">
        <v>0</v>
      </c>
    </row>
    <row r="6" spans="1:3">
      <c r="A6" s="4" t="s">
        <v>103</v>
      </c>
      <c r="B6" s="6" t="n">
        <v>34385</v>
      </c>
      <c r="C6" s="6" t="n">
        <v>31139</v>
      </c>
    </row>
    <row r="7" spans="1:3">
      <c r="A7" s="3" t="s">
        <v>460</v>
      </c>
    </row>
    <row r="8" spans="1:3">
      <c r="A8" s="4" t="s">
        <v>459</v>
      </c>
      <c r="B8" s="6" t="n">
        <v>0</v>
      </c>
      <c r="C8" s="6" t="n">
        <v>0</v>
      </c>
    </row>
    <row r="9" spans="1:3">
      <c r="A9" s="4" t="s">
        <v>461</v>
      </c>
    </row>
    <row r="10" spans="1:3">
      <c r="A10" s="3" t="s">
        <v>457</v>
      </c>
    </row>
    <row r="11" spans="1:3">
      <c r="A11" s="4" t="s">
        <v>458</v>
      </c>
      <c r="B11" s="6" t="n">
        <v>0</v>
      </c>
      <c r="C11" s="6" t="n">
        <v>0</v>
      </c>
    </row>
    <row r="12" spans="1:3">
      <c r="A12" s="4" t="s">
        <v>459</v>
      </c>
      <c r="B12" s="6" t="n">
        <v>18372</v>
      </c>
      <c r="C12" s="6" t="n">
        <v>6296</v>
      </c>
    </row>
    <row r="13" spans="1:3">
      <c r="A13" s="4" t="s">
        <v>103</v>
      </c>
      <c r="B13" s="6" t="n">
        <v>18372</v>
      </c>
      <c r="C13" s="6" t="n">
        <v>6296</v>
      </c>
    </row>
    <row r="14" spans="1:3">
      <c r="A14" s="3" t="s">
        <v>460</v>
      </c>
    </row>
    <row r="15" spans="1:3">
      <c r="A15" s="4" t="s">
        <v>459</v>
      </c>
      <c r="B15" s="6" t="n">
        <v>4447</v>
      </c>
      <c r="C15" s="6" t="n">
        <v>23799</v>
      </c>
    </row>
    <row r="16" spans="1:3">
      <c r="A16" s="4" t="s">
        <v>462</v>
      </c>
    </row>
    <row r="17" spans="1:3">
      <c r="A17" s="3" t="s">
        <v>457</v>
      </c>
    </row>
    <row r="18" spans="1:3">
      <c r="A18" s="4" t="s">
        <v>458</v>
      </c>
      <c r="B18" s="6" t="n">
        <v>34385</v>
      </c>
      <c r="C18" s="6" t="n">
        <v>31139</v>
      </c>
    </row>
    <row r="19" spans="1:3">
      <c r="A19" s="4" t="s">
        <v>459</v>
      </c>
      <c r="B19" s="6" t="n">
        <v>18372</v>
      </c>
      <c r="C19" s="6" t="n">
        <v>6296</v>
      </c>
    </row>
    <row r="20" spans="1:3">
      <c r="A20" s="4" t="s">
        <v>103</v>
      </c>
      <c r="B20" s="6" t="n">
        <v>52757</v>
      </c>
      <c r="C20" s="6" t="n">
        <v>37435</v>
      </c>
    </row>
    <row r="21" spans="1:3">
      <c r="A21" s="3" t="s">
        <v>460</v>
      </c>
    </row>
    <row r="22" spans="1:3">
      <c r="A22" s="4" t="s">
        <v>459</v>
      </c>
      <c r="B22" s="5" t="n">
        <v>4447</v>
      </c>
      <c r="C22" s="5" t="n">
        <v>237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s>
  <sheetData>
    <row r="1" spans="1:8">
      <c r="A1" s="1" t="s">
        <v>463</v>
      </c>
      <c r="C1" s="2" t="s">
        <v>464</v>
      </c>
      <c r="D1" s="2" t="s">
        <v>465</v>
      </c>
      <c r="E1" s="2" t="s">
        <v>466</v>
      </c>
      <c r="F1" s="2" t="s">
        <v>467</v>
      </c>
      <c r="G1" s="2" t="s">
        <v>468</v>
      </c>
      <c r="H1" s="2" t="s">
        <v>469</v>
      </c>
    </row>
    <row r="2" spans="1:8">
      <c r="A2" s="4" t="s">
        <v>470</v>
      </c>
    </row>
    <row r="3" spans="1:8">
      <c r="A3" s="3" t="s">
        <v>471</v>
      </c>
    </row>
    <row r="4" spans="1:8">
      <c r="A4" s="4" t="s">
        <v>472</v>
      </c>
      <c r="E4" s="4" t="s">
        <v>473</v>
      </c>
      <c r="H4" s="4" t="s">
        <v>473</v>
      </c>
    </row>
    <row r="5" spans="1:8">
      <c r="A5" s="4" t="s">
        <v>474</v>
      </c>
      <c r="H5" s="5" t="n">
        <v>500000000</v>
      </c>
    </row>
    <row r="6" spans="1:8">
      <c r="A6" s="4" t="s">
        <v>475</v>
      </c>
    </row>
    <row r="7" spans="1:8">
      <c r="A7" s="3" t="s">
        <v>471</v>
      </c>
    </row>
    <row r="8" spans="1:8">
      <c r="A8" s="4" t="s">
        <v>472</v>
      </c>
      <c r="E8" s="4" t="s">
        <v>476</v>
      </c>
      <c r="G8" s="4" t="s">
        <v>476</v>
      </c>
    </row>
    <row r="9" spans="1:8">
      <c r="A9" s="4" t="s">
        <v>477</v>
      </c>
      <c r="G9" s="9" t="n">
        <v>475</v>
      </c>
    </row>
    <row r="10" spans="1:8">
      <c r="A10" s="4" t="s">
        <v>478</v>
      </c>
    </row>
    <row r="11" spans="1:8">
      <c r="A11" s="3" t="s">
        <v>471</v>
      </c>
    </row>
    <row r="12" spans="1:8">
      <c r="A12" s="4" t="s">
        <v>472</v>
      </c>
      <c r="D12" s="4" t="s">
        <v>479</v>
      </c>
      <c r="E12" s="4" t="s">
        <v>479</v>
      </c>
    </row>
    <row r="13" spans="1:8">
      <c r="A13" s="4" t="s">
        <v>480</v>
      </c>
      <c r="C13" s="5" t="n">
        <v>154700000</v>
      </c>
      <c r="D13" s="5" t="n">
        <v>370300000</v>
      </c>
    </row>
    <row r="14" spans="1:8">
      <c r="A14" s="4" t="s">
        <v>481</v>
      </c>
    </row>
    <row r="15" spans="1:8">
      <c r="A15" s="3" t="s">
        <v>471</v>
      </c>
    </row>
    <row r="16" spans="1:8">
      <c r="A16" s="4" t="s">
        <v>482</v>
      </c>
      <c r="E16" s="5" t="n">
        <v>32470000</v>
      </c>
      <c r="F16" s="5" t="n">
        <v>38727000</v>
      </c>
    </row>
    <row r="17" spans="1:8">
      <c r="A17" s="4" t="s">
        <v>483</v>
      </c>
      <c r="E17" s="6" t="n">
        <v>1057961000</v>
      </c>
      <c r="F17" s="6" t="n">
        <v>1083183000</v>
      </c>
    </row>
    <row r="18" spans="1:8">
      <c r="A18" s="4" t="s">
        <v>484</v>
      </c>
    </row>
    <row r="19" spans="1:8">
      <c r="A19" s="3" t="s">
        <v>471</v>
      </c>
    </row>
    <row r="20" spans="1:8">
      <c r="A20" s="4" t="s">
        <v>485</v>
      </c>
      <c r="B20" s="4" t="s">
        <v>486</v>
      </c>
      <c r="E20" s="6" t="n">
        <v>487272000</v>
      </c>
      <c r="F20" s="6" t="n">
        <v>485419000</v>
      </c>
    </row>
    <row r="21" spans="1:8">
      <c r="A21" s="4" t="s">
        <v>487</v>
      </c>
    </row>
    <row r="22" spans="1:8">
      <c r="A22" s="3" t="s">
        <v>471</v>
      </c>
    </row>
    <row r="23" spans="1:8">
      <c r="A23" s="4" t="s">
        <v>485</v>
      </c>
      <c r="B23" s="4" t="s">
        <v>488</v>
      </c>
      <c r="E23" s="6" t="n">
        <v>538219000</v>
      </c>
      <c r="F23" s="6" t="n">
        <v>559037000</v>
      </c>
    </row>
    <row r="24" spans="1:8">
      <c r="A24" s="4" t="s">
        <v>489</v>
      </c>
    </row>
    <row r="25" spans="1:8">
      <c r="A25" s="3" t="s">
        <v>471</v>
      </c>
    </row>
    <row r="26" spans="1:8">
      <c r="A26" s="4" t="s">
        <v>482</v>
      </c>
      <c r="E26" s="6" t="n">
        <v>32470000</v>
      </c>
      <c r="F26" s="6" t="n">
        <v>38727000</v>
      </c>
    </row>
    <row r="27" spans="1:8">
      <c r="A27" s="4" t="s">
        <v>483</v>
      </c>
      <c r="E27" s="6" t="n">
        <v>1057482000</v>
      </c>
      <c r="F27" s="6" t="n">
        <v>1136178000</v>
      </c>
    </row>
    <row r="28" spans="1:8">
      <c r="A28" s="4" t="s">
        <v>490</v>
      </c>
    </row>
    <row r="29" spans="1:8">
      <c r="A29" s="3" t="s">
        <v>471</v>
      </c>
    </row>
    <row r="30" spans="1:8">
      <c r="A30" s="4" t="s">
        <v>485</v>
      </c>
      <c r="B30" s="4" t="s">
        <v>486</v>
      </c>
      <c r="E30" s="6" t="n">
        <v>478774000</v>
      </c>
      <c r="F30" s="6" t="n">
        <v>507185000</v>
      </c>
    </row>
    <row r="31" spans="1:8">
      <c r="A31" s="4" t="s">
        <v>491</v>
      </c>
    </row>
    <row r="32" spans="1:8">
      <c r="A32" s="3" t="s">
        <v>471</v>
      </c>
    </row>
    <row r="33" spans="1:8">
      <c r="A33" s="4" t="s">
        <v>485</v>
      </c>
      <c r="B33" s="4" t="s">
        <v>488</v>
      </c>
      <c r="E33" s="5" t="n">
        <v>546238000</v>
      </c>
      <c r="F33" s="5" t="n">
        <v>590266000</v>
      </c>
    </row>
    <row r="34" spans="1:8"/>
    <row r="35" spans="1:8">
      <c r="A35" s="4" t="s">
        <v>486</v>
      </c>
      <c r="B35" s="4" t="s">
        <v>492</v>
      </c>
    </row>
    <row r="36" spans="1:8">
      <c r="A36" s="4" t="s">
        <v>493</v>
      </c>
      <c r="B36" s="4" t="s">
        <v>494</v>
      </c>
    </row>
  </sheetData>
  <mergeCells count="4">
    <mergeCell ref="A1:B1"/>
    <mergeCell ref="A34:G34"/>
    <mergeCell ref="B35:G35"/>
    <mergeCell ref="B36:G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7</v>
      </c>
    </row>
    <row r="2" spans="1:3">
      <c r="A2" s="4" t="s">
        <v>496</v>
      </c>
    </row>
    <row r="3" spans="1:3">
      <c r="A3" s="3" t="s">
        <v>497</v>
      </c>
    </row>
    <row r="4" spans="1:3">
      <c r="A4" s="4" t="s">
        <v>498</v>
      </c>
      <c r="B4" s="5" t="n">
        <v>16417</v>
      </c>
      <c r="C4" s="5" t="n">
        <v>3218</v>
      </c>
    </row>
    <row r="5" spans="1:3">
      <c r="A5" s="4" t="s">
        <v>499</v>
      </c>
      <c r="B5" s="6" t="n">
        <v>-1756</v>
      </c>
      <c r="C5" s="6" t="n">
        <v>-3146</v>
      </c>
    </row>
    <row r="6" spans="1:3">
      <c r="A6" s="4" t="s">
        <v>500</v>
      </c>
      <c r="B6" s="6" t="n">
        <v>1756</v>
      </c>
      <c r="C6" s="6" t="n">
        <v>3146</v>
      </c>
    </row>
    <row r="7" spans="1:3">
      <c r="A7" s="4" t="s">
        <v>501</v>
      </c>
      <c r="B7" s="6" t="n">
        <v>-2181</v>
      </c>
      <c r="C7" s="6" t="n">
        <v>-20876</v>
      </c>
    </row>
    <row r="8" spans="1:3">
      <c r="A8" s="4" t="s">
        <v>502</v>
      </c>
      <c r="B8" s="6" t="n">
        <v>14661</v>
      </c>
      <c r="C8" s="6" t="n">
        <v>72</v>
      </c>
    </row>
    <row r="9" spans="1:3">
      <c r="A9" s="4" t="s">
        <v>503</v>
      </c>
      <c r="B9" s="6" t="n">
        <v>-425</v>
      </c>
      <c r="C9" s="6" t="n">
        <v>-17730</v>
      </c>
    </row>
    <row r="10" spans="1:3">
      <c r="A10" s="4" t="s">
        <v>504</v>
      </c>
      <c r="B10" s="6" t="n">
        <v>14236</v>
      </c>
      <c r="C10" s="6" t="n">
        <v>-17658</v>
      </c>
    </row>
    <row r="11" spans="1:3">
      <c r="A11" s="4" t="s">
        <v>505</v>
      </c>
    </row>
    <row r="12" spans="1:3">
      <c r="A12" s="3" t="s">
        <v>497</v>
      </c>
    </row>
    <row r="13" spans="1:3">
      <c r="A13" s="4" t="s">
        <v>498</v>
      </c>
      <c r="B13" s="6" t="n">
        <v>1955</v>
      </c>
      <c r="C13" s="6" t="n">
        <v>3078</v>
      </c>
    </row>
    <row r="14" spans="1:3">
      <c r="A14" s="4" t="s">
        <v>499</v>
      </c>
      <c r="B14" s="6" t="n">
        <v>0</v>
      </c>
      <c r="C14" s="6" t="n">
        <v>0</v>
      </c>
    </row>
    <row r="15" spans="1:3">
      <c r="A15" s="4" t="s">
        <v>500</v>
      </c>
      <c r="B15" s="6" t="n">
        <v>0</v>
      </c>
      <c r="C15" s="6" t="n">
        <v>0</v>
      </c>
    </row>
    <row r="16" spans="1:3">
      <c r="A16" s="4" t="s">
        <v>501</v>
      </c>
      <c r="B16" s="6" t="n">
        <v>-2266</v>
      </c>
      <c r="C16" s="6" t="n">
        <v>-2923</v>
      </c>
    </row>
    <row r="17" spans="1:3">
      <c r="A17" s="4" t="s">
        <v>502</v>
      </c>
      <c r="B17" s="6" t="n">
        <v>1955</v>
      </c>
      <c r="C17" s="6" t="n">
        <v>3078</v>
      </c>
    </row>
    <row r="18" spans="1:3">
      <c r="A18" s="4" t="s">
        <v>503</v>
      </c>
      <c r="B18" s="6" t="n">
        <v>-2266</v>
      </c>
      <c r="C18" s="6" t="n">
        <v>-2923</v>
      </c>
    </row>
    <row r="19" spans="1:3">
      <c r="A19" s="4" t="s">
        <v>504</v>
      </c>
      <c r="B19" s="6" t="n">
        <v>-311</v>
      </c>
      <c r="C19" s="6" t="n">
        <v>155</v>
      </c>
    </row>
    <row r="20" spans="1:3">
      <c r="A20" s="4" t="s">
        <v>506</v>
      </c>
    </row>
    <row r="21" spans="1:3">
      <c r="A21" s="3" t="s">
        <v>497</v>
      </c>
    </row>
    <row r="22" spans="1:3">
      <c r="A22" s="4" t="s">
        <v>502</v>
      </c>
      <c r="B22" s="6" t="n">
        <v>18372</v>
      </c>
      <c r="C22" s="6" t="n">
        <v>6296</v>
      </c>
    </row>
    <row r="23" spans="1:3">
      <c r="A23" s="4" t="s">
        <v>503</v>
      </c>
      <c r="B23" s="6" t="n">
        <v>-4447</v>
      </c>
      <c r="C23" s="6" t="n">
        <v>-23799</v>
      </c>
    </row>
    <row r="24" spans="1:3">
      <c r="A24" s="4" t="s">
        <v>507</v>
      </c>
    </row>
    <row r="25" spans="1:3">
      <c r="A25" s="3" t="s">
        <v>497</v>
      </c>
    </row>
    <row r="26" spans="1:3">
      <c r="A26" s="4" t="s">
        <v>498</v>
      </c>
      <c r="B26" s="6" t="n">
        <v>18372</v>
      </c>
      <c r="C26" s="6" t="n">
        <v>6296</v>
      </c>
    </row>
    <row r="27" spans="1:3">
      <c r="A27" s="4" t="s">
        <v>499</v>
      </c>
      <c r="B27" s="6" t="n">
        <v>0</v>
      </c>
      <c r="C27" s="6" t="n">
        <v>0</v>
      </c>
    </row>
    <row r="28" spans="1:3">
      <c r="A28" s="4" t="s">
        <v>508</v>
      </c>
      <c r="B28" s="6" t="n">
        <v>18372</v>
      </c>
      <c r="C28" s="6" t="n">
        <v>6296</v>
      </c>
    </row>
    <row r="29" spans="1:3">
      <c r="A29" s="4" t="s">
        <v>509</v>
      </c>
    </row>
    <row r="30" spans="1:3">
      <c r="A30" s="3" t="s">
        <v>497</v>
      </c>
    </row>
    <row r="31" spans="1:3">
      <c r="A31" s="4" t="s">
        <v>500</v>
      </c>
      <c r="B31" s="6" t="n">
        <v>0</v>
      </c>
      <c r="C31" s="6" t="n">
        <v>0</v>
      </c>
    </row>
    <row r="32" spans="1:3">
      <c r="A32" s="4" t="s">
        <v>501</v>
      </c>
      <c r="B32" s="6" t="n">
        <v>-4447</v>
      </c>
      <c r="C32" s="6" t="n">
        <v>-23799</v>
      </c>
    </row>
    <row r="33" spans="1:3">
      <c r="A33" s="4" t="s">
        <v>510</v>
      </c>
      <c r="B33" s="6" t="n">
        <v>-4447</v>
      </c>
      <c r="C33" s="6" t="n">
        <v>-23799</v>
      </c>
    </row>
    <row r="34" spans="1:3">
      <c r="A34" s="4" t="s">
        <v>511</v>
      </c>
    </row>
    <row r="35" spans="1:3">
      <c r="A35" s="3" t="s">
        <v>497</v>
      </c>
    </row>
    <row r="36" spans="1:3">
      <c r="A36" s="4" t="s">
        <v>512</v>
      </c>
      <c r="B36" s="6" t="n">
        <v>0</v>
      </c>
      <c r="C36" s="6" t="n">
        <v>0</v>
      </c>
    </row>
    <row r="37" spans="1:3">
      <c r="A37" s="4" t="s">
        <v>513</v>
      </c>
      <c r="B37" s="6" t="n">
        <v>-541500</v>
      </c>
      <c r="C37" s="5" t="n">
        <v>-562780</v>
      </c>
    </row>
    <row r="38" spans="1:3">
      <c r="A38" s="4" t="s">
        <v>514</v>
      </c>
    </row>
    <row r="39" spans="1:3">
      <c r="A39" s="3" t="s">
        <v>497</v>
      </c>
    </row>
    <row r="40" spans="1:3">
      <c r="A40" s="4" t="s">
        <v>515</v>
      </c>
      <c r="B40" s="6" t="n">
        <v>981800</v>
      </c>
    </row>
    <row r="41" spans="1:3">
      <c r="A41" s="4" t="s">
        <v>516</v>
      </c>
    </row>
    <row r="42" spans="1:3">
      <c r="A42" s="3" t="s">
        <v>497</v>
      </c>
    </row>
    <row r="43" spans="1:3">
      <c r="A43" s="4" t="s">
        <v>515</v>
      </c>
      <c r="B43" s="5" t="n">
        <v>19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17</v>
      </c>
      <c r="D2" s="2" t="s">
        <v>71</v>
      </c>
    </row>
    <row r="3" spans="1:4">
      <c r="A3" s="3" t="s">
        <v>518</v>
      </c>
    </row>
    <row r="4" spans="1:4">
      <c r="A4" s="4" t="s">
        <v>519</v>
      </c>
      <c r="B4" s="5" t="n">
        <v>29703</v>
      </c>
      <c r="C4" s="5" t="n">
        <v>35253</v>
      </c>
    </row>
    <row r="5" spans="1:4">
      <c r="A5" s="4" t="s">
        <v>520</v>
      </c>
      <c r="B5" s="6" t="n">
        <v>-39887</v>
      </c>
      <c r="C5" s="6" t="n">
        <v>-55618</v>
      </c>
    </row>
    <row r="6" spans="1:4">
      <c r="A6" s="4" t="s">
        <v>521</v>
      </c>
    </row>
    <row r="7" spans="1:4">
      <c r="A7" s="3" t="s">
        <v>518</v>
      </c>
    </row>
    <row r="8" spans="1:4">
      <c r="A8" s="4" t="s">
        <v>522</v>
      </c>
      <c r="B8" s="6" t="n">
        <v>-19811</v>
      </c>
      <c r="C8" s="6" t="n">
        <v>-19811</v>
      </c>
    </row>
    <row r="9" spans="1:4">
      <c r="A9" s="4" t="s">
        <v>523</v>
      </c>
      <c r="B9" s="6" t="n">
        <v>0</v>
      </c>
      <c r="C9" s="6" t="n">
        <v>0</v>
      </c>
      <c r="D9" s="5" t="n">
        <v>2627</v>
      </c>
    </row>
    <row r="10" spans="1:4">
      <c r="A10" s="4" t="s">
        <v>524</v>
      </c>
    </row>
    <row r="11" spans="1:4">
      <c r="A11" s="3" t="s">
        <v>518</v>
      </c>
    </row>
    <row r="12" spans="1:4">
      <c r="A12" s="4" t="s">
        <v>522</v>
      </c>
      <c r="B12" s="6" t="n">
        <v>-54416</v>
      </c>
      <c r="C12" s="6" t="n">
        <v>-75697</v>
      </c>
    </row>
    <row r="13" spans="1:4">
      <c r="A13" s="4" t="s">
        <v>523</v>
      </c>
      <c r="B13" s="6" t="n">
        <v>0</v>
      </c>
      <c r="C13" s="6" t="n">
        <v>0</v>
      </c>
      <c r="D13" s="5" t="n">
        <v>0</v>
      </c>
    </row>
    <row r="14" spans="1:4">
      <c r="A14" s="4" t="s">
        <v>496</v>
      </c>
    </row>
    <row r="15" spans="1:4">
      <c r="A15" s="3" t="s">
        <v>518</v>
      </c>
    </row>
    <row r="16" spans="1:4">
      <c r="A16" s="4" t="s">
        <v>525</v>
      </c>
      <c r="B16" s="5" t="n">
        <v>4637</v>
      </c>
      <c r="C16" s="5" t="n">
        <v>46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17</v>
      </c>
      <c r="D2" s="2" t="s">
        <v>71</v>
      </c>
    </row>
    <row r="3" spans="1:4">
      <c r="A3" s="3" t="s">
        <v>518</v>
      </c>
    </row>
    <row r="4" spans="1:4">
      <c r="A4" s="4" t="s">
        <v>527</v>
      </c>
      <c r="B4" s="5" t="n">
        <v>-19974</v>
      </c>
      <c r="C4" s="5" t="n">
        <v>-5773</v>
      </c>
      <c r="D4" s="5" t="n">
        <v>17175</v>
      </c>
    </row>
    <row r="5" spans="1:4">
      <c r="A5" s="4" t="s">
        <v>528</v>
      </c>
      <c r="B5" s="6" t="n">
        <v>31141</v>
      </c>
      <c r="C5" s="6" t="n">
        <v>-35394</v>
      </c>
      <c r="D5" s="6" t="n">
        <v>-1315</v>
      </c>
    </row>
    <row r="6" spans="1:4">
      <c r="A6" s="4" t="s">
        <v>103</v>
      </c>
      <c r="B6" s="5" t="n">
        <v>11167</v>
      </c>
      <c r="C6" s="5" t="n">
        <v>-41167</v>
      </c>
      <c r="D6" s="5" t="n">
        <v>158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29</v>
      </c>
      <c r="B1" s="2" t="s">
        <v>2</v>
      </c>
      <c r="C1" s="2" t="s">
        <v>17</v>
      </c>
      <c r="D1" s="2" t="s">
        <v>530</v>
      </c>
      <c r="E1" s="2" t="s">
        <v>531</v>
      </c>
    </row>
    <row r="2" spans="1:5">
      <c r="A2" s="3" t="s">
        <v>532</v>
      </c>
    </row>
    <row r="3" spans="1:5">
      <c r="A3" s="4" t="s">
        <v>533</v>
      </c>
      <c r="B3" s="5" t="n">
        <v>1020219</v>
      </c>
      <c r="C3" s="5" t="n">
        <v>1038860</v>
      </c>
    </row>
    <row r="4" spans="1:5">
      <c r="A4" s="4" t="s">
        <v>35</v>
      </c>
      <c r="B4" s="6" t="n">
        <v>31935</v>
      </c>
      <c r="C4" s="6" t="n">
        <v>38451</v>
      </c>
    </row>
    <row r="5" spans="1:5">
      <c r="A5" s="4" t="s">
        <v>534</v>
      </c>
      <c r="B5" s="6" t="n">
        <v>1052154</v>
      </c>
      <c r="C5" s="6" t="n">
        <v>1077311</v>
      </c>
    </row>
    <row r="6" spans="1:5">
      <c r="A6" s="4" t="s">
        <v>535</v>
      </c>
    </row>
    <row r="7" spans="1:5">
      <c r="A7" s="3" t="s">
        <v>532</v>
      </c>
    </row>
    <row r="8" spans="1:5">
      <c r="A8" s="4" t="s">
        <v>35</v>
      </c>
      <c r="B8" s="6" t="n">
        <v>31935</v>
      </c>
      <c r="C8" s="6" t="n">
        <v>38451</v>
      </c>
    </row>
    <row r="9" spans="1:5">
      <c r="A9" s="4" t="s">
        <v>536</v>
      </c>
    </row>
    <row r="10" spans="1:5">
      <c r="A10" s="3" t="s">
        <v>532</v>
      </c>
    </row>
    <row r="11" spans="1:5">
      <c r="A11" s="4" t="s">
        <v>533</v>
      </c>
      <c r="B11" s="5" t="n">
        <v>485605</v>
      </c>
      <c r="C11" s="6" t="n">
        <v>483683</v>
      </c>
    </row>
    <row r="12" spans="1:5">
      <c r="A12" s="4" t="s">
        <v>472</v>
      </c>
      <c r="B12" s="4" t="s">
        <v>473</v>
      </c>
      <c r="E12" s="4" t="s">
        <v>473</v>
      </c>
    </row>
    <row r="13" spans="1:5">
      <c r="A13" s="4" t="s">
        <v>537</v>
      </c>
    </row>
    <row r="14" spans="1:5">
      <c r="A14" s="3" t="s">
        <v>532</v>
      </c>
    </row>
    <row r="15" spans="1:5">
      <c r="A15" s="4" t="s">
        <v>533</v>
      </c>
      <c r="B15" s="5" t="n">
        <v>534614</v>
      </c>
      <c r="C15" s="5" t="n">
        <v>555177</v>
      </c>
    </row>
    <row r="16" spans="1:5">
      <c r="A16" s="4" t="s">
        <v>472</v>
      </c>
      <c r="B16" s="4" t="s">
        <v>476</v>
      </c>
      <c r="D16" s="4" t="s">
        <v>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14"/>
    <col customWidth="1" max="15" min="15" width="21"/>
    <col customWidth="1" max="16" min="16" width="13"/>
  </cols>
  <sheetData>
    <row r="1" spans="1:16">
      <c r="A1" s="1" t="s">
        <v>538</v>
      </c>
      <c r="B1" s="2" t="s">
        <v>539</v>
      </c>
      <c r="C1" s="2" t="s">
        <v>540</v>
      </c>
      <c r="D1" s="2" t="s">
        <v>464</v>
      </c>
      <c r="E1" s="2" t="s">
        <v>465</v>
      </c>
      <c r="F1" s="2" t="s">
        <v>468</v>
      </c>
      <c r="G1" s="2" t="s">
        <v>467</v>
      </c>
      <c r="H1" s="2" t="s">
        <v>377</v>
      </c>
      <c r="I1" s="2" t="s">
        <v>378</v>
      </c>
      <c r="J1" s="2" t="s">
        <v>379</v>
      </c>
      <c r="K1" s="2" t="s">
        <v>466</v>
      </c>
      <c r="L1" s="2" t="s">
        <v>467</v>
      </c>
      <c r="M1" s="2" t="s">
        <v>383</v>
      </c>
      <c r="N1" s="2" t="s">
        <v>541</v>
      </c>
      <c r="O1" s="2" t="s">
        <v>469</v>
      </c>
      <c r="P1" s="2" t="s">
        <v>542</v>
      </c>
    </row>
    <row r="2" spans="1:16">
      <c r="A2" s="3" t="s">
        <v>543</v>
      </c>
    </row>
    <row r="3" spans="1:16">
      <c r="A3" s="4" t="s">
        <v>544</v>
      </c>
      <c r="K3" s="5" t="n">
        <v>805200000</v>
      </c>
    </row>
    <row r="4" spans="1:16">
      <c r="A4" s="4" t="s">
        <v>545</v>
      </c>
      <c r="K4" s="6" t="n">
        <v>850000000</v>
      </c>
    </row>
    <row r="5" spans="1:16">
      <c r="A5" s="4" t="s">
        <v>546</v>
      </c>
      <c r="G5" s="5" t="n">
        <v>0</v>
      </c>
      <c r="H5" s="5" t="n">
        <v>0</v>
      </c>
      <c r="I5" s="5" t="n">
        <v>22793000</v>
      </c>
      <c r="J5" s="5" t="n">
        <v>0</v>
      </c>
      <c r="K5" s="5" t="n">
        <v>0</v>
      </c>
      <c r="L5" s="5" t="n">
        <v>22793000</v>
      </c>
      <c r="M5" s="5" t="n">
        <v>0</v>
      </c>
    </row>
    <row r="6" spans="1:16">
      <c r="A6" s="4" t="s">
        <v>547</v>
      </c>
      <c r="K6" s="4" t="s">
        <v>548</v>
      </c>
      <c r="L6" s="4" t="s">
        <v>549</v>
      </c>
      <c r="M6" s="4" t="s">
        <v>550</v>
      </c>
    </row>
    <row r="7" spans="1:16">
      <c r="A7" s="4" t="s">
        <v>551</v>
      </c>
    </row>
    <row r="8" spans="1:16">
      <c r="A8" s="3" t="s">
        <v>543</v>
      </c>
    </row>
    <row r="9" spans="1:16">
      <c r="A9" s="4" t="s">
        <v>552</v>
      </c>
      <c r="K9" s="5" t="n">
        <v>2500000</v>
      </c>
    </row>
    <row r="10" spans="1:16">
      <c r="A10" s="4" t="s">
        <v>553</v>
      </c>
    </row>
    <row r="11" spans="1:16">
      <c r="A11" s="3" t="s">
        <v>543</v>
      </c>
    </row>
    <row r="12" spans="1:16">
      <c r="A12" s="4" t="s">
        <v>552</v>
      </c>
      <c r="K12" s="6" t="n">
        <v>42300000</v>
      </c>
    </row>
    <row r="13" spans="1:16">
      <c r="A13" s="4" t="s">
        <v>554</v>
      </c>
    </row>
    <row r="14" spans="1:16">
      <c r="A14" s="3" t="s">
        <v>543</v>
      </c>
    </row>
    <row r="15" spans="1:16">
      <c r="A15" s="4" t="s">
        <v>555</v>
      </c>
      <c r="K15" s="5" t="n">
        <v>850000000</v>
      </c>
    </row>
    <row r="16" spans="1:16">
      <c r="A16" s="4" t="s">
        <v>556</v>
      </c>
      <c r="C16" s="4" t="s">
        <v>557</v>
      </c>
    </row>
    <row r="17" spans="1:16">
      <c r="A17" s="4" t="s">
        <v>558</v>
      </c>
      <c r="K17" s="6" t="n">
        <v>1</v>
      </c>
    </row>
    <row r="18" spans="1:16">
      <c r="A18" s="4" t="s">
        <v>559</v>
      </c>
      <c r="K18" s="5" t="n">
        <v>50000000</v>
      </c>
    </row>
    <row r="19" spans="1:16">
      <c r="A19" s="4" t="s">
        <v>560</v>
      </c>
    </row>
    <row r="20" spans="1:16">
      <c r="A20" s="3" t="s">
        <v>543</v>
      </c>
    </row>
    <row r="21" spans="1:16">
      <c r="A21" s="4" t="s">
        <v>555</v>
      </c>
      <c r="K21" s="5" t="n">
        <v>1600000000</v>
      </c>
    </row>
    <row r="22" spans="1:16">
      <c r="A22" s="4" t="s">
        <v>558</v>
      </c>
      <c r="K22" s="10" t="n">
        <v>3.25</v>
      </c>
    </row>
    <row r="23" spans="1:16">
      <c r="A23" s="4" t="s">
        <v>561</v>
      </c>
    </row>
    <row r="24" spans="1:16">
      <c r="A24" s="3" t="s">
        <v>543</v>
      </c>
    </row>
    <row r="25" spans="1:16">
      <c r="A25" s="4" t="s">
        <v>562</v>
      </c>
      <c r="C25" s="4" t="s">
        <v>563</v>
      </c>
    </row>
    <row r="26" spans="1:16">
      <c r="A26" s="4" t="s">
        <v>564</v>
      </c>
    </row>
    <row r="27" spans="1:16">
      <c r="A27" s="3" t="s">
        <v>543</v>
      </c>
    </row>
    <row r="28" spans="1:16">
      <c r="A28" s="4" t="s">
        <v>562</v>
      </c>
      <c r="C28" s="4" t="s">
        <v>565</v>
      </c>
    </row>
    <row r="29" spans="1:16">
      <c r="A29" s="4" t="s">
        <v>566</v>
      </c>
    </row>
    <row r="30" spans="1:16">
      <c r="A30" s="3" t="s">
        <v>543</v>
      </c>
    </row>
    <row r="31" spans="1:16">
      <c r="A31" s="4" t="s">
        <v>555</v>
      </c>
      <c r="K31" s="5" t="n">
        <v>350000000</v>
      </c>
    </row>
    <row r="32" spans="1:16">
      <c r="A32" s="4" t="s">
        <v>567</v>
      </c>
    </row>
    <row r="33" spans="1:16">
      <c r="A33" s="3" t="s">
        <v>543</v>
      </c>
    </row>
    <row r="34" spans="1:16">
      <c r="A34" s="4" t="s">
        <v>555</v>
      </c>
      <c r="K34" s="6" t="n">
        <v>800000000</v>
      </c>
    </row>
    <row r="35" spans="1:16">
      <c r="A35" s="4" t="s">
        <v>568</v>
      </c>
    </row>
    <row r="36" spans="1:16">
      <c r="A36" s="3" t="s">
        <v>543</v>
      </c>
    </row>
    <row r="37" spans="1:16">
      <c r="A37" s="4" t="s">
        <v>555</v>
      </c>
      <c r="K37" s="5" t="n">
        <v>50000000</v>
      </c>
    </row>
    <row r="38" spans="1:16">
      <c r="A38" s="4" t="s">
        <v>478</v>
      </c>
    </row>
    <row r="39" spans="1:16">
      <c r="A39" s="3" t="s">
        <v>543</v>
      </c>
    </row>
    <row r="40" spans="1:16">
      <c r="A40" s="4" t="s">
        <v>472</v>
      </c>
      <c r="E40" s="4" t="s">
        <v>479</v>
      </c>
      <c r="K40" s="4" t="s">
        <v>479</v>
      </c>
    </row>
    <row r="41" spans="1:16">
      <c r="A41" s="4" t="s">
        <v>480</v>
      </c>
      <c r="D41" s="5" t="n">
        <v>154700000</v>
      </c>
      <c r="E41" s="5" t="n">
        <v>370300000</v>
      </c>
    </row>
    <row r="42" spans="1:16">
      <c r="A42" s="4" t="s">
        <v>569</v>
      </c>
      <c r="D42" s="5" t="n">
        <v>-21900000</v>
      </c>
    </row>
    <row r="43" spans="1:16">
      <c r="A43" s="4" t="s">
        <v>475</v>
      </c>
    </row>
    <row r="44" spans="1:16">
      <c r="A44" s="3" t="s">
        <v>543</v>
      </c>
    </row>
    <row r="45" spans="1:16">
      <c r="A45" s="4" t="s">
        <v>477</v>
      </c>
      <c r="F45" s="9" t="n">
        <v>475</v>
      </c>
    </row>
    <row r="46" spans="1:16">
      <c r="A46" s="4" t="s">
        <v>472</v>
      </c>
      <c r="F46" s="4" t="s">
        <v>476</v>
      </c>
      <c r="K46" s="4" t="s">
        <v>476</v>
      </c>
    </row>
    <row r="47" spans="1:16">
      <c r="A47" s="4" t="s">
        <v>570</v>
      </c>
      <c r="F47" s="4" t="s">
        <v>571</v>
      </c>
    </row>
    <row r="48" spans="1:16">
      <c r="A48" s="4" t="s">
        <v>572</v>
      </c>
    </row>
    <row r="49" spans="1:16">
      <c r="A49" s="3" t="s">
        <v>543</v>
      </c>
    </row>
    <row r="50" spans="1:16">
      <c r="A50" s="4" t="s">
        <v>573</v>
      </c>
      <c r="B50" s="4" t="s">
        <v>574</v>
      </c>
    </row>
    <row r="51" spans="1:16">
      <c r="A51" s="4" t="s">
        <v>575</v>
      </c>
      <c r="B51" s="4" t="s">
        <v>576</v>
      </c>
    </row>
    <row r="52" spans="1:16">
      <c r="A52" s="4" t="s">
        <v>577</v>
      </c>
      <c r="N52" s="4" t="s">
        <v>578</v>
      </c>
    </row>
    <row r="53" spans="1:16">
      <c r="A53" s="4" t="s">
        <v>470</v>
      </c>
    </row>
    <row r="54" spans="1:16">
      <c r="A54" s="3" t="s">
        <v>543</v>
      </c>
    </row>
    <row r="55" spans="1:16">
      <c r="A55" s="4" t="s">
        <v>474</v>
      </c>
      <c r="O55" s="5" t="n">
        <v>500000000</v>
      </c>
    </row>
    <row r="56" spans="1:16">
      <c r="A56" s="4" t="s">
        <v>472</v>
      </c>
      <c r="K56" s="4" t="s">
        <v>473</v>
      </c>
      <c r="O56" s="4" t="s">
        <v>473</v>
      </c>
    </row>
    <row r="57" spans="1:16">
      <c r="A57" s="4" t="s">
        <v>579</v>
      </c>
      <c r="K57" s="5" t="n">
        <v>13900000</v>
      </c>
    </row>
    <row r="58" spans="1:16">
      <c r="A58" s="4" t="s">
        <v>580</v>
      </c>
      <c r="P58" s="4" t="s">
        <v>581</v>
      </c>
    </row>
    <row r="59" spans="1:16">
      <c r="A59" s="4" t="s">
        <v>582</v>
      </c>
      <c r="P59" s="4" t="s">
        <v>571</v>
      </c>
    </row>
    <row r="60" spans="1:16">
      <c r="A60" s="4" t="s">
        <v>583</v>
      </c>
    </row>
    <row r="61" spans="1:16">
      <c r="A61" s="3" t="s">
        <v>543</v>
      </c>
    </row>
    <row r="62" spans="1:16">
      <c r="A62" s="4" t="s">
        <v>573</v>
      </c>
      <c r="K62" s="4" t="s">
        <v>578</v>
      </c>
    </row>
    <row r="63" spans="1:16">
      <c r="A63" s="4" t="s">
        <v>584</v>
      </c>
    </row>
    <row r="64" spans="1:16">
      <c r="A64" s="3" t="s">
        <v>543</v>
      </c>
    </row>
    <row r="65" spans="1:16">
      <c r="A65" s="4" t="s">
        <v>573</v>
      </c>
      <c r="K65" s="4" t="s">
        <v>585</v>
      </c>
    </row>
    <row r="66" spans="1:16">
      <c r="A66" s="4" t="s">
        <v>586</v>
      </c>
    </row>
    <row r="67" spans="1:16">
      <c r="A67" s="3" t="s">
        <v>543</v>
      </c>
    </row>
    <row r="68" spans="1:16">
      <c r="A68" s="4" t="s">
        <v>587</v>
      </c>
      <c r="K68" s="4" t="s">
        <v>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66</v>
      </c>
    </row>
    <row r="2" spans="1:2">
      <c r="A2" s="3" t="s">
        <v>589</v>
      </c>
    </row>
    <row r="3" spans="1:2">
      <c r="A3" s="4" t="s">
        <v>590</v>
      </c>
      <c r="B3" s="5" t="n">
        <v>31935</v>
      </c>
    </row>
    <row r="4" spans="1:2">
      <c r="A4" s="4" t="s">
        <v>591</v>
      </c>
      <c r="B4" s="6" t="n">
        <v>0</v>
      </c>
    </row>
    <row r="5" spans="1:2">
      <c r="A5" s="4" t="s">
        <v>592</v>
      </c>
      <c r="B5" s="6" t="n">
        <v>0</v>
      </c>
    </row>
    <row r="6" spans="1:2">
      <c r="A6" s="4" t="s">
        <v>593</v>
      </c>
      <c r="B6" s="6" t="n">
        <v>0</v>
      </c>
    </row>
    <row r="7" spans="1:2">
      <c r="A7" s="4" t="s">
        <v>594</v>
      </c>
      <c r="B7" s="6" t="n">
        <v>0</v>
      </c>
    </row>
    <row r="8" spans="1:2">
      <c r="A8" s="4" t="s">
        <v>595</v>
      </c>
      <c r="B8" s="6" t="n">
        <v>1031866</v>
      </c>
    </row>
    <row r="9" spans="1:2">
      <c r="A9" s="4" t="s">
        <v>596</v>
      </c>
      <c r="B9" s="5" t="n">
        <v>10638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0"/>
    <col customWidth="1" max="6" min="6" width="55"/>
    <col customWidth="1" max="7" min="7" width="33"/>
  </cols>
  <sheetData>
    <row r="1" spans="1:7">
      <c r="A1" s="1" t="s">
        <v>102</v>
      </c>
      <c r="B1" s="2" t="s">
        <v>103</v>
      </c>
      <c r="C1" s="2" t="s">
        <v>104</v>
      </c>
      <c r="D1" s="2" t="s">
        <v>105</v>
      </c>
      <c r="E1" s="2" t="s">
        <v>106</v>
      </c>
      <c r="F1" s="2" t="s">
        <v>107</v>
      </c>
      <c r="G1" s="2" t="s">
        <v>108</v>
      </c>
    </row>
    <row r="2" spans="1:7">
      <c r="A2" s="4" t="s">
        <v>109</v>
      </c>
      <c r="B2" s="5" t="n">
        <v>331863</v>
      </c>
      <c r="C2" s="5" t="n">
        <v>375</v>
      </c>
      <c r="D2" s="5" t="n">
        <v>3291</v>
      </c>
      <c r="E2" s="5" t="n">
        <v>705668</v>
      </c>
      <c r="F2" s="5" t="n">
        <v>-379066</v>
      </c>
      <c r="G2" s="5" t="n">
        <v>1595</v>
      </c>
    </row>
    <row r="3" spans="1:7">
      <c r="A3" s="3" t="s">
        <v>110</v>
      </c>
    </row>
    <row r="4" spans="1:7">
      <c r="A4" s="4" t="s">
        <v>83</v>
      </c>
      <c r="B4" s="6" t="n">
        <v>291209</v>
      </c>
      <c r="C4" s="6" t="n">
        <v>0</v>
      </c>
      <c r="D4" s="6" t="n">
        <v>0</v>
      </c>
      <c r="E4" s="6" t="n">
        <v>291052</v>
      </c>
      <c r="F4" s="6" t="n">
        <v>0</v>
      </c>
      <c r="G4" s="6" t="n">
        <v>157</v>
      </c>
    </row>
    <row r="5" spans="1:7">
      <c r="A5" s="4" t="s">
        <v>111</v>
      </c>
      <c r="B5" s="6" t="n">
        <v>-47780</v>
      </c>
      <c r="C5" s="6" t="n">
        <v>0</v>
      </c>
      <c r="D5" s="6" t="n">
        <v>0</v>
      </c>
      <c r="E5" s="6" t="n">
        <v>0</v>
      </c>
      <c r="F5" s="6" t="n">
        <v>-48248</v>
      </c>
      <c r="G5" s="6" t="n">
        <v>468</v>
      </c>
    </row>
    <row r="6" spans="1:7">
      <c r="A6" s="4" t="s">
        <v>112</v>
      </c>
      <c r="B6" s="6" t="n">
        <v>9609</v>
      </c>
      <c r="C6" s="6" t="n">
        <v>0</v>
      </c>
      <c r="D6" s="6" t="n">
        <v>9649</v>
      </c>
      <c r="E6" s="6" t="n">
        <v>-40</v>
      </c>
      <c r="F6" s="6" t="n">
        <v>0</v>
      </c>
      <c r="G6" s="6" t="n">
        <v>0</v>
      </c>
    </row>
    <row r="7" spans="1:7">
      <c r="A7" s="4" t="s">
        <v>113</v>
      </c>
      <c r="B7" s="6" t="n">
        <v>-10563</v>
      </c>
      <c r="C7" s="6" t="n">
        <v>0</v>
      </c>
      <c r="D7" s="6" t="n">
        <v>-10563</v>
      </c>
      <c r="E7" s="6" t="n">
        <v>0</v>
      </c>
      <c r="F7" s="6" t="n">
        <v>0</v>
      </c>
      <c r="G7" s="6" t="n">
        <v>0</v>
      </c>
    </row>
    <row r="8" spans="1:7">
      <c r="A8" s="4" t="s">
        <v>114</v>
      </c>
      <c r="B8" s="6" t="n">
        <v>-2563</v>
      </c>
      <c r="C8" s="6" t="n">
        <v>0</v>
      </c>
      <c r="D8" s="6" t="n">
        <v>-932</v>
      </c>
      <c r="E8" s="6" t="n">
        <v>-1631</v>
      </c>
      <c r="F8" s="6" t="n">
        <v>0</v>
      </c>
      <c r="G8" s="6" t="n">
        <v>0</v>
      </c>
    </row>
    <row r="9" spans="1:7">
      <c r="A9" s="4" t="s">
        <v>115</v>
      </c>
      <c r="B9" s="6" t="n">
        <v>-60000</v>
      </c>
      <c r="C9" s="6" t="n">
        <v>0</v>
      </c>
      <c r="D9" s="6" t="n">
        <v>0</v>
      </c>
      <c r="E9" s="6" t="n">
        <v>-60000</v>
      </c>
      <c r="F9" s="6" t="n">
        <v>0</v>
      </c>
      <c r="G9" s="6" t="n">
        <v>0</v>
      </c>
    </row>
    <row r="10" spans="1:7">
      <c r="A10" s="4" t="s">
        <v>116</v>
      </c>
      <c r="B10" s="6" t="n">
        <v>511775</v>
      </c>
      <c r="C10" s="6" t="n">
        <v>375</v>
      </c>
      <c r="D10" s="6" t="n">
        <v>1445</v>
      </c>
      <c r="E10" s="6" t="n">
        <v>935049</v>
      </c>
      <c r="F10" s="6" t="n">
        <v>-427314</v>
      </c>
      <c r="G10" s="6" t="n">
        <v>2220</v>
      </c>
    </row>
    <row r="11" spans="1:7">
      <c r="A11" s="3" t="s">
        <v>110</v>
      </c>
    </row>
    <row r="12" spans="1:7">
      <c r="A12" s="4" t="s">
        <v>83</v>
      </c>
      <c r="B12" s="6" t="n">
        <v>284556</v>
      </c>
      <c r="C12" s="6" t="n">
        <v>0</v>
      </c>
      <c r="D12" s="6" t="n">
        <v>0</v>
      </c>
      <c r="E12" s="6" t="n">
        <v>281403</v>
      </c>
      <c r="F12" s="6" t="n">
        <v>0</v>
      </c>
      <c r="G12" s="6" t="n">
        <v>3153</v>
      </c>
    </row>
    <row r="13" spans="1:7">
      <c r="A13" s="4" t="s">
        <v>111</v>
      </c>
      <c r="B13" s="6" t="n">
        <v>23038</v>
      </c>
      <c r="C13" s="6" t="n">
        <v>0</v>
      </c>
      <c r="D13" s="6" t="n">
        <v>0</v>
      </c>
      <c r="E13" s="6" t="n">
        <v>0</v>
      </c>
      <c r="F13" s="6" t="n">
        <v>22933</v>
      </c>
      <c r="G13" s="6" t="n">
        <v>105</v>
      </c>
    </row>
    <row r="14" spans="1:7">
      <c r="A14" s="4" t="s">
        <v>112</v>
      </c>
      <c r="B14" s="6" t="n">
        <v>25810</v>
      </c>
      <c r="C14" s="6" t="n">
        <v>2</v>
      </c>
      <c r="D14" s="6" t="n">
        <v>25878</v>
      </c>
      <c r="E14" s="6" t="n">
        <v>-70</v>
      </c>
      <c r="F14" s="6" t="n">
        <v>0</v>
      </c>
      <c r="G14" s="6" t="n">
        <v>0</v>
      </c>
    </row>
    <row r="15" spans="1:7">
      <c r="A15" s="4" t="s">
        <v>113</v>
      </c>
      <c r="B15" s="6" t="n">
        <v>-47689</v>
      </c>
      <c r="C15" s="6" t="n">
        <v>0</v>
      </c>
      <c r="D15" s="6" t="n">
        <v>-13575</v>
      </c>
      <c r="E15" s="6" t="n">
        <v>-34114</v>
      </c>
      <c r="F15" s="6" t="n">
        <v>0</v>
      </c>
      <c r="G15" s="6" t="n">
        <v>0</v>
      </c>
    </row>
    <row r="16" spans="1:7">
      <c r="A16" s="4" t="s">
        <v>114</v>
      </c>
      <c r="B16" s="6" t="n">
        <v>-25102</v>
      </c>
      <c r="C16" s="6" t="n">
        <v>-2</v>
      </c>
      <c r="D16" s="6" t="n">
        <v>-13748</v>
      </c>
      <c r="E16" s="6" t="n">
        <v>-11352</v>
      </c>
      <c r="F16" s="6" t="n">
        <v>0</v>
      </c>
      <c r="G16" s="6" t="n">
        <v>0</v>
      </c>
    </row>
    <row r="17" spans="1:7">
      <c r="A17" s="4" t="s">
        <v>115</v>
      </c>
      <c r="B17" s="6" t="n">
        <v>-70000</v>
      </c>
      <c r="C17" s="6" t="n">
        <v>0</v>
      </c>
      <c r="D17" s="6" t="n">
        <v>0</v>
      </c>
      <c r="E17" s="6" t="n">
        <v>-70000</v>
      </c>
      <c r="F17" s="6" t="n">
        <v>0</v>
      </c>
      <c r="G17" s="6" t="n">
        <v>0</v>
      </c>
    </row>
    <row r="18" spans="1:7">
      <c r="A18" s="4" t="s">
        <v>117</v>
      </c>
      <c r="B18" s="6" t="n">
        <v>702388</v>
      </c>
      <c r="C18" s="6" t="n">
        <v>375</v>
      </c>
      <c r="D18" s="6" t="n">
        <v>0</v>
      </c>
      <c r="E18" s="6" t="n">
        <v>1100916</v>
      </c>
      <c r="F18" s="6" t="n">
        <v>-404381</v>
      </c>
      <c r="G18" s="6" t="n">
        <v>5478</v>
      </c>
    </row>
    <row r="19" spans="1:7">
      <c r="A19" s="3" t="s">
        <v>110</v>
      </c>
    </row>
    <row r="20" spans="1:7">
      <c r="A20" s="4" t="s">
        <v>83</v>
      </c>
      <c r="B20" s="6" t="n">
        <v>285244</v>
      </c>
      <c r="C20" s="6" t="n">
        <v>0</v>
      </c>
      <c r="D20" s="6" t="n">
        <v>0</v>
      </c>
      <c r="E20" s="6" t="n">
        <v>283142</v>
      </c>
      <c r="F20" s="6" t="n">
        <v>0</v>
      </c>
      <c r="G20" s="6" t="n">
        <v>2102</v>
      </c>
    </row>
    <row r="21" spans="1:7">
      <c r="A21" s="4" t="s">
        <v>111</v>
      </c>
      <c r="B21" s="6" t="n">
        <v>-20437</v>
      </c>
      <c r="C21" s="6" t="n">
        <v>0</v>
      </c>
      <c r="D21" s="6" t="n">
        <v>0</v>
      </c>
      <c r="E21" s="6" t="n">
        <v>0</v>
      </c>
      <c r="F21" s="6" t="n">
        <v>-20203</v>
      </c>
      <c r="G21" s="6" t="n">
        <v>-234</v>
      </c>
    </row>
    <row r="22" spans="1:7">
      <c r="A22" s="4" t="s">
        <v>112</v>
      </c>
      <c r="B22" s="6" t="n">
        <v>18407</v>
      </c>
      <c r="C22" s="6" t="n">
        <v>3</v>
      </c>
      <c r="D22" s="6" t="n">
        <v>18471</v>
      </c>
      <c r="E22" s="6" t="n">
        <v>-67</v>
      </c>
      <c r="F22" s="6" t="n">
        <v>0</v>
      </c>
      <c r="G22" s="6" t="n">
        <v>0</v>
      </c>
    </row>
    <row r="23" spans="1:7">
      <c r="A23" s="4" t="s">
        <v>113</v>
      </c>
      <c r="B23" s="6" t="n">
        <v>-172104</v>
      </c>
      <c r="C23" s="6" t="n">
        <v>0</v>
      </c>
      <c r="D23" s="6" t="n">
        <v>11232</v>
      </c>
      <c r="E23" s="6" t="n">
        <v>-183336</v>
      </c>
      <c r="F23" s="6" t="n">
        <v>0</v>
      </c>
      <c r="G23" s="6" t="n">
        <v>0</v>
      </c>
    </row>
    <row r="24" spans="1:7">
      <c r="A24" s="4" t="s">
        <v>114</v>
      </c>
      <c r="B24" s="6" t="n">
        <v>-56039</v>
      </c>
      <c r="C24" s="6" t="n">
        <v>-2</v>
      </c>
      <c r="D24" s="6" t="n">
        <v>-29703</v>
      </c>
      <c r="E24" s="6" t="n">
        <v>-26334</v>
      </c>
      <c r="F24" s="6" t="n">
        <v>0</v>
      </c>
      <c r="G24" s="6" t="n">
        <v>0</v>
      </c>
    </row>
    <row r="25" spans="1:7">
      <c r="A25" s="4" t="s">
        <v>115</v>
      </c>
      <c r="B25" s="6" t="n">
        <v>-90000</v>
      </c>
      <c r="C25" s="6" t="n">
        <v>0</v>
      </c>
      <c r="D25" s="6" t="n">
        <v>0</v>
      </c>
      <c r="E25" s="6" t="n">
        <v>-90000</v>
      </c>
      <c r="F25" s="6" t="n">
        <v>0</v>
      </c>
      <c r="G25" s="6" t="n">
        <v>0</v>
      </c>
    </row>
    <row r="26" spans="1:7">
      <c r="A26" s="4" t="s">
        <v>118</v>
      </c>
      <c r="B26" s="5" t="n">
        <v>667459</v>
      </c>
      <c r="C26" s="5" t="n">
        <v>376</v>
      </c>
      <c r="D26" s="5" t="n">
        <v>0</v>
      </c>
      <c r="E26" s="5" t="n">
        <v>1084321</v>
      </c>
      <c r="F26" s="5" t="n">
        <v>-424584</v>
      </c>
      <c r="G26" s="5" t="n">
        <v>7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17</v>
      </c>
      <c r="D2" s="2" t="s">
        <v>71</v>
      </c>
    </row>
    <row r="3" spans="1:4">
      <c r="A3" s="4" t="s">
        <v>598</v>
      </c>
    </row>
    <row r="4" spans="1:4">
      <c r="A4" s="3" t="s">
        <v>599</v>
      </c>
    </row>
    <row r="5" spans="1:4">
      <c r="A5" s="4" t="s">
        <v>600</v>
      </c>
      <c r="B5" s="5" t="n">
        <v>1243852</v>
      </c>
      <c r="C5" s="5" t="n">
        <v>1191934</v>
      </c>
    </row>
    <row r="6" spans="1:4">
      <c r="A6" s="4" t="s">
        <v>601</v>
      </c>
      <c r="B6" s="6" t="n">
        <v>3602</v>
      </c>
      <c r="C6" s="6" t="n">
        <v>3427</v>
      </c>
      <c r="D6" s="5" t="n">
        <v>2701</v>
      </c>
    </row>
    <row r="7" spans="1:4">
      <c r="A7" s="4" t="s">
        <v>602</v>
      </c>
      <c r="B7" s="6" t="n">
        <v>36070</v>
      </c>
      <c r="C7" s="6" t="n">
        <v>36853</v>
      </c>
      <c r="D7" s="6" t="n">
        <v>37819</v>
      </c>
    </row>
    <row r="8" spans="1:4">
      <c r="A8" s="4" t="s">
        <v>603</v>
      </c>
      <c r="B8" s="6" t="n">
        <v>570</v>
      </c>
      <c r="C8" s="6" t="n">
        <v>570</v>
      </c>
    </row>
    <row r="9" spans="1:4">
      <c r="A9" s="4" t="s">
        <v>604</v>
      </c>
      <c r="B9" s="6" t="n">
        <v>-69602</v>
      </c>
      <c r="C9" s="6" t="n">
        <v>65669</v>
      </c>
    </row>
    <row r="10" spans="1:4">
      <c r="A10" s="4" t="s">
        <v>605</v>
      </c>
      <c r="B10" s="6" t="n">
        <v>113</v>
      </c>
      <c r="C10" s="6" t="n">
        <v>132</v>
      </c>
    </row>
    <row r="11" spans="1:4">
      <c r="A11" s="4" t="s">
        <v>606</v>
      </c>
      <c r="B11" s="6" t="n">
        <v>-6983</v>
      </c>
      <c r="C11" s="6" t="n">
        <v>15545</v>
      </c>
    </row>
    <row r="12" spans="1:4">
      <c r="A12" s="4" t="s">
        <v>607</v>
      </c>
      <c r="B12" s="6" t="n">
        <v>-63</v>
      </c>
      <c r="C12" s="6" t="n">
        <v>-410</v>
      </c>
    </row>
    <row r="13" spans="1:4">
      <c r="A13" s="4" t="s">
        <v>608</v>
      </c>
      <c r="B13" s="6" t="n">
        <v>-70839</v>
      </c>
      <c r="C13" s="6" t="n">
        <v>-69868</v>
      </c>
    </row>
    <row r="14" spans="1:4">
      <c r="A14" s="4" t="s">
        <v>609</v>
      </c>
      <c r="B14" s="6" t="n">
        <v>1136720</v>
      </c>
      <c r="C14" s="6" t="n">
        <v>1243852</v>
      </c>
      <c r="D14" s="6" t="n">
        <v>1191934</v>
      </c>
    </row>
    <row r="15" spans="1:4">
      <c r="A15" s="3" t="s">
        <v>610</v>
      </c>
    </row>
    <row r="16" spans="1:4">
      <c r="A16" s="4" t="s">
        <v>611</v>
      </c>
      <c r="B16" s="6" t="n">
        <v>948706</v>
      </c>
      <c r="C16" s="6" t="n">
        <v>837322</v>
      </c>
    </row>
    <row r="17" spans="1:4">
      <c r="A17" s="4" t="s">
        <v>612</v>
      </c>
      <c r="B17" s="6" t="n">
        <v>-36468</v>
      </c>
      <c r="C17" s="6" t="n">
        <v>117188</v>
      </c>
    </row>
    <row r="18" spans="1:4">
      <c r="A18" s="4" t="s">
        <v>613</v>
      </c>
      <c r="B18" s="6" t="n">
        <v>122492</v>
      </c>
      <c r="C18" s="6" t="n">
        <v>52386</v>
      </c>
    </row>
    <row r="19" spans="1:4">
      <c r="A19" s="4" t="s">
        <v>614</v>
      </c>
      <c r="B19" s="6" t="n">
        <v>570</v>
      </c>
      <c r="C19" s="6" t="n">
        <v>570</v>
      </c>
    </row>
    <row r="20" spans="1:4">
      <c r="A20" s="4" t="s">
        <v>607</v>
      </c>
      <c r="B20" s="6" t="n">
        <v>-63</v>
      </c>
      <c r="C20" s="6" t="n">
        <v>-410</v>
      </c>
    </row>
    <row r="21" spans="1:4">
      <c r="A21" s="4" t="s">
        <v>606</v>
      </c>
      <c r="B21" s="6" t="n">
        <v>-5822</v>
      </c>
      <c r="C21" s="6" t="n">
        <v>11518</v>
      </c>
    </row>
    <row r="22" spans="1:4">
      <c r="A22" s="4" t="s">
        <v>608</v>
      </c>
      <c r="B22" s="6" t="n">
        <v>-70839</v>
      </c>
      <c r="C22" s="6" t="n">
        <v>-69868</v>
      </c>
    </row>
    <row r="23" spans="1:4">
      <c r="A23" s="4" t="s">
        <v>615</v>
      </c>
      <c r="B23" s="6" t="n">
        <v>958576</v>
      </c>
      <c r="C23" s="6" t="n">
        <v>948706</v>
      </c>
      <c r="D23" s="6" t="n">
        <v>837322</v>
      </c>
    </row>
    <row r="24" spans="1:4">
      <c r="A24" s="4" t="s">
        <v>616</v>
      </c>
      <c r="B24" s="6" t="n">
        <v>-178144</v>
      </c>
      <c r="C24" s="6" t="n">
        <v>-295146</v>
      </c>
    </row>
    <row r="25" spans="1:4">
      <c r="A25" s="4" t="s">
        <v>617</v>
      </c>
    </row>
    <row r="26" spans="1:4">
      <c r="A26" s="3" t="s">
        <v>599</v>
      </c>
    </row>
    <row r="27" spans="1:4">
      <c r="A27" s="4" t="s">
        <v>600</v>
      </c>
      <c r="B27" s="6" t="n">
        <v>98675</v>
      </c>
      <c r="C27" s="6" t="n">
        <v>112451</v>
      </c>
    </row>
    <row r="28" spans="1:4">
      <c r="A28" s="4" t="s">
        <v>601</v>
      </c>
      <c r="B28" s="6" t="n">
        <v>113</v>
      </c>
      <c r="C28" s="6" t="n">
        <v>172</v>
      </c>
      <c r="D28" s="6" t="n">
        <v>200</v>
      </c>
    </row>
    <row r="29" spans="1:4">
      <c r="A29" s="4" t="s">
        <v>602</v>
      </c>
      <c r="B29" s="6" t="n">
        <v>2718</v>
      </c>
      <c r="C29" s="6" t="n">
        <v>3148</v>
      </c>
      <c r="D29" s="6" t="n">
        <v>3223</v>
      </c>
    </row>
    <row r="30" spans="1:4">
      <c r="A30" s="4" t="s">
        <v>603</v>
      </c>
      <c r="B30" s="6" t="n">
        <v>4105</v>
      </c>
      <c r="C30" s="6" t="n">
        <v>4376</v>
      </c>
    </row>
    <row r="31" spans="1:4">
      <c r="A31" s="4" t="s">
        <v>604</v>
      </c>
      <c r="B31" s="6" t="n">
        <v>-6353</v>
      </c>
      <c r="C31" s="6" t="n">
        <v>-5516</v>
      </c>
    </row>
    <row r="32" spans="1:4">
      <c r="A32" s="4" t="s">
        <v>605</v>
      </c>
      <c r="B32" s="6" t="n">
        <v>0</v>
      </c>
      <c r="C32" s="6" t="n">
        <v>0</v>
      </c>
    </row>
    <row r="33" spans="1:4">
      <c r="A33" s="4" t="s">
        <v>606</v>
      </c>
      <c r="B33" s="6" t="n">
        <v>0</v>
      </c>
      <c r="C33" s="6" t="n">
        <v>0</v>
      </c>
    </row>
    <row r="34" spans="1:4">
      <c r="A34" s="4" t="s">
        <v>607</v>
      </c>
      <c r="B34" s="6" t="n">
        <v>0</v>
      </c>
      <c r="C34" s="6" t="n">
        <v>0</v>
      </c>
    </row>
    <row r="35" spans="1:4">
      <c r="A35" s="4" t="s">
        <v>608</v>
      </c>
      <c r="B35" s="6" t="n">
        <v>-16351</v>
      </c>
      <c r="C35" s="6" t="n">
        <v>-15956</v>
      </c>
    </row>
    <row r="36" spans="1:4">
      <c r="A36" s="4" t="s">
        <v>609</v>
      </c>
      <c r="B36" s="6" t="n">
        <v>82907</v>
      </c>
      <c r="C36" s="6" t="n">
        <v>98675</v>
      </c>
      <c r="D36" s="6" t="n">
        <v>112451</v>
      </c>
    </row>
    <row r="37" spans="1:4">
      <c r="A37" s="3" t="s">
        <v>610</v>
      </c>
    </row>
    <row r="38" spans="1:4">
      <c r="A38" s="4" t="s">
        <v>611</v>
      </c>
      <c r="B38" s="6" t="n">
        <v>0</v>
      </c>
      <c r="C38" s="6" t="n">
        <v>0</v>
      </c>
    </row>
    <row r="39" spans="1:4">
      <c r="A39" s="4" t="s">
        <v>612</v>
      </c>
      <c r="B39" s="6" t="n">
        <v>0</v>
      </c>
      <c r="C39" s="6" t="n">
        <v>0</v>
      </c>
    </row>
    <row r="40" spans="1:4">
      <c r="A40" s="4" t="s">
        <v>613</v>
      </c>
      <c r="B40" s="6" t="n">
        <v>12246</v>
      </c>
      <c r="C40" s="6" t="n">
        <v>11580</v>
      </c>
    </row>
    <row r="41" spans="1:4">
      <c r="A41" s="4" t="s">
        <v>614</v>
      </c>
      <c r="B41" s="6" t="n">
        <v>4105</v>
      </c>
      <c r="C41" s="6" t="n">
        <v>4376</v>
      </c>
    </row>
    <row r="42" spans="1:4">
      <c r="A42" s="4" t="s">
        <v>607</v>
      </c>
      <c r="B42" s="6" t="n">
        <v>0</v>
      </c>
      <c r="C42" s="6" t="n">
        <v>0</v>
      </c>
    </row>
    <row r="43" spans="1:4">
      <c r="A43" s="4" t="s">
        <v>606</v>
      </c>
      <c r="B43" s="6" t="n">
        <v>0</v>
      </c>
      <c r="C43" s="6" t="n">
        <v>0</v>
      </c>
    </row>
    <row r="44" spans="1:4">
      <c r="A44" s="4" t="s">
        <v>608</v>
      </c>
      <c r="B44" s="6" t="n">
        <v>-16351</v>
      </c>
      <c r="C44" s="6" t="n">
        <v>-15956</v>
      </c>
    </row>
    <row r="45" spans="1:4">
      <c r="A45" s="4" t="s">
        <v>615</v>
      </c>
      <c r="B45" s="6" t="n">
        <v>0</v>
      </c>
      <c r="C45" s="6" t="n">
        <v>0</v>
      </c>
      <c r="D45" s="5" t="n">
        <v>0</v>
      </c>
    </row>
    <row r="46" spans="1:4">
      <c r="A46" s="4" t="s">
        <v>616</v>
      </c>
      <c r="B46" s="5" t="n">
        <v>-82907</v>
      </c>
      <c r="C46" s="5" t="n">
        <v>-986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17</v>
      </c>
    </row>
    <row r="2" spans="1:3">
      <c r="A2" s="4" t="s">
        <v>598</v>
      </c>
    </row>
    <row r="3" spans="1:3">
      <c r="A3" s="3" t="s">
        <v>619</v>
      </c>
    </row>
    <row r="4" spans="1:3">
      <c r="A4" s="4" t="s">
        <v>620</v>
      </c>
      <c r="B4" s="5" t="n">
        <v>22738</v>
      </c>
      <c r="C4" s="5" t="n">
        <v>24644</v>
      </c>
    </row>
    <row r="5" spans="1:3">
      <c r="A5" s="4" t="s">
        <v>621</v>
      </c>
      <c r="B5" s="6" t="n">
        <v>-9390</v>
      </c>
      <c r="C5" s="6" t="n">
        <v>-9316</v>
      </c>
    </row>
    <row r="6" spans="1:3">
      <c r="A6" s="4" t="s">
        <v>622</v>
      </c>
      <c r="B6" s="6" t="n">
        <v>-191491</v>
      </c>
      <c r="C6" s="6" t="n">
        <v>-310474</v>
      </c>
    </row>
    <row r="7" spans="1:3">
      <c r="A7" s="4" t="s">
        <v>623</v>
      </c>
      <c r="B7" s="6" t="n">
        <v>-178143</v>
      </c>
      <c r="C7" s="6" t="n">
        <v>-295146</v>
      </c>
    </row>
    <row r="8" spans="1:3">
      <c r="A8" s="3" t="s">
        <v>624</v>
      </c>
    </row>
    <row r="9" spans="1:3">
      <c r="A9" s="4" t="s">
        <v>625</v>
      </c>
      <c r="B9" s="6" t="n">
        <v>-365424</v>
      </c>
      <c r="C9" s="6" t="n">
        <v>-362602</v>
      </c>
    </row>
    <row r="10" spans="1:3">
      <c r="A10" s="4" t="s">
        <v>626</v>
      </c>
      <c r="B10" s="6" t="n">
        <v>351</v>
      </c>
      <c r="C10" s="6" t="n">
        <v>419</v>
      </c>
    </row>
    <row r="11" spans="1:3">
      <c r="A11" s="4" t="s">
        <v>627</v>
      </c>
      <c r="B11" s="6" t="n">
        <v>-365073</v>
      </c>
      <c r="C11" s="6" t="n">
        <v>-362183</v>
      </c>
    </row>
    <row r="12" spans="1:3">
      <c r="A12" s="4" t="s">
        <v>617</v>
      </c>
    </row>
    <row r="13" spans="1:3">
      <c r="A13" s="3" t="s">
        <v>619</v>
      </c>
    </row>
    <row r="14" spans="1:3">
      <c r="A14" s="4" t="s">
        <v>620</v>
      </c>
      <c r="B14" s="6" t="n">
        <v>0</v>
      </c>
      <c r="C14" s="6" t="n">
        <v>0</v>
      </c>
    </row>
    <row r="15" spans="1:3">
      <c r="A15" s="4" t="s">
        <v>621</v>
      </c>
      <c r="B15" s="6" t="n">
        <v>-8725</v>
      </c>
      <c r="C15" s="6" t="n">
        <v>-9427</v>
      </c>
    </row>
    <row r="16" spans="1:3">
      <c r="A16" s="4" t="s">
        <v>622</v>
      </c>
      <c r="B16" s="6" t="n">
        <v>-74182</v>
      </c>
      <c r="C16" s="6" t="n">
        <v>-89248</v>
      </c>
    </row>
    <row r="17" spans="1:3">
      <c r="A17" s="4" t="s">
        <v>623</v>
      </c>
      <c r="B17" s="6" t="n">
        <v>-82907</v>
      </c>
      <c r="C17" s="6" t="n">
        <v>-98675</v>
      </c>
    </row>
    <row r="18" spans="1:3">
      <c r="A18" s="3" t="s">
        <v>624</v>
      </c>
    </row>
    <row r="19" spans="1:3">
      <c r="A19" s="4" t="s">
        <v>625</v>
      </c>
      <c r="B19" s="6" t="n">
        <v>-14652</v>
      </c>
      <c r="C19" s="6" t="n">
        <v>-21878</v>
      </c>
    </row>
    <row r="20" spans="1:3">
      <c r="A20" s="4" t="s">
        <v>626</v>
      </c>
      <c r="B20" s="6" t="n">
        <v>0</v>
      </c>
      <c r="C20" s="6" t="n">
        <v>0</v>
      </c>
    </row>
    <row r="21" spans="1:3">
      <c r="A21" s="4" t="s">
        <v>627</v>
      </c>
      <c r="B21" s="5" t="n">
        <v>-14652</v>
      </c>
      <c r="C21" s="5" t="n">
        <v>-218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629</v>
      </c>
      <c r="D2" s="2" t="s">
        <v>17</v>
      </c>
      <c r="E2" s="2" t="s">
        <v>71</v>
      </c>
    </row>
    <row r="3" spans="1:5">
      <c r="A3" s="3" t="s">
        <v>619</v>
      </c>
    </row>
    <row r="4" spans="1:5">
      <c r="A4" s="4" t="s">
        <v>630</v>
      </c>
      <c r="B4" s="5" t="n">
        <v>1100000</v>
      </c>
      <c r="D4" s="5" t="n">
        <v>1200000</v>
      </c>
    </row>
    <row r="5" spans="1:5">
      <c r="A5" s="4" t="s">
        <v>631</v>
      </c>
      <c r="B5" s="4" t="s">
        <v>413</v>
      </c>
    </row>
    <row r="6" spans="1:5">
      <c r="A6" s="4" t="s">
        <v>632</v>
      </c>
      <c r="B6" s="5" t="n">
        <v>16000</v>
      </c>
    </row>
    <row r="7" spans="1:5">
      <c r="A7" s="4" t="s">
        <v>633</v>
      </c>
    </row>
    <row r="8" spans="1:5">
      <c r="A8" s="3" t="s">
        <v>619</v>
      </c>
    </row>
    <row r="9" spans="1:5">
      <c r="A9" s="4" t="s">
        <v>634</v>
      </c>
      <c r="B9" s="5" t="n">
        <v>792400</v>
      </c>
    </row>
    <row r="10" spans="1:5">
      <c r="A10" s="4" t="s">
        <v>635</v>
      </c>
    </row>
    <row r="11" spans="1:5">
      <c r="A11" s="3" t="s">
        <v>619</v>
      </c>
    </row>
    <row r="12" spans="1:5">
      <c r="A12" s="4" t="s">
        <v>636</v>
      </c>
      <c r="B12" s="4" t="s">
        <v>581</v>
      </c>
    </row>
    <row r="13" spans="1:5">
      <c r="A13" s="4" t="s">
        <v>637</v>
      </c>
    </row>
    <row r="14" spans="1:5">
      <c r="A14" s="3" t="s">
        <v>619</v>
      </c>
    </row>
    <row r="15" spans="1:5">
      <c r="A15" s="4" t="s">
        <v>638</v>
      </c>
      <c r="B15" s="4" t="s">
        <v>639</v>
      </c>
    </row>
    <row r="16" spans="1:5">
      <c r="A16" s="4" t="s">
        <v>640</v>
      </c>
    </row>
    <row r="17" spans="1:5">
      <c r="A17" s="3" t="s">
        <v>619</v>
      </c>
    </row>
    <row r="18" spans="1:5">
      <c r="A18" s="4" t="s">
        <v>638</v>
      </c>
      <c r="B18" s="4" t="s">
        <v>639</v>
      </c>
    </row>
    <row r="19" spans="1:5">
      <c r="A19" s="4" t="s">
        <v>641</v>
      </c>
    </row>
    <row r="20" spans="1:5">
      <c r="A20" s="3" t="s">
        <v>619</v>
      </c>
    </row>
    <row r="21" spans="1:5">
      <c r="A21" s="4" t="s">
        <v>636</v>
      </c>
      <c r="B21" s="4" t="s">
        <v>642</v>
      </c>
    </row>
    <row r="22" spans="1:5">
      <c r="A22" s="4" t="s">
        <v>643</v>
      </c>
    </row>
    <row r="23" spans="1:5">
      <c r="A23" s="3" t="s">
        <v>619</v>
      </c>
    </row>
    <row r="24" spans="1:5">
      <c r="A24" s="4" t="s">
        <v>638</v>
      </c>
      <c r="B24" s="4" t="s">
        <v>639</v>
      </c>
    </row>
    <row r="25" spans="1:5">
      <c r="A25" s="4" t="s">
        <v>644</v>
      </c>
    </row>
    <row r="26" spans="1:5">
      <c r="A26" s="3" t="s">
        <v>619</v>
      </c>
    </row>
    <row r="27" spans="1:5">
      <c r="A27" s="4" t="s">
        <v>638</v>
      </c>
      <c r="B27" s="4" t="s">
        <v>639</v>
      </c>
    </row>
    <row r="28" spans="1:5">
      <c r="A28" s="4" t="s">
        <v>645</v>
      </c>
    </row>
    <row r="29" spans="1:5">
      <c r="A29" s="3" t="s">
        <v>619</v>
      </c>
    </row>
    <row r="30" spans="1:5">
      <c r="A30" s="4" t="s">
        <v>634</v>
      </c>
      <c r="B30" s="5" t="n">
        <v>166200</v>
      </c>
    </row>
    <row r="31" spans="1:5">
      <c r="A31" s="4" t="s">
        <v>598</v>
      </c>
    </row>
    <row r="32" spans="1:5">
      <c r="A32" s="3" t="s">
        <v>619</v>
      </c>
    </row>
    <row r="33" spans="1:5">
      <c r="A33" s="4" t="s">
        <v>634</v>
      </c>
      <c r="B33" s="6" t="n">
        <v>958576</v>
      </c>
      <c r="D33" s="6" t="n">
        <v>948706</v>
      </c>
      <c r="E33" s="5" t="n">
        <v>837322</v>
      </c>
    </row>
    <row r="34" spans="1:5">
      <c r="A34" s="4" t="s">
        <v>646</v>
      </c>
    </row>
    <row r="35" spans="1:5">
      <c r="A35" s="3" t="s">
        <v>619</v>
      </c>
    </row>
    <row r="36" spans="1:5">
      <c r="A36" s="4" t="s">
        <v>647</v>
      </c>
      <c r="C36" s="5" t="n">
        <v>13300</v>
      </c>
    </row>
    <row r="37" spans="1:5">
      <c r="A37" s="4" t="s">
        <v>617</v>
      </c>
    </row>
    <row r="38" spans="1:5">
      <c r="A38" s="3" t="s">
        <v>619</v>
      </c>
    </row>
    <row r="39" spans="1:5">
      <c r="A39" s="4" t="s">
        <v>634</v>
      </c>
      <c r="B39" s="5" t="n">
        <v>0</v>
      </c>
      <c r="D39" s="5" t="n">
        <v>0</v>
      </c>
      <c r="E39" s="5" t="n">
        <v>0</v>
      </c>
    </row>
    <row r="40" spans="1:5">
      <c r="A40" s="4" t="s">
        <v>648</v>
      </c>
    </row>
    <row r="41" spans="1:5">
      <c r="A41" s="3" t="s">
        <v>619</v>
      </c>
    </row>
    <row r="42" spans="1:5">
      <c r="A42" s="4" t="s">
        <v>647</v>
      </c>
      <c r="C42" s="5"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17</v>
      </c>
    </row>
    <row r="2" spans="1:3">
      <c r="A2" s="3" t="s">
        <v>650</v>
      </c>
    </row>
    <row r="3" spans="1:3">
      <c r="A3" s="4" t="s">
        <v>651</v>
      </c>
      <c r="B3" s="5" t="n">
        <v>986084</v>
      </c>
      <c r="C3" s="5" t="n">
        <v>1091856</v>
      </c>
    </row>
    <row r="4" spans="1:3">
      <c r="A4" s="4" t="s">
        <v>652</v>
      </c>
      <c r="B4" s="6" t="n">
        <v>792427</v>
      </c>
      <c r="C4" s="6" t="n">
        <v>775859</v>
      </c>
    </row>
    <row r="5" spans="1:3">
      <c r="A5" s="3" t="s">
        <v>653</v>
      </c>
    </row>
    <row r="6" spans="1:3">
      <c r="A6" s="4" t="s">
        <v>654</v>
      </c>
      <c r="B6" s="6" t="n">
        <v>1028074</v>
      </c>
      <c r="C6" s="6" t="n">
        <v>1131873</v>
      </c>
    </row>
    <row r="7" spans="1:3">
      <c r="A7" s="4" t="s">
        <v>652</v>
      </c>
      <c r="B7" s="5" t="n">
        <v>827193</v>
      </c>
      <c r="C7" s="5" t="n">
        <v>8120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17</v>
      </c>
      <c r="D2" s="2" t="s">
        <v>71</v>
      </c>
    </row>
    <row r="3" spans="1:4">
      <c r="A3" s="4" t="s">
        <v>598</v>
      </c>
    </row>
    <row r="4" spans="1:4">
      <c r="A4" s="3" t="s">
        <v>656</v>
      </c>
    </row>
    <row r="5" spans="1:4">
      <c r="A5" s="4" t="s">
        <v>657</v>
      </c>
      <c r="B5" s="5" t="n">
        <v>3602</v>
      </c>
      <c r="C5" s="5" t="n">
        <v>3427</v>
      </c>
      <c r="D5" s="5" t="n">
        <v>2701</v>
      </c>
    </row>
    <row r="6" spans="1:4">
      <c r="A6" s="4" t="s">
        <v>602</v>
      </c>
      <c r="B6" s="6" t="n">
        <v>36070</v>
      </c>
      <c r="C6" s="6" t="n">
        <v>36853</v>
      </c>
      <c r="D6" s="6" t="n">
        <v>37819</v>
      </c>
    </row>
    <row r="7" spans="1:4">
      <c r="A7" s="4" t="s">
        <v>658</v>
      </c>
      <c r="B7" s="6" t="n">
        <v>-48830</v>
      </c>
      <c r="C7" s="6" t="n">
        <v>-42033</v>
      </c>
      <c r="D7" s="6" t="n">
        <v>-42889</v>
      </c>
    </row>
    <row r="8" spans="1:4">
      <c r="A8" s="4" t="s">
        <v>659</v>
      </c>
      <c r="B8" s="6" t="n">
        <v>-65</v>
      </c>
      <c r="C8" s="6" t="n">
        <v>-62</v>
      </c>
      <c r="D8" s="6" t="n">
        <v>-61</v>
      </c>
    </row>
    <row r="9" spans="1:4">
      <c r="A9" s="4" t="s">
        <v>660</v>
      </c>
      <c r="B9" s="6" t="n">
        <v>12650</v>
      </c>
      <c r="C9" s="6" t="n">
        <v>13489</v>
      </c>
      <c r="D9" s="6" t="n">
        <v>12036</v>
      </c>
    </row>
    <row r="10" spans="1:4">
      <c r="A10" s="4" t="s">
        <v>661</v>
      </c>
      <c r="B10" s="6" t="n">
        <v>38</v>
      </c>
      <c r="C10" s="6" t="n">
        <v>106</v>
      </c>
      <c r="D10" s="6" t="n">
        <v>-140</v>
      </c>
    </row>
    <row r="11" spans="1:4">
      <c r="A11" s="4" t="s">
        <v>662</v>
      </c>
      <c r="B11" s="6" t="n">
        <v>-102</v>
      </c>
      <c r="C11" s="6" t="n">
        <v>126</v>
      </c>
      <c r="D11" s="6" t="n">
        <v>49</v>
      </c>
    </row>
    <row r="12" spans="1:4">
      <c r="A12" s="4" t="s">
        <v>663</v>
      </c>
      <c r="B12" s="6" t="n">
        <v>3363</v>
      </c>
      <c r="C12" s="6" t="n">
        <v>11906</v>
      </c>
      <c r="D12" s="6" t="n">
        <v>9515</v>
      </c>
    </row>
    <row r="13" spans="1:4">
      <c r="A13" s="3" t="s">
        <v>664</v>
      </c>
    </row>
    <row r="14" spans="1:4">
      <c r="A14" s="4" t="s">
        <v>665</v>
      </c>
      <c r="B14" s="6" t="n">
        <v>15373</v>
      </c>
      <c r="C14" s="6" t="n">
        <v>-9785</v>
      </c>
      <c r="D14" s="6" t="n">
        <v>32187</v>
      </c>
    </row>
    <row r="15" spans="1:4">
      <c r="A15" s="4" t="s">
        <v>659</v>
      </c>
      <c r="B15" s="6" t="n">
        <v>65</v>
      </c>
      <c r="C15" s="6" t="n">
        <v>62</v>
      </c>
      <c r="D15" s="6" t="n">
        <v>61</v>
      </c>
    </row>
    <row r="16" spans="1:4">
      <c r="A16" s="4" t="s">
        <v>660</v>
      </c>
      <c r="B16" s="6" t="n">
        <v>-12650</v>
      </c>
      <c r="C16" s="6" t="n">
        <v>-13489</v>
      </c>
      <c r="D16" s="6" t="n">
        <v>-12036</v>
      </c>
    </row>
    <row r="17" spans="1:4">
      <c r="A17" s="4" t="s">
        <v>666</v>
      </c>
      <c r="B17" s="6" t="n">
        <v>0</v>
      </c>
      <c r="C17" s="6" t="n">
        <v>0</v>
      </c>
      <c r="D17" s="6" t="n">
        <v>173</v>
      </c>
    </row>
    <row r="18" spans="1:4">
      <c r="A18" s="4" t="s">
        <v>667</v>
      </c>
      <c r="B18" s="6" t="n">
        <v>102</v>
      </c>
      <c r="C18" s="6" t="n">
        <v>-126</v>
      </c>
      <c r="D18" s="6" t="n">
        <v>-49</v>
      </c>
    </row>
    <row r="19" spans="1:4">
      <c r="A19" s="4" t="s">
        <v>668</v>
      </c>
      <c r="B19" s="6" t="n">
        <v>2890</v>
      </c>
      <c r="C19" s="6" t="n">
        <v>-23338</v>
      </c>
      <c r="D19" s="6" t="n">
        <v>20336</v>
      </c>
    </row>
    <row r="20" spans="1:4">
      <c r="A20" s="4" t="s">
        <v>669</v>
      </c>
      <c r="B20" s="6" t="n">
        <v>6253</v>
      </c>
      <c r="C20" s="6" t="n">
        <v>-11432</v>
      </c>
      <c r="D20" s="6" t="n">
        <v>29851</v>
      </c>
    </row>
    <row r="21" spans="1:4">
      <c r="A21" s="4" t="s">
        <v>617</v>
      </c>
    </row>
    <row r="22" spans="1:4">
      <c r="A22" s="3" t="s">
        <v>656</v>
      </c>
    </row>
    <row r="23" spans="1:4">
      <c r="A23" s="4" t="s">
        <v>657</v>
      </c>
      <c r="B23" s="6" t="n">
        <v>113</v>
      </c>
      <c r="C23" s="6" t="n">
        <v>172</v>
      </c>
      <c r="D23" s="6" t="n">
        <v>200</v>
      </c>
    </row>
    <row r="24" spans="1:4">
      <c r="A24" s="4" t="s">
        <v>602</v>
      </c>
      <c r="B24" s="6" t="n">
        <v>2718</v>
      </c>
      <c r="C24" s="6" t="n">
        <v>3148</v>
      </c>
      <c r="D24" s="6" t="n">
        <v>3223</v>
      </c>
    </row>
    <row r="25" spans="1:4">
      <c r="A25" s="4" t="s">
        <v>658</v>
      </c>
      <c r="B25" s="6" t="n">
        <v>0</v>
      </c>
      <c r="C25" s="6" t="n">
        <v>0</v>
      </c>
      <c r="D25" s="6" t="n">
        <v>0</v>
      </c>
    </row>
    <row r="26" spans="1:4">
      <c r="A26" s="4" t="s">
        <v>659</v>
      </c>
      <c r="B26" s="6" t="n">
        <v>0</v>
      </c>
      <c r="C26" s="6" t="n">
        <v>0</v>
      </c>
      <c r="D26" s="6" t="n">
        <v>0</v>
      </c>
    </row>
    <row r="27" spans="1:4">
      <c r="A27" s="4" t="s">
        <v>660</v>
      </c>
      <c r="B27" s="6" t="n">
        <v>872</v>
      </c>
      <c r="C27" s="6" t="n">
        <v>1271</v>
      </c>
      <c r="D27" s="6" t="n">
        <v>2967</v>
      </c>
    </row>
    <row r="28" spans="1:4">
      <c r="A28" s="4" t="s">
        <v>661</v>
      </c>
      <c r="B28" s="6" t="n">
        <v>0</v>
      </c>
      <c r="C28" s="6" t="n">
        <v>0</v>
      </c>
      <c r="D28" s="6" t="n">
        <v>0</v>
      </c>
    </row>
    <row r="29" spans="1:4">
      <c r="A29" s="4" t="s">
        <v>662</v>
      </c>
      <c r="B29" s="6" t="n">
        <v>0</v>
      </c>
      <c r="C29" s="6" t="n">
        <v>0</v>
      </c>
      <c r="D29" s="6" t="n">
        <v>0</v>
      </c>
    </row>
    <row r="30" spans="1:4">
      <c r="A30" s="4" t="s">
        <v>663</v>
      </c>
      <c r="B30" s="6" t="n">
        <v>3703</v>
      </c>
      <c r="C30" s="6" t="n">
        <v>4591</v>
      </c>
      <c r="D30" s="6" t="n">
        <v>6390</v>
      </c>
    </row>
    <row r="31" spans="1:4">
      <c r="A31" s="3" t="s">
        <v>664</v>
      </c>
    </row>
    <row r="32" spans="1:4">
      <c r="A32" s="4" t="s">
        <v>665</v>
      </c>
      <c r="B32" s="6" t="n">
        <v>-6354</v>
      </c>
      <c r="C32" s="6" t="n">
        <v>-5516</v>
      </c>
      <c r="D32" s="6" t="n">
        <v>5556</v>
      </c>
    </row>
    <row r="33" spans="1:4">
      <c r="A33" s="4" t="s">
        <v>659</v>
      </c>
      <c r="B33" s="6" t="n">
        <v>0</v>
      </c>
      <c r="C33" s="6" t="n">
        <v>0</v>
      </c>
      <c r="D33" s="6" t="n">
        <v>0</v>
      </c>
    </row>
    <row r="34" spans="1:4">
      <c r="A34" s="4" t="s">
        <v>660</v>
      </c>
      <c r="B34" s="6" t="n">
        <v>-872</v>
      </c>
      <c r="C34" s="6" t="n">
        <v>-1271</v>
      </c>
      <c r="D34" s="6" t="n">
        <v>-2967</v>
      </c>
    </row>
    <row r="35" spans="1:4">
      <c r="A35" s="4" t="s">
        <v>666</v>
      </c>
      <c r="B35" s="6" t="n">
        <v>0</v>
      </c>
      <c r="C35" s="6" t="n">
        <v>0</v>
      </c>
      <c r="D35" s="6" t="n">
        <v>0</v>
      </c>
    </row>
    <row r="36" spans="1:4">
      <c r="A36" s="4" t="s">
        <v>667</v>
      </c>
      <c r="B36" s="6" t="n">
        <v>0</v>
      </c>
      <c r="C36" s="6" t="n">
        <v>0</v>
      </c>
      <c r="D36" s="6" t="n">
        <v>0</v>
      </c>
    </row>
    <row r="37" spans="1:4">
      <c r="A37" s="4" t="s">
        <v>668</v>
      </c>
      <c r="B37" s="6" t="n">
        <v>-7226</v>
      </c>
      <c r="C37" s="6" t="n">
        <v>-6787</v>
      </c>
      <c r="D37" s="6" t="n">
        <v>2589</v>
      </c>
    </row>
    <row r="38" spans="1:4">
      <c r="A38" s="4" t="s">
        <v>669</v>
      </c>
      <c r="B38" s="5" t="n">
        <v>-3523</v>
      </c>
      <c r="C38" s="5" t="n">
        <v>-2196</v>
      </c>
      <c r="D38" s="5" t="n">
        <v>89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0</v>
      </c>
      <c r="B1" s="2" t="s">
        <v>1</v>
      </c>
    </row>
    <row r="2" spans="1:4">
      <c r="B2" s="2" t="s">
        <v>2</v>
      </c>
      <c r="C2" s="2" t="s">
        <v>17</v>
      </c>
      <c r="D2" s="2" t="s">
        <v>71</v>
      </c>
    </row>
    <row r="3" spans="1:4">
      <c r="A3" s="4" t="s">
        <v>598</v>
      </c>
    </row>
    <row r="4" spans="1:4">
      <c r="A4" s="3" t="s">
        <v>671</v>
      </c>
    </row>
    <row r="5" spans="1:4">
      <c r="A5" s="4" t="s">
        <v>672</v>
      </c>
      <c r="B5" s="4" t="s">
        <v>673</v>
      </c>
      <c r="C5" s="4" t="s">
        <v>674</v>
      </c>
      <c r="D5" s="4" t="s">
        <v>639</v>
      </c>
    </row>
    <row r="6" spans="1:4">
      <c r="A6" s="4" t="s">
        <v>675</v>
      </c>
      <c r="B6" s="4" t="s">
        <v>676</v>
      </c>
      <c r="C6" s="4" t="s">
        <v>677</v>
      </c>
      <c r="D6" s="4" t="s">
        <v>678</v>
      </c>
    </row>
    <row r="7" spans="1:4">
      <c r="A7" s="4" t="s">
        <v>679</v>
      </c>
      <c r="B7" s="4" t="s">
        <v>673</v>
      </c>
      <c r="C7" s="4" t="s">
        <v>673</v>
      </c>
      <c r="D7" s="4" t="s">
        <v>673</v>
      </c>
    </row>
    <row r="8" spans="1:4">
      <c r="A8" s="3" t="s">
        <v>680</v>
      </c>
    </row>
    <row r="9" spans="1:4">
      <c r="A9" s="4" t="s">
        <v>672</v>
      </c>
      <c r="B9" s="4" t="s">
        <v>681</v>
      </c>
      <c r="C9" s="4" t="s">
        <v>673</v>
      </c>
      <c r="D9" s="4" t="s">
        <v>674</v>
      </c>
    </row>
    <row r="10" spans="1:4">
      <c r="A10" s="4" t="s">
        <v>679</v>
      </c>
      <c r="B10" s="4" t="s">
        <v>673</v>
      </c>
      <c r="C10" s="4" t="s">
        <v>673</v>
      </c>
      <c r="D10" s="4" t="s">
        <v>673</v>
      </c>
    </row>
    <row r="11" spans="1:4">
      <c r="A11" s="4" t="s">
        <v>617</v>
      </c>
    </row>
    <row r="12" spans="1:4">
      <c r="A12" s="3" t="s">
        <v>671</v>
      </c>
    </row>
    <row r="13" spans="1:4">
      <c r="A13" s="4" t="s">
        <v>672</v>
      </c>
      <c r="B13" s="4" t="s">
        <v>673</v>
      </c>
      <c r="C13" s="4" t="s">
        <v>682</v>
      </c>
      <c r="D13" s="4" t="s">
        <v>674</v>
      </c>
    </row>
    <row r="14" spans="1:4">
      <c r="A14" s="3" t="s">
        <v>680</v>
      </c>
    </row>
    <row r="15" spans="1:4">
      <c r="A15" s="4" t="s">
        <v>672</v>
      </c>
      <c r="B15" s="4" t="s">
        <v>683</v>
      </c>
      <c r="C15" s="4" t="s">
        <v>673</v>
      </c>
      <c r="D15" s="4" t="s">
        <v>682</v>
      </c>
    </row>
    <row r="16" spans="1:4">
      <c r="A16" s="3" t="s">
        <v>684</v>
      </c>
    </row>
    <row r="17" spans="1:4">
      <c r="A17" s="4" t="s">
        <v>685</v>
      </c>
      <c r="B17" s="4" t="s">
        <v>678</v>
      </c>
      <c r="C17" s="4" t="s">
        <v>686</v>
      </c>
      <c r="D17" s="4" t="s">
        <v>687</v>
      </c>
    </row>
    <row r="18" spans="1:4">
      <c r="A18" s="4" t="s">
        <v>688</v>
      </c>
      <c r="B18" s="4" t="s">
        <v>689</v>
      </c>
      <c r="C18" s="4" t="s">
        <v>689</v>
      </c>
      <c r="D18" s="4" t="s">
        <v>689</v>
      </c>
    </row>
    <row r="19" spans="1:4">
      <c r="A19" s="4" t="s">
        <v>690</v>
      </c>
      <c r="B19" s="4" t="s">
        <v>691</v>
      </c>
      <c r="C19" s="4" t="s">
        <v>691</v>
      </c>
      <c r="D19" s="4" t="s">
        <v>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17</v>
      </c>
    </row>
    <row r="2" spans="1:3">
      <c r="A2" s="4" t="s">
        <v>456</v>
      </c>
    </row>
    <row r="3" spans="1:3">
      <c r="A3" s="3" t="s">
        <v>619</v>
      </c>
    </row>
    <row r="4" spans="1:3">
      <c r="A4" s="4" t="s">
        <v>634</v>
      </c>
      <c r="B4" s="5" t="n">
        <v>3818</v>
      </c>
      <c r="C4" s="5" t="n">
        <v>1164</v>
      </c>
    </row>
    <row r="5" spans="1:3">
      <c r="A5" s="4" t="s">
        <v>461</v>
      </c>
    </row>
    <row r="6" spans="1:3">
      <c r="A6" s="3" t="s">
        <v>619</v>
      </c>
    </row>
    <row r="7" spans="1:3">
      <c r="A7" s="4" t="s">
        <v>634</v>
      </c>
      <c r="B7" s="6" t="n">
        <v>954375</v>
      </c>
      <c r="C7" s="6" t="n">
        <v>946778</v>
      </c>
    </row>
    <row r="8" spans="1:3">
      <c r="A8" s="4" t="s">
        <v>694</v>
      </c>
    </row>
    <row r="9" spans="1:3">
      <c r="A9" s="3" t="s">
        <v>619</v>
      </c>
    </row>
    <row r="10" spans="1:3">
      <c r="A10" s="4" t="s">
        <v>634</v>
      </c>
      <c r="B10" s="6" t="n">
        <v>383</v>
      </c>
      <c r="C10" s="6" t="n">
        <v>764</v>
      </c>
    </row>
    <row r="11" spans="1:3">
      <c r="A11" s="4" t="s">
        <v>695</v>
      </c>
    </row>
    <row r="12" spans="1:3">
      <c r="A12" s="3" t="s">
        <v>619</v>
      </c>
    </row>
    <row r="13" spans="1:3">
      <c r="A13" s="4" t="s">
        <v>634</v>
      </c>
      <c r="B13" s="6" t="n">
        <v>3818</v>
      </c>
      <c r="C13" s="6" t="n">
        <v>1164</v>
      </c>
    </row>
    <row r="14" spans="1:3">
      <c r="A14" s="4" t="s">
        <v>696</v>
      </c>
    </row>
    <row r="15" spans="1:3">
      <c r="A15" s="3" t="s">
        <v>619</v>
      </c>
    </row>
    <row r="16" spans="1:3">
      <c r="A16" s="4" t="s">
        <v>634</v>
      </c>
      <c r="B16" s="6" t="n">
        <v>0</v>
      </c>
      <c r="C16" s="6" t="n">
        <v>0</v>
      </c>
    </row>
    <row r="17" spans="1:3">
      <c r="A17" s="4" t="s">
        <v>697</v>
      </c>
    </row>
    <row r="18" spans="1:3">
      <c r="A18" s="3" t="s">
        <v>619</v>
      </c>
    </row>
    <row r="19" spans="1:3">
      <c r="A19" s="4" t="s">
        <v>634</v>
      </c>
      <c r="B19" s="6" t="n">
        <v>0</v>
      </c>
      <c r="C19" s="6" t="n">
        <v>0</v>
      </c>
    </row>
    <row r="20" spans="1:3">
      <c r="A20" s="4" t="s">
        <v>698</v>
      </c>
    </row>
    <row r="21" spans="1:3">
      <c r="A21" s="3" t="s">
        <v>619</v>
      </c>
    </row>
    <row r="22" spans="1:3">
      <c r="A22" s="4" t="s">
        <v>634</v>
      </c>
      <c r="B22" s="6" t="n">
        <v>0</v>
      </c>
      <c r="C22" s="6" t="n">
        <v>0</v>
      </c>
    </row>
    <row r="23" spans="1:3">
      <c r="A23" s="4" t="s">
        <v>699</v>
      </c>
    </row>
    <row r="24" spans="1:3">
      <c r="A24" s="3" t="s">
        <v>619</v>
      </c>
    </row>
    <row r="25" spans="1:3">
      <c r="A25" s="4" t="s">
        <v>634</v>
      </c>
      <c r="B25" s="6" t="n">
        <v>91663</v>
      </c>
      <c r="C25" s="6" t="n">
        <v>209568</v>
      </c>
    </row>
    <row r="26" spans="1:3">
      <c r="A26" s="4" t="s">
        <v>700</v>
      </c>
    </row>
    <row r="27" spans="1:3">
      <c r="A27" s="3" t="s">
        <v>619</v>
      </c>
    </row>
    <row r="28" spans="1:3">
      <c r="A28" s="4" t="s">
        <v>634</v>
      </c>
      <c r="B28" s="6" t="n">
        <v>0</v>
      </c>
      <c r="C28" s="6" t="n">
        <v>0</v>
      </c>
    </row>
    <row r="29" spans="1:3">
      <c r="A29" s="4" t="s">
        <v>701</v>
      </c>
    </row>
    <row r="30" spans="1:3">
      <c r="A30" s="3" t="s">
        <v>619</v>
      </c>
    </row>
    <row r="31" spans="1:3">
      <c r="A31" s="4" t="s">
        <v>634</v>
      </c>
      <c r="B31" s="6" t="n">
        <v>0</v>
      </c>
      <c r="C31" s="6" t="n">
        <v>0</v>
      </c>
    </row>
    <row r="32" spans="1:3">
      <c r="A32" s="4" t="s">
        <v>702</v>
      </c>
    </row>
    <row r="33" spans="1:3">
      <c r="A33" s="3" t="s">
        <v>619</v>
      </c>
    </row>
    <row r="34" spans="1:3">
      <c r="A34" s="4" t="s">
        <v>634</v>
      </c>
      <c r="B34" s="6" t="n">
        <v>10871</v>
      </c>
      <c r="C34" s="6" t="n">
        <v>42874</v>
      </c>
    </row>
    <row r="35" spans="1:3">
      <c r="A35" s="4" t="s">
        <v>703</v>
      </c>
    </row>
    <row r="36" spans="1:3">
      <c r="A36" s="3" t="s">
        <v>619</v>
      </c>
    </row>
    <row r="37" spans="1:3">
      <c r="A37" s="4" t="s">
        <v>634</v>
      </c>
      <c r="B37" s="6" t="n">
        <v>0</v>
      </c>
      <c r="C37" s="6" t="n">
        <v>0</v>
      </c>
    </row>
    <row r="38" spans="1:3">
      <c r="A38" s="4" t="s">
        <v>704</v>
      </c>
    </row>
    <row r="39" spans="1:3">
      <c r="A39" s="3" t="s">
        <v>619</v>
      </c>
    </row>
    <row r="40" spans="1:3">
      <c r="A40" s="4" t="s">
        <v>634</v>
      </c>
      <c r="B40" s="6" t="n">
        <v>0</v>
      </c>
      <c r="C40" s="6" t="n">
        <v>0</v>
      </c>
    </row>
    <row r="41" spans="1:3">
      <c r="A41" s="4" t="s">
        <v>705</v>
      </c>
    </row>
    <row r="42" spans="1:3">
      <c r="A42" s="3" t="s">
        <v>619</v>
      </c>
    </row>
    <row r="43" spans="1:3">
      <c r="A43" s="4" t="s">
        <v>634</v>
      </c>
      <c r="B43" s="6" t="n">
        <v>86974</v>
      </c>
      <c r="C43" s="6" t="n">
        <v>141924</v>
      </c>
    </row>
    <row r="44" spans="1:3">
      <c r="A44" s="4" t="s">
        <v>706</v>
      </c>
    </row>
    <row r="45" spans="1:3">
      <c r="A45" s="3" t="s">
        <v>619</v>
      </c>
    </row>
    <row r="46" spans="1:3">
      <c r="A46" s="4" t="s">
        <v>634</v>
      </c>
      <c r="B46" s="6" t="n">
        <v>0</v>
      </c>
      <c r="C46" s="6" t="n">
        <v>0</v>
      </c>
    </row>
    <row r="47" spans="1:3">
      <c r="A47" s="4" t="s">
        <v>707</v>
      </c>
    </row>
    <row r="48" spans="1:3">
      <c r="A48" s="3" t="s">
        <v>619</v>
      </c>
    </row>
    <row r="49" spans="1:3">
      <c r="A49" s="4" t="s">
        <v>634</v>
      </c>
      <c r="B49" s="6" t="n">
        <v>0</v>
      </c>
      <c r="C49" s="6" t="n">
        <v>0</v>
      </c>
    </row>
    <row r="50" spans="1:3">
      <c r="A50" s="4" t="s">
        <v>708</v>
      </c>
    </row>
    <row r="51" spans="1:3">
      <c r="A51" s="3" t="s">
        <v>619</v>
      </c>
    </row>
    <row r="52" spans="1:3">
      <c r="A52" s="4" t="s">
        <v>634</v>
      </c>
      <c r="B52" s="6" t="n">
        <v>714034</v>
      </c>
      <c r="C52" s="6" t="n">
        <v>463617</v>
      </c>
    </row>
    <row r="53" spans="1:3">
      <c r="A53" s="4" t="s">
        <v>709</v>
      </c>
    </row>
    <row r="54" spans="1:3">
      <c r="A54" s="3" t="s">
        <v>619</v>
      </c>
    </row>
    <row r="55" spans="1:3">
      <c r="A55" s="4" t="s">
        <v>634</v>
      </c>
      <c r="B55" s="6" t="n">
        <v>0</v>
      </c>
      <c r="C55" s="6" t="n">
        <v>0</v>
      </c>
    </row>
    <row r="56" spans="1:3">
      <c r="A56" s="4" t="s">
        <v>710</v>
      </c>
    </row>
    <row r="57" spans="1:3">
      <c r="A57" s="3" t="s">
        <v>619</v>
      </c>
    </row>
    <row r="58" spans="1:3">
      <c r="A58" s="4" t="s">
        <v>634</v>
      </c>
      <c r="B58" s="6" t="n">
        <v>0</v>
      </c>
      <c r="C58" s="6" t="n">
        <v>0</v>
      </c>
    </row>
    <row r="59" spans="1:3">
      <c r="A59" s="4" t="s">
        <v>711</v>
      </c>
    </row>
    <row r="60" spans="1:3">
      <c r="A60" s="3" t="s">
        <v>619</v>
      </c>
    </row>
    <row r="61" spans="1:3">
      <c r="A61" s="4" t="s">
        <v>634</v>
      </c>
      <c r="B61" s="6" t="n">
        <v>35265</v>
      </c>
      <c r="C61" s="6" t="n">
        <v>69546</v>
      </c>
    </row>
    <row r="62" spans="1:3">
      <c r="A62" s="4" t="s">
        <v>712</v>
      </c>
    </row>
    <row r="63" spans="1:3">
      <c r="A63" s="3" t="s">
        <v>619</v>
      </c>
    </row>
    <row r="64" spans="1:3">
      <c r="A64" s="4" t="s">
        <v>634</v>
      </c>
      <c r="B64" s="6" t="n">
        <v>0</v>
      </c>
      <c r="C64" s="6" t="n">
        <v>0</v>
      </c>
    </row>
    <row r="65" spans="1:3">
      <c r="A65" s="4" t="s">
        <v>713</v>
      </c>
    </row>
    <row r="66" spans="1:3">
      <c r="A66" s="3" t="s">
        <v>619</v>
      </c>
    </row>
    <row r="67" spans="1:3">
      <c r="A67" s="4" t="s">
        <v>634</v>
      </c>
      <c r="B67" s="6" t="n">
        <v>0</v>
      </c>
      <c r="C67" s="6" t="n">
        <v>0</v>
      </c>
    </row>
    <row r="68" spans="1:3">
      <c r="A68" s="4" t="s">
        <v>714</v>
      </c>
    </row>
    <row r="69" spans="1:3">
      <c r="A69" s="3" t="s">
        <v>619</v>
      </c>
    </row>
    <row r="70" spans="1:3">
      <c r="A70" s="4" t="s">
        <v>634</v>
      </c>
      <c r="B70" s="6" t="n">
        <v>0</v>
      </c>
      <c r="C70" s="6" t="n">
        <v>0</v>
      </c>
    </row>
    <row r="71" spans="1:3">
      <c r="A71" s="4" t="s">
        <v>715</v>
      </c>
    </row>
    <row r="72" spans="1:3">
      <c r="A72" s="3" t="s">
        <v>619</v>
      </c>
    </row>
    <row r="73" spans="1:3">
      <c r="A73" s="4" t="s">
        <v>634</v>
      </c>
      <c r="B73" s="6" t="n">
        <v>383</v>
      </c>
      <c r="C73" s="6" t="n">
        <v>764</v>
      </c>
    </row>
    <row r="74" spans="1:3">
      <c r="A74" s="4" t="s">
        <v>716</v>
      </c>
    </row>
    <row r="75" spans="1:3">
      <c r="A75" s="3" t="s">
        <v>619</v>
      </c>
    </row>
    <row r="76" spans="1:3">
      <c r="A76" s="4" t="s">
        <v>634</v>
      </c>
      <c r="B76" s="6" t="n">
        <v>0</v>
      </c>
      <c r="C76" s="6" t="n">
        <v>0</v>
      </c>
    </row>
    <row r="77" spans="1:3">
      <c r="A77" s="4" t="s">
        <v>717</v>
      </c>
    </row>
    <row r="78" spans="1:3">
      <c r="A78" s="3" t="s">
        <v>619</v>
      </c>
    </row>
    <row r="79" spans="1:3">
      <c r="A79" s="4" t="s">
        <v>634</v>
      </c>
      <c r="B79" s="6" t="n">
        <v>11389</v>
      </c>
      <c r="C79" s="6" t="n">
        <v>14934</v>
      </c>
    </row>
    <row r="80" spans="1:3">
      <c r="A80" s="4" t="s">
        <v>718</v>
      </c>
    </row>
    <row r="81" spans="1:3">
      <c r="A81" s="3" t="s">
        <v>619</v>
      </c>
    </row>
    <row r="82" spans="1:3">
      <c r="A82" s="4" t="s">
        <v>634</v>
      </c>
      <c r="B82" s="6" t="n">
        <v>0</v>
      </c>
      <c r="C82" s="6" t="n">
        <v>0</v>
      </c>
    </row>
    <row r="83" spans="1:3">
      <c r="A83" s="4" t="s">
        <v>719</v>
      </c>
    </row>
    <row r="84" spans="1:3">
      <c r="A84" s="3" t="s">
        <v>619</v>
      </c>
    </row>
    <row r="85" spans="1:3">
      <c r="A85" s="4" t="s">
        <v>634</v>
      </c>
      <c r="B85" s="6" t="n">
        <v>0</v>
      </c>
      <c r="C85" s="6" t="n">
        <v>0</v>
      </c>
    </row>
    <row r="86" spans="1:3">
      <c r="A86" s="4" t="s">
        <v>720</v>
      </c>
    </row>
    <row r="87" spans="1:3">
      <c r="A87" s="3" t="s">
        <v>619</v>
      </c>
    </row>
    <row r="88" spans="1:3">
      <c r="A88" s="4" t="s">
        <v>634</v>
      </c>
      <c r="B88" s="6" t="n">
        <v>4179</v>
      </c>
      <c r="C88" s="6" t="n">
        <v>4315</v>
      </c>
    </row>
    <row r="89" spans="1:3">
      <c r="A89" s="4" t="s">
        <v>721</v>
      </c>
    </row>
    <row r="90" spans="1:3">
      <c r="A90" s="3" t="s">
        <v>619</v>
      </c>
    </row>
    <row r="91" spans="1:3">
      <c r="A91" s="4" t="s">
        <v>634</v>
      </c>
      <c r="B91" s="6" t="n">
        <v>0</v>
      </c>
      <c r="C91" s="6" t="n">
        <v>0</v>
      </c>
    </row>
    <row r="92" spans="1:3">
      <c r="A92" s="4" t="s">
        <v>462</v>
      </c>
    </row>
    <row r="93" spans="1:3">
      <c r="A93" s="3" t="s">
        <v>619</v>
      </c>
    </row>
    <row r="94" spans="1:3">
      <c r="A94" s="4" t="s">
        <v>634</v>
      </c>
      <c r="B94" s="6" t="n">
        <v>958576</v>
      </c>
      <c r="C94" s="6" t="n">
        <v>948706</v>
      </c>
    </row>
    <row r="95" spans="1:3">
      <c r="A95" s="4" t="s">
        <v>722</v>
      </c>
    </row>
    <row r="96" spans="1:3">
      <c r="A96" s="3" t="s">
        <v>619</v>
      </c>
    </row>
    <row r="97" spans="1:3">
      <c r="A97" s="4" t="s">
        <v>634</v>
      </c>
      <c r="B97" s="6" t="n">
        <v>3818</v>
      </c>
      <c r="C97" s="6" t="n">
        <v>1164</v>
      </c>
    </row>
    <row r="98" spans="1:3">
      <c r="A98" s="4" t="s">
        <v>723</v>
      </c>
    </row>
    <row r="99" spans="1:3">
      <c r="A99" s="3" t="s">
        <v>619</v>
      </c>
    </row>
    <row r="100" spans="1:3">
      <c r="A100" s="4" t="s">
        <v>634</v>
      </c>
      <c r="B100" s="6" t="n">
        <v>91663</v>
      </c>
      <c r="C100" s="6" t="n">
        <v>209568</v>
      </c>
    </row>
    <row r="101" spans="1:3">
      <c r="A101" s="4" t="s">
        <v>724</v>
      </c>
    </row>
    <row r="102" spans="1:3">
      <c r="A102" s="3" t="s">
        <v>619</v>
      </c>
    </row>
    <row r="103" spans="1:3">
      <c r="A103" s="4" t="s">
        <v>634</v>
      </c>
      <c r="B103" s="6" t="n">
        <v>10871</v>
      </c>
      <c r="C103" s="6" t="n">
        <v>42874</v>
      </c>
    </row>
    <row r="104" spans="1:3">
      <c r="A104" s="4" t="s">
        <v>725</v>
      </c>
    </row>
    <row r="105" spans="1:3">
      <c r="A105" s="3" t="s">
        <v>619</v>
      </c>
    </row>
    <row r="106" spans="1:3">
      <c r="A106" s="4" t="s">
        <v>634</v>
      </c>
      <c r="B106" s="6" t="n">
        <v>86974</v>
      </c>
      <c r="C106" s="6" t="n">
        <v>141924</v>
      </c>
    </row>
    <row r="107" spans="1:3">
      <c r="A107" s="4" t="s">
        <v>726</v>
      </c>
    </row>
    <row r="108" spans="1:3">
      <c r="A108" s="3" t="s">
        <v>619</v>
      </c>
    </row>
    <row r="109" spans="1:3">
      <c r="A109" s="4" t="s">
        <v>634</v>
      </c>
      <c r="B109" s="6" t="n">
        <v>714034</v>
      </c>
      <c r="C109" s="6" t="n">
        <v>463617</v>
      </c>
    </row>
    <row r="110" spans="1:3">
      <c r="A110" s="4" t="s">
        <v>727</v>
      </c>
    </row>
    <row r="111" spans="1:3">
      <c r="A111" s="3" t="s">
        <v>619</v>
      </c>
    </row>
    <row r="112" spans="1:3">
      <c r="A112" s="4" t="s">
        <v>634</v>
      </c>
      <c r="B112" s="6" t="n">
        <v>35265</v>
      </c>
      <c r="C112" s="6" t="n">
        <v>69546</v>
      </c>
    </row>
    <row r="113" spans="1:3">
      <c r="A113" s="4" t="s">
        <v>728</v>
      </c>
    </row>
    <row r="114" spans="1:3">
      <c r="A114" s="3" t="s">
        <v>619</v>
      </c>
    </row>
    <row r="115" spans="1:3">
      <c r="A115" s="4" t="s">
        <v>634</v>
      </c>
      <c r="B115" s="6" t="n">
        <v>383</v>
      </c>
      <c r="C115" s="6" t="n">
        <v>764</v>
      </c>
    </row>
    <row r="116" spans="1:3">
      <c r="A116" s="4" t="s">
        <v>729</v>
      </c>
    </row>
    <row r="117" spans="1:3">
      <c r="A117" s="3" t="s">
        <v>619</v>
      </c>
    </row>
    <row r="118" spans="1:3">
      <c r="A118" s="4" t="s">
        <v>634</v>
      </c>
      <c r="B118" s="6" t="n">
        <v>11389</v>
      </c>
      <c r="C118" s="6" t="n">
        <v>14934</v>
      </c>
    </row>
    <row r="119" spans="1:3">
      <c r="A119" s="4" t="s">
        <v>730</v>
      </c>
    </row>
    <row r="120" spans="1:3">
      <c r="A120" s="3" t="s">
        <v>619</v>
      </c>
    </row>
    <row r="121" spans="1:3">
      <c r="A121" s="4" t="s">
        <v>634</v>
      </c>
      <c r="B121" s="5" t="n">
        <v>4179</v>
      </c>
      <c r="C121" s="5" t="n">
        <v>43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731</v>
      </c>
      <c r="B1" s="2" t="s">
        <v>466</v>
      </c>
    </row>
    <row r="2" spans="1:2">
      <c r="A2" s="3" t="s">
        <v>619</v>
      </c>
    </row>
    <row r="3" spans="1:2">
      <c r="A3" s="4" t="s">
        <v>590</v>
      </c>
      <c r="B3" s="5" t="n">
        <v>78705</v>
      </c>
    </row>
    <row r="4" spans="1:2">
      <c r="A4" s="4" t="s">
        <v>591</v>
      </c>
      <c r="B4" s="6" t="n">
        <v>77635</v>
      </c>
    </row>
    <row r="5" spans="1:2">
      <c r="A5" s="4" t="s">
        <v>592</v>
      </c>
      <c r="B5" s="6" t="n">
        <v>77748</v>
      </c>
    </row>
    <row r="6" spans="1:2">
      <c r="A6" s="4" t="s">
        <v>593</v>
      </c>
      <c r="B6" s="6" t="n">
        <v>79105</v>
      </c>
    </row>
    <row r="7" spans="1:2">
      <c r="A7" s="4" t="s">
        <v>594</v>
      </c>
      <c r="B7" s="6" t="n">
        <v>78619</v>
      </c>
    </row>
    <row r="8" spans="1:2">
      <c r="A8" s="4" t="s">
        <v>732</v>
      </c>
      <c r="B8" s="6" t="n">
        <v>389860</v>
      </c>
    </row>
    <row r="9" spans="1:2">
      <c r="A9" s="4" t="s">
        <v>598</v>
      </c>
    </row>
    <row r="10" spans="1:2">
      <c r="A10" s="3" t="s">
        <v>619</v>
      </c>
    </row>
    <row r="11" spans="1:2">
      <c r="A11" s="4" t="s">
        <v>590</v>
      </c>
      <c r="B11" s="6" t="n">
        <v>68292</v>
      </c>
    </row>
    <row r="12" spans="1:2">
      <c r="A12" s="4" t="s">
        <v>591</v>
      </c>
      <c r="B12" s="6" t="n">
        <v>67640</v>
      </c>
    </row>
    <row r="13" spans="1:2">
      <c r="A13" s="4" t="s">
        <v>592</v>
      </c>
      <c r="B13" s="6" t="n">
        <v>68115</v>
      </c>
    </row>
    <row r="14" spans="1:2">
      <c r="A14" s="4" t="s">
        <v>593</v>
      </c>
      <c r="B14" s="6" t="n">
        <v>69933</v>
      </c>
    </row>
    <row r="15" spans="1:2">
      <c r="A15" s="4" t="s">
        <v>594</v>
      </c>
      <c r="B15" s="6" t="n">
        <v>70040</v>
      </c>
    </row>
    <row r="16" spans="1:2">
      <c r="A16" s="4" t="s">
        <v>732</v>
      </c>
      <c r="B16" s="6" t="n">
        <v>355238</v>
      </c>
    </row>
    <row r="17" spans="1:2">
      <c r="A17" s="4" t="s">
        <v>617</v>
      </c>
    </row>
    <row r="18" spans="1:2">
      <c r="A18" s="3" t="s">
        <v>619</v>
      </c>
    </row>
    <row r="19" spans="1:2">
      <c r="A19" s="4" t="s">
        <v>590</v>
      </c>
      <c r="B19" s="6" t="n">
        <v>10413</v>
      </c>
    </row>
    <row r="20" spans="1:2">
      <c r="A20" s="4" t="s">
        <v>591</v>
      </c>
      <c r="B20" s="6" t="n">
        <v>9995</v>
      </c>
    </row>
    <row r="21" spans="1:2">
      <c r="A21" s="4" t="s">
        <v>592</v>
      </c>
      <c r="B21" s="6" t="n">
        <v>9633</v>
      </c>
    </row>
    <row r="22" spans="1:2">
      <c r="A22" s="4" t="s">
        <v>593</v>
      </c>
      <c r="B22" s="6" t="n">
        <v>9172</v>
      </c>
    </row>
    <row r="23" spans="1:2">
      <c r="A23" s="4" t="s">
        <v>594</v>
      </c>
      <c r="B23" s="6" t="n">
        <v>8579</v>
      </c>
    </row>
    <row r="24" spans="1:2">
      <c r="A24" s="4" t="s">
        <v>732</v>
      </c>
      <c r="B24" s="5" t="n">
        <v>346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17</v>
      </c>
      <c r="D2" s="2" t="s">
        <v>71</v>
      </c>
    </row>
    <row r="3" spans="1:4">
      <c r="A3" s="3" t="s">
        <v>192</v>
      </c>
    </row>
    <row r="4" spans="1:4">
      <c r="A4" s="4" t="s">
        <v>734</v>
      </c>
      <c r="B4" s="4" t="s">
        <v>735</v>
      </c>
    </row>
    <row r="5" spans="1:4">
      <c r="A5" s="4" t="s">
        <v>736</v>
      </c>
      <c r="B5" s="4" t="s">
        <v>737</v>
      </c>
    </row>
    <row r="6" spans="1:4">
      <c r="A6" s="4" t="s">
        <v>738</v>
      </c>
      <c r="B6" s="11" t="n">
        <v>14.9</v>
      </c>
      <c r="C6" s="11" t="n">
        <v>13.4</v>
      </c>
      <c r="D6" s="5"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9</v>
      </c>
      <c r="B1" s="2" t="s">
        <v>1</v>
      </c>
    </row>
    <row r="2" spans="1:4">
      <c r="B2" s="2" t="s">
        <v>2</v>
      </c>
      <c r="C2" s="2" t="s">
        <v>17</v>
      </c>
      <c r="D2" s="2" t="s">
        <v>71</v>
      </c>
    </row>
    <row r="3" spans="1:4">
      <c r="A3" s="4" t="s">
        <v>740</v>
      </c>
    </row>
    <row r="4" spans="1:4">
      <c r="A4" s="3" t="s">
        <v>741</v>
      </c>
    </row>
    <row r="5" spans="1:4">
      <c r="A5" s="4" t="s">
        <v>742</v>
      </c>
      <c r="B5" s="11" t="n">
        <v>114.3</v>
      </c>
      <c r="C5" s="5" t="n">
        <v>88</v>
      </c>
      <c r="D5" s="11" t="n">
        <v>68.3</v>
      </c>
    </row>
    <row r="6" spans="1:4">
      <c r="A6" s="4" t="s">
        <v>743</v>
      </c>
      <c r="B6" s="12" t="n">
        <v>114.4</v>
      </c>
      <c r="C6" s="12" t="n">
        <v>85.40000000000001</v>
      </c>
    </row>
    <row r="7" spans="1:4">
      <c r="A7" s="4" t="s">
        <v>744</v>
      </c>
    </row>
    <row r="8" spans="1:4">
      <c r="A8" s="3" t="s">
        <v>741</v>
      </c>
    </row>
    <row r="9" spans="1:4">
      <c r="A9" s="4" t="s">
        <v>742</v>
      </c>
      <c r="B9" s="12" t="n">
        <v>4.1</v>
      </c>
      <c r="C9" s="12" t="n">
        <v>4.5</v>
      </c>
      <c r="D9" s="11" t="n">
        <v>4.9</v>
      </c>
    </row>
    <row r="10" spans="1:4">
      <c r="A10" s="4" t="s">
        <v>743</v>
      </c>
      <c r="B10" s="11" t="n">
        <v>8.1</v>
      </c>
      <c r="C10" s="11" t="n">
        <v>10.6</v>
      </c>
    </row>
    <row r="11" spans="1:4">
      <c r="A11" s="4" t="s">
        <v>745</v>
      </c>
      <c r="B11" s="4" t="s">
        <v>4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17</v>
      </c>
      <c r="D2" s="2" t="s">
        <v>71</v>
      </c>
    </row>
    <row r="3" spans="1:4">
      <c r="A3" s="3" t="s">
        <v>120</v>
      </c>
    </row>
    <row r="4" spans="1:4">
      <c r="A4" s="4" t="s">
        <v>83</v>
      </c>
      <c r="B4" s="5" t="n">
        <v>285244</v>
      </c>
      <c r="C4" s="5" t="n">
        <v>284556</v>
      </c>
      <c r="D4" s="5" t="n">
        <v>291209</v>
      </c>
    </row>
    <row r="5" spans="1:4">
      <c r="A5" s="3" t="s">
        <v>121</v>
      </c>
    </row>
    <row r="6" spans="1:4">
      <c r="A6" s="4" t="s">
        <v>122</v>
      </c>
      <c r="B6" s="6" t="n">
        <v>120205</v>
      </c>
      <c r="C6" s="6" t="n">
        <v>117387</v>
      </c>
      <c r="D6" s="6" t="n">
        <v>103878</v>
      </c>
    </row>
    <row r="7" spans="1:4">
      <c r="A7" s="4" t="s">
        <v>123</v>
      </c>
      <c r="B7" s="6" t="n">
        <v>-30804</v>
      </c>
      <c r="C7" s="6" t="n">
        <v>24731</v>
      </c>
      <c r="D7" s="6" t="n">
        <v>-5853</v>
      </c>
    </row>
    <row r="8" spans="1:4">
      <c r="A8" s="4" t="s">
        <v>124</v>
      </c>
      <c r="B8" s="6" t="n">
        <v>19974</v>
      </c>
      <c r="C8" s="6" t="n">
        <v>5773</v>
      </c>
      <c r="D8" s="6" t="n">
        <v>-17175</v>
      </c>
    </row>
    <row r="9" spans="1:4">
      <c r="A9" s="4" t="s">
        <v>125</v>
      </c>
      <c r="B9" s="6" t="n">
        <v>4336</v>
      </c>
      <c r="C9" s="6" t="n">
        <v>30125</v>
      </c>
      <c r="D9" s="6" t="n">
        <v>14991</v>
      </c>
    </row>
    <row r="10" spans="1:4">
      <c r="A10" s="4" t="s">
        <v>126</v>
      </c>
      <c r="B10" s="6" t="n">
        <v>0</v>
      </c>
      <c r="C10" s="6" t="n">
        <v>22793</v>
      </c>
      <c r="D10" s="6" t="n">
        <v>0</v>
      </c>
    </row>
    <row r="11" spans="1:4">
      <c r="A11" s="4" t="s">
        <v>127</v>
      </c>
      <c r="B11" s="6" t="n">
        <v>18407</v>
      </c>
      <c r="C11" s="6" t="n">
        <v>25809</v>
      </c>
      <c r="D11" s="6" t="n">
        <v>9333</v>
      </c>
    </row>
    <row r="12" spans="1:4">
      <c r="A12" s="4" t="s">
        <v>128</v>
      </c>
      <c r="B12" s="6" t="n">
        <v>134258</v>
      </c>
      <c r="C12" s="6" t="n">
        <v>-486</v>
      </c>
      <c r="D12" s="6" t="n">
        <v>66078</v>
      </c>
    </row>
    <row r="13" spans="1:4">
      <c r="A13" s="4" t="s">
        <v>129</v>
      </c>
      <c r="B13" s="6" t="n">
        <v>7395</v>
      </c>
      <c r="C13" s="6" t="n">
        <v>8005</v>
      </c>
      <c r="D13" s="6" t="n">
        <v>2813</v>
      </c>
    </row>
    <row r="14" spans="1:4">
      <c r="A14" s="3" t="s">
        <v>130</v>
      </c>
    </row>
    <row r="15" spans="1:4">
      <c r="A15" s="4" t="s">
        <v>131</v>
      </c>
      <c r="B15" s="6" t="n">
        <v>-60474</v>
      </c>
      <c r="C15" s="6" t="n">
        <v>3981</v>
      </c>
      <c r="D15" s="6" t="n">
        <v>6150</v>
      </c>
    </row>
    <row r="16" spans="1:4">
      <c r="A16" s="4" t="s">
        <v>132</v>
      </c>
      <c r="B16" s="6" t="n">
        <v>-147389</v>
      </c>
      <c r="C16" s="6" t="n">
        <v>-14409</v>
      </c>
      <c r="D16" s="6" t="n">
        <v>-121379</v>
      </c>
    </row>
    <row r="17" spans="1:4">
      <c r="A17" s="4" t="s">
        <v>26</v>
      </c>
      <c r="B17" s="6" t="n">
        <v>-30870</v>
      </c>
      <c r="C17" s="6" t="n">
        <v>1828</v>
      </c>
      <c r="D17" s="6" t="n">
        <v>-22944</v>
      </c>
    </row>
    <row r="18" spans="1:4">
      <c r="A18" s="4" t="s">
        <v>32</v>
      </c>
      <c r="B18" s="6" t="n">
        <v>-3189</v>
      </c>
      <c r="C18" s="6" t="n">
        <v>-6862</v>
      </c>
      <c r="D18" s="6" t="n">
        <v>-9103</v>
      </c>
    </row>
    <row r="19" spans="1:4">
      <c r="A19" s="4" t="s">
        <v>133</v>
      </c>
      <c r="B19" s="6" t="n">
        <v>161039</v>
      </c>
      <c r="C19" s="6" t="n">
        <v>35714</v>
      </c>
      <c r="D19" s="6" t="n">
        <v>43040</v>
      </c>
    </row>
    <row r="20" spans="1:4">
      <c r="A20" s="4" t="s">
        <v>134</v>
      </c>
      <c r="B20" s="6" t="n">
        <v>-420</v>
      </c>
      <c r="C20" s="6" t="n">
        <v>-4274</v>
      </c>
      <c r="D20" s="6" t="n">
        <v>-17290</v>
      </c>
    </row>
    <row r="21" spans="1:4">
      <c r="A21" s="4" t="s">
        <v>135</v>
      </c>
      <c r="B21" s="6" t="n">
        <v>-8590</v>
      </c>
      <c r="C21" s="6" t="n">
        <v>2478</v>
      </c>
      <c r="D21" s="6" t="n">
        <v>7653</v>
      </c>
    </row>
    <row r="22" spans="1:4">
      <c r="A22" s="4" t="s">
        <v>136</v>
      </c>
      <c r="B22" s="6" t="n">
        <v>-44887</v>
      </c>
      <c r="C22" s="6" t="n">
        <v>-9408</v>
      </c>
      <c r="D22" s="6" t="n">
        <v>-49880</v>
      </c>
    </row>
    <row r="23" spans="1:4">
      <c r="A23" s="4" t="s">
        <v>47</v>
      </c>
      <c r="B23" s="6" t="n">
        <v>-3864</v>
      </c>
      <c r="C23" s="6" t="n">
        <v>-1800</v>
      </c>
      <c r="D23" s="6" t="n">
        <v>5029</v>
      </c>
    </row>
    <row r="24" spans="1:4">
      <c r="A24" s="4" t="s">
        <v>137</v>
      </c>
      <c r="B24" s="6" t="n">
        <v>420371</v>
      </c>
      <c r="C24" s="6" t="n">
        <v>525941</v>
      </c>
      <c r="D24" s="6" t="n">
        <v>306550</v>
      </c>
    </row>
    <row r="25" spans="1:4">
      <c r="A25" s="3" t="s">
        <v>138</v>
      </c>
    </row>
    <row r="26" spans="1:4">
      <c r="A26" s="4" t="s">
        <v>139</v>
      </c>
      <c r="B26" s="6" t="n">
        <v>-159413</v>
      </c>
      <c r="C26" s="6" t="n">
        <v>-118618</v>
      </c>
      <c r="D26" s="6" t="n">
        <v>-102950</v>
      </c>
    </row>
    <row r="27" spans="1:4">
      <c r="A27" s="4" t="s">
        <v>140</v>
      </c>
      <c r="B27" s="6" t="n">
        <v>0</v>
      </c>
      <c r="C27" s="6" t="n">
        <v>0</v>
      </c>
      <c r="D27" s="6" t="n">
        <v>17427</v>
      </c>
    </row>
    <row r="28" spans="1:4">
      <c r="A28" s="4" t="s">
        <v>141</v>
      </c>
      <c r="B28" s="6" t="n">
        <v>-19974</v>
      </c>
      <c r="C28" s="6" t="n">
        <v>-5773</v>
      </c>
      <c r="D28" s="6" t="n">
        <v>17175</v>
      </c>
    </row>
    <row r="29" spans="1:4">
      <c r="A29" s="4" t="s">
        <v>142</v>
      </c>
      <c r="B29" s="6" t="n">
        <v>-179387</v>
      </c>
      <c r="C29" s="6" t="n">
        <v>-124391</v>
      </c>
      <c r="D29" s="6" t="n">
        <v>-68348</v>
      </c>
    </row>
    <row r="30" spans="1:4">
      <c r="A30" s="3" t="s">
        <v>143</v>
      </c>
    </row>
    <row r="31" spans="1:4">
      <c r="A31" s="4" t="s">
        <v>144</v>
      </c>
      <c r="B31" s="6" t="n">
        <v>0</v>
      </c>
      <c r="C31" s="6" t="n">
        <v>502835</v>
      </c>
      <c r="D31" s="6" t="n">
        <v>0</v>
      </c>
    </row>
    <row r="32" spans="1:4">
      <c r="A32" s="4" t="s">
        <v>145</v>
      </c>
      <c r="B32" s="6" t="n">
        <v>0</v>
      </c>
      <c r="C32" s="6" t="n">
        <v>-525000</v>
      </c>
      <c r="D32" s="6" t="n">
        <v>-36092</v>
      </c>
    </row>
    <row r="33" spans="1:4">
      <c r="A33" s="4" t="s">
        <v>146</v>
      </c>
      <c r="B33" s="6" t="n">
        <v>0</v>
      </c>
      <c r="C33" s="6" t="n">
        <v>0</v>
      </c>
      <c r="D33" s="6" t="n">
        <v>180000</v>
      </c>
    </row>
    <row r="34" spans="1:4">
      <c r="A34" s="4" t="s">
        <v>147</v>
      </c>
      <c r="B34" s="6" t="n">
        <v>0</v>
      </c>
      <c r="C34" s="6" t="n">
        <v>0</v>
      </c>
      <c r="D34" s="6" t="n">
        <v>-279000</v>
      </c>
    </row>
    <row r="35" spans="1:4">
      <c r="A35" s="4" t="s">
        <v>148</v>
      </c>
      <c r="B35" s="6" t="n">
        <v>31929</v>
      </c>
      <c r="C35" s="6" t="n">
        <v>35333</v>
      </c>
      <c r="D35" s="6" t="n">
        <v>29154</v>
      </c>
    </row>
    <row r="36" spans="1:4">
      <c r="A36" s="4" t="s">
        <v>149</v>
      </c>
      <c r="B36" s="6" t="n">
        <v>-28230</v>
      </c>
      <c r="C36" s="6" t="n">
        <v>-29764</v>
      </c>
      <c r="D36" s="6" t="n">
        <v>-18219</v>
      </c>
    </row>
    <row r="37" spans="1:4">
      <c r="A37" s="4" t="s">
        <v>150</v>
      </c>
      <c r="B37" s="6" t="n">
        <v>-4977</v>
      </c>
      <c r="C37" s="6" t="n">
        <v>-6231</v>
      </c>
      <c r="D37" s="6" t="n">
        <v>13475</v>
      </c>
    </row>
    <row r="38" spans="1:4">
      <c r="A38" s="4" t="s">
        <v>151</v>
      </c>
      <c r="B38" s="6" t="n">
        <v>0</v>
      </c>
      <c r="C38" s="6" t="n">
        <v>-21902</v>
      </c>
      <c r="D38" s="6" t="n">
        <v>0</v>
      </c>
    </row>
    <row r="39" spans="1:4">
      <c r="A39" s="4" t="s">
        <v>152</v>
      </c>
      <c r="B39" s="6" t="n">
        <v>0</v>
      </c>
      <c r="C39" s="6" t="n">
        <v>-10366</v>
      </c>
      <c r="D39" s="6" t="n">
        <v>0</v>
      </c>
    </row>
    <row r="40" spans="1:4">
      <c r="A40" s="4" t="s">
        <v>153</v>
      </c>
      <c r="B40" s="6" t="n">
        <v>-56039</v>
      </c>
      <c r="C40" s="6" t="n">
        <v>-25102</v>
      </c>
      <c r="D40" s="6" t="n">
        <v>-2563</v>
      </c>
    </row>
    <row r="41" spans="1:4">
      <c r="A41" s="4" t="s">
        <v>154</v>
      </c>
      <c r="B41" s="6" t="n">
        <v>-90000</v>
      </c>
      <c r="C41" s="6" t="n">
        <v>-70000</v>
      </c>
      <c r="D41" s="6" t="n">
        <v>-60000</v>
      </c>
    </row>
    <row r="42" spans="1:4">
      <c r="A42" s="4" t="s">
        <v>155</v>
      </c>
      <c r="B42" s="6" t="n">
        <v>-907</v>
      </c>
      <c r="C42" s="6" t="n">
        <v>-1536</v>
      </c>
      <c r="D42" s="6" t="n">
        <v>-304</v>
      </c>
    </row>
    <row r="43" spans="1:4">
      <c r="A43" s="4" t="s">
        <v>156</v>
      </c>
      <c r="B43" s="6" t="n">
        <v>-148224</v>
      </c>
      <c r="C43" s="6" t="n">
        <v>-151733</v>
      </c>
      <c r="D43" s="6" t="n">
        <v>-173549</v>
      </c>
    </row>
    <row r="44" spans="1:4">
      <c r="A44" s="4" t="s">
        <v>157</v>
      </c>
      <c r="B44" s="6" t="n">
        <v>-13262</v>
      </c>
      <c r="C44" s="6" t="n">
        <v>8242</v>
      </c>
      <c r="D44" s="6" t="n">
        <v>-7661</v>
      </c>
    </row>
    <row r="45" spans="1:4">
      <c r="A45" s="4" t="s">
        <v>158</v>
      </c>
      <c r="B45" s="6" t="n">
        <v>79498</v>
      </c>
      <c r="C45" s="6" t="n">
        <v>258059</v>
      </c>
      <c r="D45" s="6" t="n">
        <v>56992</v>
      </c>
    </row>
    <row r="46" spans="1:4">
      <c r="A46" s="4" t="s">
        <v>159</v>
      </c>
      <c r="B46" s="6" t="n">
        <v>633622</v>
      </c>
      <c r="C46" s="6" t="n">
        <v>375563</v>
      </c>
      <c r="D46" s="6" t="n">
        <v>318571</v>
      </c>
    </row>
    <row r="47" spans="1:4">
      <c r="A47" s="4" t="s">
        <v>160</v>
      </c>
      <c r="B47" s="6" t="n">
        <v>713120</v>
      </c>
      <c r="C47" s="6" t="n">
        <v>633622</v>
      </c>
      <c r="D47" s="6" t="n">
        <v>375563</v>
      </c>
    </row>
    <row r="48" spans="1:4">
      <c r="A48" s="3" t="s">
        <v>161</v>
      </c>
    </row>
    <row r="49" spans="1:4">
      <c r="A49" s="4" t="s">
        <v>162</v>
      </c>
      <c r="B49" s="6" t="n">
        <v>23099</v>
      </c>
      <c r="C49" s="6" t="n">
        <v>22664</v>
      </c>
      <c r="D49" s="6" t="n">
        <v>19903</v>
      </c>
    </row>
    <row r="50" spans="1:4">
      <c r="A50" s="4" t="s">
        <v>163</v>
      </c>
      <c r="B50" s="6" t="n">
        <v>2750</v>
      </c>
      <c r="C50" s="6" t="n">
        <v>19888</v>
      </c>
      <c r="D50" s="6" t="n">
        <v>0</v>
      </c>
    </row>
    <row r="51" spans="1:4">
      <c r="A51" s="3" t="s">
        <v>164</v>
      </c>
    </row>
    <row r="52" spans="1:4">
      <c r="A52" s="4" t="s">
        <v>165</v>
      </c>
      <c r="B52" s="6" t="n">
        <v>51200</v>
      </c>
      <c r="C52" s="6" t="n">
        <v>52097</v>
      </c>
      <c r="D52" s="6" t="n">
        <v>67052</v>
      </c>
    </row>
    <row r="53" spans="1:4">
      <c r="A53" s="4" t="s">
        <v>166</v>
      </c>
      <c r="B53" s="5" t="n">
        <v>96277</v>
      </c>
      <c r="C53" s="5" t="n">
        <v>54602</v>
      </c>
      <c r="D53" s="5" t="n">
        <v>57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25"/>
    <col customWidth="1" max="11" min="11" width="14"/>
    <col customWidth="1" max="12" min="12" width="14"/>
    <col customWidth="1" max="13" min="13" width="14"/>
  </cols>
  <sheetData>
    <row r="1" spans="1:13">
      <c r="A1" s="1" t="s">
        <v>746</v>
      </c>
      <c r="B1" s="2" t="s">
        <v>747</v>
      </c>
      <c r="J1" s="2" t="s">
        <v>1</v>
      </c>
    </row>
    <row r="2" spans="1:13">
      <c r="B2" s="2" t="s">
        <v>2</v>
      </c>
      <c r="C2" s="2" t="s">
        <v>748</v>
      </c>
      <c r="D2" s="2" t="s">
        <v>749</v>
      </c>
      <c r="E2" s="2" t="s">
        <v>750</v>
      </c>
      <c r="F2" s="2" t="s">
        <v>17</v>
      </c>
      <c r="G2" s="2" t="s">
        <v>751</v>
      </c>
      <c r="H2" s="2" t="s">
        <v>752</v>
      </c>
      <c r="I2" s="2" t="s">
        <v>753</v>
      </c>
      <c r="J2" s="2" t="s">
        <v>2</v>
      </c>
      <c r="K2" s="2" t="s">
        <v>17</v>
      </c>
      <c r="L2" s="2" t="s">
        <v>71</v>
      </c>
      <c r="M2" s="2" t="s">
        <v>754</v>
      </c>
    </row>
    <row r="3" spans="1:13">
      <c r="A3" s="3" t="s">
        <v>755</v>
      </c>
    </row>
    <row r="4" spans="1:13">
      <c r="A4" s="4" t="s">
        <v>756</v>
      </c>
      <c r="J4" s="5" t="n">
        <v>89800</v>
      </c>
      <c r="K4" s="5" t="n">
        <v>57100</v>
      </c>
      <c r="L4" s="5" t="n">
        <v>20300</v>
      </c>
    </row>
    <row r="5" spans="1:13">
      <c r="A5" s="4" t="s">
        <v>757</v>
      </c>
      <c r="J5" s="6" t="n">
        <v>22300</v>
      </c>
      <c r="K5" s="6" t="n">
        <v>22000</v>
      </c>
      <c r="L5" s="6" t="n">
        <v>7800</v>
      </c>
    </row>
    <row r="6" spans="1:13">
      <c r="A6" s="4" t="s">
        <v>758</v>
      </c>
      <c r="B6" s="5" t="n">
        <v>67300</v>
      </c>
      <c r="J6" s="5" t="n">
        <v>67300</v>
      </c>
    </row>
    <row r="7" spans="1:13">
      <c r="A7" s="4" t="s">
        <v>759</v>
      </c>
      <c r="J7" s="4" t="s">
        <v>760</v>
      </c>
    </row>
    <row r="8" spans="1:13">
      <c r="A8" s="4" t="s">
        <v>76</v>
      </c>
      <c r="B8" s="6" t="n">
        <v>719584</v>
      </c>
      <c r="C8" s="5" t="n">
        <v>582953</v>
      </c>
      <c r="D8" s="5" t="n">
        <v>594353</v>
      </c>
      <c r="E8" s="5" t="n">
        <v>564025</v>
      </c>
      <c r="F8" s="5" t="n">
        <v>633297</v>
      </c>
      <c r="G8" s="5" t="n">
        <v>510309</v>
      </c>
      <c r="H8" s="5" t="n">
        <v>495741</v>
      </c>
      <c r="I8" s="5" t="n">
        <v>456213</v>
      </c>
      <c r="J8" s="5" t="n">
        <v>2460915</v>
      </c>
      <c r="K8" s="6" t="n">
        <v>2095560</v>
      </c>
      <c r="L8" s="6" t="n">
        <v>1866805</v>
      </c>
    </row>
    <row r="9" spans="1:13">
      <c r="A9" s="4" t="s">
        <v>83</v>
      </c>
      <c r="B9" s="6" t="n">
        <v>-97098</v>
      </c>
      <c r="C9" s="5" t="n">
        <v>-130124</v>
      </c>
      <c r="D9" s="5" t="n">
        <v>-74932</v>
      </c>
      <c r="E9" s="5" t="n">
        <v>19012</v>
      </c>
      <c r="F9" s="5" t="n">
        <v>-115752</v>
      </c>
      <c r="G9" s="6" t="n">
        <v>-87992</v>
      </c>
      <c r="H9" s="5" t="n">
        <v>-17516</v>
      </c>
      <c r="I9" s="5" t="n">
        <v>-60143</v>
      </c>
      <c r="J9" s="6" t="n">
        <v>-283142</v>
      </c>
      <c r="K9" s="6" t="n">
        <v>-281403</v>
      </c>
      <c r="L9" s="6" t="n">
        <v>-291052</v>
      </c>
    </row>
    <row r="10" spans="1:13">
      <c r="A10" s="4" t="s">
        <v>761</v>
      </c>
      <c r="J10" s="6" t="n">
        <v>10100</v>
      </c>
      <c r="K10" s="6" t="n">
        <v>6500</v>
      </c>
    </row>
    <row r="11" spans="1:13">
      <c r="A11" s="4" t="s">
        <v>762</v>
      </c>
    </row>
    <row r="12" spans="1:13">
      <c r="A12" s="3" t="s">
        <v>755</v>
      </c>
    </row>
    <row r="13" spans="1:13">
      <c r="A13" s="4" t="s">
        <v>763</v>
      </c>
      <c r="J13" s="6" t="n">
        <v>1500</v>
      </c>
    </row>
    <row r="14" spans="1:13">
      <c r="A14" s="4" t="s">
        <v>764</v>
      </c>
    </row>
    <row r="15" spans="1:13">
      <c r="A15" s="3" t="s">
        <v>755</v>
      </c>
    </row>
    <row r="16" spans="1:13">
      <c r="A16" s="4" t="s">
        <v>758</v>
      </c>
      <c r="B16" s="6" t="n">
        <v>46400</v>
      </c>
      <c r="J16" s="5" t="n">
        <v>46400</v>
      </c>
    </row>
    <row r="17" spans="1:13">
      <c r="A17" s="4" t="s">
        <v>759</v>
      </c>
      <c r="J17" s="4" t="s">
        <v>765</v>
      </c>
    </row>
    <row r="18" spans="1:13">
      <c r="A18" s="4" t="s">
        <v>766</v>
      </c>
      <c r="J18" s="4" t="s">
        <v>417</v>
      </c>
    </row>
    <row r="19" spans="1:13">
      <c r="A19" s="4" t="s">
        <v>767</v>
      </c>
      <c r="J19" s="4" t="s">
        <v>417</v>
      </c>
    </row>
    <row r="20" spans="1:13">
      <c r="A20" s="4" t="s">
        <v>768</v>
      </c>
      <c r="J20" s="5" t="n">
        <v>17000</v>
      </c>
      <c r="K20" s="6" t="n">
        <v>9200</v>
      </c>
    </row>
    <row r="21" spans="1:13">
      <c r="A21" s="4" t="s">
        <v>769</v>
      </c>
    </row>
    <row r="22" spans="1:13">
      <c r="A22" s="3" t="s">
        <v>755</v>
      </c>
    </row>
    <row r="23" spans="1:13">
      <c r="A23" s="4" t="s">
        <v>758</v>
      </c>
      <c r="B23" s="6" t="n">
        <v>11900</v>
      </c>
      <c r="J23" s="5" t="n">
        <v>11900</v>
      </c>
    </row>
    <row r="24" spans="1:13">
      <c r="A24" s="4" t="s">
        <v>759</v>
      </c>
      <c r="J24" s="4" t="s">
        <v>770</v>
      </c>
    </row>
    <row r="25" spans="1:13">
      <c r="A25" s="4" t="s">
        <v>768</v>
      </c>
      <c r="L25" s="6" t="n">
        <v>15800</v>
      </c>
    </row>
    <row r="26" spans="1:13">
      <c r="A26" s="4" t="s">
        <v>771</v>
      </c>
    </row>
    <row r="27" spans="1:13">
      <c r="A27" s="3" t="s">
        <v>755</v>
      </c>
    </row>
    <row r="28" spans="1:13">
      <c r="A28" s="4" t="s">
        <v>772</v>
      </c>
      <c r="J28" s="4" t="s">
        <v>773</v>
      </c>
    </row>
    <row r="29" spans="1:13">
      <c r="A29" s="4" t="s">
        <v>774</v>
      </c>
    </row>
    <row r="30" spans="1:13">
      <c r="A30" s="3" t="s">
        <v>755</v>
      </c>
    </row>
    <row r="31" spans="1:13">
      <c r="A31" s="4" t="s">
        <v>775</v>
      </c>
      <c r="B31" s="5" t="n">
        <v>94500</v>
      </c>
      <c r="J31" s="5" t="n">
        <v>94500</v>
      </c>
    </row>
    <row r="32" spans="1:13">
      <c r="A32" s="4" t="s">
        <v>776</v>
      </c>
    </row>
    <row r="33" spans="1:13">
      <c r="A33" s="3" t="s">
        <v>755</v>
      </c>
    </row>
    <row r="34" spans="1:13">
      <c r="A34" s="4" t="s">
        <v>777</v>
      </c>
      <c r="M34" s="6" t="n">
        <v>80000000</v>
      </c>
    </row>
    <row r="35" spans="1:13">
      <c r="A35" s="4" t="s">
        <v>778</v>
      </c>
      <c r="B35" s="6" t="n">
        <v>38251240</v>
      </c>
      <c r="J35" s="6" t="n">
        <v>38251240</v>
      </c>
    </row>
    <row r="36" spans="1:13">
      <c r="A36" s="4" t="s">
        <v>779</v>
      </c>
      <c r="J36" s="4" t="s">
        <v>421</v>
      </c>
    </row>
    <row r="37" spans="1:13">
      <c r="A37" s="4" t="s">
        <v>780</v>
      </c>
    </row>
    <row r="38" spans="1:13">
      <c r="A38" s="3" t="s">
        <v>755</v>
      </c>
    </row>
    <row r="39" spans="1:13">
      <c r="A39" s="4" t="s">
        <v>781</v>
      </c>
      <c r="J39" s="4" t="s">
        <v>782</v>
      </c>
    </row>
    <row r="40" spans="1:13">
      <c r="A40" s="4" t="s">
        <v>783</v>
      </c>
    </row>
    <row r="41" spans="1:13">
      <c r="A41" s="3" t="s">
        <v>755</v>
      </c>
    </row>
    <row r="42" spans="1:13">
      <c r="A42" s="4" t="s">
        <v>781</v>
      </c>
      <c r="J42" s="4" t="s">
        <v>782</v>
      </c>
    </row>
    <row r="43" spans="1:13">
      <c r="A43" s="4" t="s">
        <v>784</v>
      </c>
    </row>
    <row r="44" spans="1:13">
      <c r="A44" s="3" t="s">
        <v>755</v>
      </c>
    </row>
    <row r="45" spans="1:13">
      <c r="A45" s="4" t="s">
        <v>758</v>
      </c>
      <c r="B45" s="5" t="n">
        <v>200</v>
      </c>
      <c r="J45" s="5" t="n">
        <v>200</v>
      </c>
    </row>
    <row r="46" spans="1:13">
      <c r="A46" s="4" t="s">
        <v>759</v>
      </c>
      <c r="J46" s="4" t="s">
        <v>785</v>
      </c>
    </row>
    <row r="47" spans="1:13">
      <c r="A47" s="4" t="s">
        <v>786</v>
      </c>
      <c r="J47" s="4" t="s">
        <v>417</v>
      </c>
    </row>
    <row r="48" spans="1:13">
      <c r="A48" s="4" t="s">
        <v>787</v>
      </c>
      <c r="J48" s="4" t="s">
        <v>421</v>
      </c>
    </row>
    <row r="49" spans="1:13">
      <c r="A49" s="4" t="s">
        <v>768</v>
      </c>
      <c r="J49" s="5" t="n">
        <v>6777</v>
      </c>
      <c r="K49" s="6" t="n">
        <v>883</v>
      </c>
      <c r="L49" s="6" t="n">
        <v>986</v>
      </c>
    </row>
    <row r="50" spans="1:13">
      <c r="A50" s="4" t="s">
        <v>788</v>
      </c>
    </row>
    <row r="51" spans="1:13">
      <c r="A51" s="3" t="s">
        <v>755</v>
      </c>
    </row>
    <row r="52" spans="1:13">
      <c r="A52" s="4" t="s">
        <v>772</v>
      </c>
      <c r="J52" s="4" t="s">
        <v>789</v>
      </c>
    </row>
    <row r="53" spans="1:13">
      <c r="A53" s="4" t="s">
        <v>790</v>
      </c>
    </row>
    <row r="54" spans="1:13">
      <c r="A54" s="3" t="s">
        <v>755</v>
      </c>
    </row>
    <row r="55" spans="1:13">
      <c r="A55" s="4" t="s">
        <v>758</v>
      </c>
      <c r="B55" s="6" t="n">
        <v>3400</v>
      </c>
      <c r="J55" s="5" t="n">
        <v>3400</v>
      </c>
    </row>
    <row r="56" spans="1:13">
      <c r="A56" s="4" t="s">
        <v>759</v>
      </c>
      <c r="J56" s="4" t="s">
        <v>791</v>
      </c>
    </row>
    <row r="57" spans="1:13">
      <c r="A57" s="4" t="s">
        <v>766</v>
      </c>
      <c r="J57" s="4" t="s">
        <v>421</v>
      </c>
    </row>
    <row r="58" spans="1:13">
      <c r="A58" s="4" t="s">
        <v>768</v>
      </c>
      <c r="J58" s="5" t="n">
        <v>53398</v>
      </c>
      <c r="K58" s="5" t="n">
        <v>25572</v>
      </c>
      <c r="L58" s="5" t="n">
        <v>1443</v>
      </c>
    </row>
    <row r="59" spans="1:13">
      <c r="A59" s="4" t="s">
        <v>792</v>
      </c>
    </row>
    <row r="60" spans="1:13">
      <c r="A60" s="3" t="s">
        <v>755</v>
      </c>
    </row>
    <row r="61" spans="1:13">
      <c r="A61" s="4" t="s">
        <v>781</v>
      </c>
      <c r="J61" s="4" t="s">
        <v>793</v>
      </c>
    </row>
    <row r="62" spans="1:13">
      <c r="A62" s="4" t="s">
        <v>794</v>
      </c>
    </row>
    <row r="63" spans="1:13">
      <c r="A63" s="3" t="s">
        <v>755</v>
      </c>
    </row>
    <row r="64" spans="1:13">
      <c r="A64" s="4" t="s">
        <v>781</v>
      </c>
      <c r="J64" s="4" t="s">
        <v>795</v>
      </c>
    </row>
    <row r="65" spans="1:13">
      <c r="A65" s="4" t="s">
        <v>796</v>
      </c>
    </row>
    <row r="66" spans="1:13">
      <c r="A66" s="3" t="s">
        <v>755</v>
      </c>
    </row>
    <row r="67" spans="1:13">
      <c r="A67" s="4" t="s">
        <v>758</v>
      </c>
      <c r="B67" s="6" t="n">
        <v>2200</v>
      </c>
      <c r="J67" s="5" t="n">
        <v>2200</v>
      </c>
    </row>
    <row r="68" spans="1:13">
      <c r="A68" s="4" t="s">
        <v>759</v>
      </c>
      <c r="J68" s="4" t="s">
        <v>797</v>
      </c>
    </row>
    <row r="69" spans="1:13">
      <c r="A69" s="4" t="s">
        <v>766</v>
      </c>
      <c r="J69" s="4" t="s">
        <v>417</v>
      </c>
    </row>
    <row r="70" spans="1:13">
      <c r="A70" s="4" t="s">
        <v>798</v>
      </c>
      <c r="J70" s="8" t="n">
        <v>9.16</v>
      </c>
      <c r="K70" s="8" t="n">
        <v>6.49</v>
      </c>
    </row>
    <row r="71" spans="1:13">
      <c r="A71" s="4" t="s">
        <v>799</v>
      </c>
    </row>
    <row r="72" spans="1:13">
      <c r="A72" s="3" t="s">
        <v>755</v>
      </c>
    </row>
    <row r="73" spans="1:13">
      <c r="A73" s="4" t="s">
        <v>758</v>
      </c>
      <c r="B73" s="5" t="n">
        <v>3100</v>
      </c>
      <c r="J73" s="5" t="n">
        <v>3100</v>
      </c>
    </row>
    <row r="74" spans="1:13">
      <c r="A74" s="4" t="s">
        <v>759</v>
      </c>
      <c r="J74" s="4" t="s">
        <v>800</v>
      </c>
    </row>
    <row r="75" spans="1:13">
      <c r="A75" s="4" t="s">
        <v>786</v>
      </c>
      <c r="J75" s="4" t="s">
        <v>417</v>
      </c>
    </row>
    <row r="76" spans="1:13">
      <c r="A76" s="4" t="s">
        <v>798</v>
      </c>
      <c r="J76" s="8" t="n">
        <v>9.16</v>
      </c>
      <c r="K76" s="8" t="n">
        <v>6.49</v>
      </c>
    </row>
    <row r="77" spans="1:13">
      <c r="A77" s="4" t="s">
        <v>801</v>
      </c>
    </row>
    <row r="78" spans="1:13">
      <c r="A78" s="3" t="s">
        <v>755</v>
      </c>
    </row>
    <row r="79" spans="1:13">
      <c r="A79" s="4" t="s">
        <v>772</v>
      </c>
      <c r="J79" s="4" t="s">
        <v>773</v>
      </c>
    </row>
    <row r="80" spans="1:13">
      <c r="A80" s="4" t="s">
        <v>802</v>
      </c>
    </row>
    <row r="81" spans="1:13">
      <c r="A81" s="3" t="s">
        <v>755</v>
      </c>
    </row>
    <row r="82" spans="1:13">
      <c r="A82" s="4" t="s">
        <v>756</v>
      </c>
      <c r="K82" s="5" t="n">
        <v>8300</v>
      </c>
    </row>
    <row r="83" spans="1:13">
      <c r="A83" s="4" t="s">
        <v>803</v>
      </c>
    </row>
    <row r="84" spans="1:13">
      <c r="A84" s="3" t="s">
        <v>755</v>
      </c>
    </row>
    <row r="85" spans="1:13">
      <c r="A85" s="4" t="s">
        <v>76</v>
      </c>
      <c r="G85" s="6" t="n">
        <v>9500</v>
      </c>
      <c r="K85" s="6" t="n">
        <v>8300</v>
      </c>
    </row>
    <row r="86" spans="1:13">
      <c r="A86" s="4" t="s">
        <v>83</v>
      </c>
      <c r="G86" s="5" t="n">
        <v>5800</v>
      </c>
      <c r="K86" s="5" t="n">
        <v>51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04</v>
      </c>
      <c r="B1" s="2" t="s">
        <v>1</v>
      </c>
    </row>
    <row r="2" spans="1:3">
      <c r="B2" s="2" t="s">
        <v>2</v>
      </c>
      <c r="C2" s="2" t="s">
        <v>17</v>
      </c>
    </row>
    <row r="3" spans="1:3">
      <c r="A3" s="4" t="s">
        <v>764</v>
      </c>
    </row>
    <row r="4" spans="1:3">
      <c r="A4" s="3" t="s">
        <v>805</v>
      </c>
    </row>
    <row r="5" spans="1:3">
      <c r="A5" s="4" t="s">
        <v>806</v>
      </c>
      <c r="B5" s="6" t="n">
        <v>8750</v>
      </c>
    </row>
    <row r="6" spans="1:3">
      <c r="A6" s="4" t="s">
        <v>807</v>
      </c>
      <c r="B6" s="6" t="n">
        <v>3000</v>
      </c>
    </row>
    <row r="7" spans="1:3">
      <c r="A7" s="4" t="s">
        <v>808</v>
      </c>
      <c r="B7" s="6" t="n">
        <v>-1950</v>
      </c>
    </row>
    <row r="8" spans="1:3">
      <c r="A8" s="4" t="s">
        <v>809</v>
      </c>
      <c r="B8" s="6" t="n">
        <v>-790</v>
      </c>
    </row>
    <row r="9" spans="1:3">
      <c r="A9" s="4" t="s">
        <v>810</v>
      </c>
      <c r="B9" s="6" t="n">
        <v>90</v>
      </c>
    </row>
    <row r="10" spans="1:3">
      <c r="A10" s="4" t="s">
        <v>811</v>
      </c>
      <c r="B10" s="6" t="n">
        <v>9100</v>
      </c>
      <c r="C10" s="6" t="n">
        <v>8750</v>
      </c>
    </row>
    <row r="11" spans="1:3">
      <c r="A11" s="4" t="s">
        <v>812</v>
      </c>
      <c r="B11" s="6" t="n">
        <v>8470</v>
      </c>
    </row>
    <row r="12" spans="1:3">
      <c r="A12" s="3" t="s">
        <v>813</v>
      </c>
    </row>
    <row r="13" spans="1:3">
      <c r="A13" s="4" t="s">
        <v>814</v>
      </c>
      <c r="B13" s="8" t="n">
        <v>6.79</v>
      </c>
    </row>
    <row r="14" spans="1:3">
      <c r="A14" s="4" t="s">
        <v>815</v>
      </c>
      <c r="B14" s="10" t="n">
        <v>9.77</v>
      </c>
    </row>
    <row r="15" spans="1:3">
      <c r="A15" s="4" t="s">
        <v>816</v>
      </c>
      <c r="B15" s="10" t="n">
        <v>7.45</v>
      </c>
    </row>
    <row r="16" spans="1:3">
      <c r="A16" s="4" t="s">
        <v>817</v>
      </c>
      <c r="B16" s="10" t="n">
        <v>7.24</v>
      </c>
    </row>
    <row r="17" spans="1:3">
      <c r="A17" s="4" t="s">
        <v>818</v>
      </c>
      <c r="B17" s="10" t="n">
        <v>6.91</v>
      </c>
    </row>
    <row r="18" spans="1:3">
      <c r="A18" s="4" t="s">
        <v>819</v>
      </c>
      <c r="B18" s="10" t="n">
        <v>7.59</v>
      </c>
      <c r="C18" s="8" t="n">
        <v>6.79</v>
      </c>
    </row>
    <row r="19" spans="1:3">
      <c r="A19" s="4" t="s">
        <v>820</v>
      </c>
      <c r="B19" s="10" t="n">
        <v>7.53</v>
      </c>
    </row>
    <row r="20" spans="1:3">
      <c r="A20" s="3" t="s">
        <v>821</v>
      </c>
    </row>
    <row r="21" spans="1:3">
      <c r="A21" s="4" t="s">
        <v>814</v>
      </c>
      <c r="B21" s="10" t="n">
        <v>8.449999999999999</v>
      </c>
    </row>
    <row r="22" spans="1:3">
      <c r="A22" s="4" t="s">
        <v>819</v>
      </c>
      <c r="B22" s="10" t="n">
        <v>14.6</v>
      </c>
      <c r="C22" s="8" t="n">
        <v>8.449999999999999</v>
      </c>
    </row>
    <row r="23" spans="1:3">
      <c r="A23" s="4" t="s">
        <v>820</v>
      </c>
      <c r="B23" s="8" t="n">
        <v>14.6</v>
      </c>
    </row>
    <row r="24" spans="1:3">
      <c r="A24" s="4" t="s">
        <v>769</v>
      </c>
    </row>
    <row r="25" spans="1:3">
      <c r="A25" s="3" t="s">
        <v>805</v>
      </c>
    </row>
    <row r="26" spans="1:3">
      <c r="A26" s="4" t="s">
        <v>806</v>
      </c>
      <c r="B26" s="6" t="n">
        <v>1040</v>
      </c>
    </row>
    <row r="27" spans="1:3">
      <c r="A27" s="4" t="s">
        <v>807</v>
      </c>
      <c r="B27" s="6" t="n">
        <v>870</v>
      </c>
    </row>
    <row r="28" spans="1:3">
      <c r="A28" s="4" t="s">
        <v>808</v>
      </c>
      <c r="B28" s="6" t="n">
        <v>0</v>
      </c>
    </row>
    <row r="29" spans="1:3">
      <c r="A29" s="4" t="s">
        <v>809</v>
      </c>
      <c r="B29" s="6" t="n">
        <v>-200</v>
      </c>
    </row>
    <row r="30" spans="1:3">
      <c r="A30" s="4" t="s">
        <v>810</v>
      </c>
      <c r="B30" s="6" t="n">
        <v>0</v>
      </c>
    </row>
    <row r="31" spans="1:3">
      <c r="A31" s="4" t="s">
        <v>811</v>
      </c>
      <c r="B31" s="6" t="n">
        <v>1710</v>
      </c>
      <c r="C31" s="6" t="n">
        <v>1040</v>
      </c>
    </row>
    <row r="32" spans="1:3">
      <c r="A32" s="4" t="s">
        <v>812</v>
      </c>
      <c r="B32" s="6" t="n">
        <v>1530</v>
      </c>
    </row>
    <row r="33" spans="1:3">
      <c r="A33" s="3" t="s">
        <v>813</v>
      </c>
    </row>
    <row r="34" spans="1:3">
      <c r="A34" s="4" t="s">
        <v>814</v>
      </c>
      <c r="B34" s="8" t="n">
        <v>6.93</v>
      </c>
    </row>
    <row r="35" spans="1:3">
      <c r="A35" s="4" t="s">
        <v>815</v>
      </c>
      <c r="B35" s="10" t="n">
        <v>9.67</v>
      </c>
    </row>
    <row r="36" spans="1:3">
      <c r="A36" s="4" t="s">
        <v>816</v>
      </c>
      <c r="B36" s="6" t="n">
        <v>0</v>
      </c>
    </row>
    <row r="37" spans="1:3">
      <c r="A37" s="4" t="s">
        <v>817</v>
      </c>
      <c r="B37" s="10" t="n">
        <v>7.8</v>
      </c>
    </row>
    <row r="38" spans="1:3">
      <c r="A38" s="4" t="s">
        <v>818</v>
      </c>
      <c r="B38" s="6" t="n">
        <v>0</v>
      </c>
    </row>
    <row r="39" spans="1:3">
      <c r="A39" s="4" t="s">
        <v>819</v>
      </c>
      <c r="B39" s="10" t="n">
        <v>8.220000000000001</v>
      </c>
      <c r="C39" s="8" t="n">
        <v>6.93</v>
      </c>
    </row>
    <row r="40" spans="1:3">
      <c r="A40" s="4" t="s">
        <v>820</v>
      </c>
      <c r="B40" s="10" t="n">
        <v>8.18</v>
      </c>
    </row>
    <row r="41" spans="1:3">
      <c r="A41" s="3" t="s">
        <v>821</v>
      </c>
    </row>
    <row r="42" spans="1:3">
      <c r="A42" s="4" t="s">
        <v>814</v>
      </c>
      <c r="B42" s="10" t="n">
        <v>8.449999999999999</v>
      </c>
    </row>
    <row r="43" spans="1:3">
      <c r="A43" s="4" t="s">
        <v>819</v>
      </c>
      <c r="B43" s="10" t="n">
        <v>14.6</v>
      </c>
      <c r="C43" s="8" t="n">
        <v>8.449999999999999</v>
      </c>
    </row>
    <row r="44" spans="1:3">
      <c r="A44" s="4" t="s">
        <v>820</v>
      </c>
      <c r="B44" s="8" t="n">
        <v>14.6</v>
      </c>
    </row>
    <row r="45" spans="1:3">
      <c r="A45" s="4" t="s">
        <v>790</v>
      </c>
    </row>
    <row r="46" spans="1:3">
      <c r="A46" s="3" t="s">
        <v>805</v>
      </c>
    </row>
    <row r="47" spans="1:3">
      <c r="A47" s="4" t="s">
        <v>806</v>
      </c>
      <c r="B47" s="6" t="n">
        <v>25300</v>
      </c>
    </row>
    <row r="48" spans="1:3">
      <c r="A48" s="4" t="s">
        <v>807</v>
      </c>
      <c r="B48" s="6" t="n">
        <v>1547</v>
      </c>
    </row>
    <row r="49" spans="1:3">
      <c r="A49" s="4" t="s">
        <v>808</v>
      </c>
      <c r="B49" s="6" t="n">
        <v>-8726</v>
      </c>
    </row>
    <row r="50" spans="1:3">
      <c r="A50" s="4" t="s">
        <v>809</v>
      </c>
      <c r="B50" s="6" t="n">
        <v>-250</v>
      </c>
    </row>
    <row r="51" spans="1:3">
      <c r="A51" s="4" t="s">
        <v>810</v>
      </c>
      <c r="B51" s="6" t="n">
        <v>0</v>
      </c>
    </row>
    <row r="52" spans="1:3">
      <c r="A52" s="4" t="s">
        <v>811</v>
      </c>
      <c r="B52" s="6" t="n">
        <v>17871</v>
      </c>
      <c r="C52" s="6" t="n">
        <v>25300</v>
      </c>
    </row>
    <row r="53" spans="1:3">
      <c r="A53" s="4" t="s">
        <v>812</v>
      </c>
      <c r="B53" s="6" t="n">
        <v>17745</v>
      </c>
    </row>
    <row r="54" spans="1:3">
      <c r="A54" s="4" t="s">
        <v>822</v>
      </c>
      <c r="B54" s="6" t="n">
        <v>12534</v>
      </c>
    </row>
    <row r="55" spans="1:3">
      <c r="A55" s="3" t="s">
        <v>813</v>
      </c>
    </row>
    <row r="56" spans="1:3">
      <c r="A56" s="4" t="s">
        <v>814</v>
      </c>
      <c r="B56" s="8" t="n">
        <v>5.45</v>
      </c>
    </row>
    <row r="57" spans="1:3">
      <c r="A57" s="4" t="s">
        <v>815</v>
      </c>
      <c r="B57" s="10" t="n">
        <v>9.6</v>
      </c>
    </row>
    <row r="58" spans="1:3">
      <c r="A58" s="4" t="s">
        <v>816</v>
      </c>
      <c r="B58" s="10" t="n">
        <v>4.25</v>
      </c>
    </row>
    <row r="59" spans="1:3">
      <c r="A59" s="4" t="s">
        <v>817</v>
      </c>
      <c r="B59" s="10" t="n">
        <v>8.539999999999999</v>
      </c>
    </row>
    <row r="60" spans="1:3">
      <c r="A60" s="4" t="s">
        <v>818</v>
      </c>
      <c r="B60" s="6" t="n">
        <v>0</v>
      </c>
    </row>
    <row r="61" spans="1:3">
      <c r="A61" s="4" t="s">
        <v>819</v>
      </c>
      <c r="B61" s="10" t="n">
        <v>6.36</v>
      </c>
      <c r="C61" s="8" t="n">
        <v>5.45</v>
      </c>
    </row>
    <row r="62" spans="1:3">
      <c r="A62" s="4" t="s">
        <v>820</v>
      </c>
      <c r="B62" s="10" t="n">
        <v>6.35</v>
      </c>
    </row>
    <row r="63" spans="1:3">
      <c r="A63" s="4" t="s">
        <v>823</v>
      </c>
      <c r="B63" s="8" t="n">
        <v>5.92</v>
      </c>
    </row>
    <row r="64" spans="1:3">
      <c r="A64" s="3" t="s">
        <v>824</v>
      </c>
    </row>
    <row r="65" spans="1:3">
      <c r="A65" s="4" t="s">
        <v>825</v>
      </c>
      <c r="B65" s="4" t="s">
        <v>826</v>
      </c>
      <c r="C65" s="4" t="s">
        <v>793</v>
      </c>
    </row>
    <row r="66" spans="1:3">
      <c r="A66" s="4" t="s">
        <v>827</v>
      </c>
      <c r="B66" s="4" t="s">
        <v>826</v>
      </c>
    </row>
    <row r="67" spans="1:3">
      <c r="A67" s="4" t="s">
        <v>828</v>
      </c>
      <c r="B67" s="4" t="s">
        <v>829</v>
      </c>
    </row>
    <row r="68" spans="1:3">
      <c r="A68" s="3" t="s">
        <v>830</v>
      </c>
    </row>
    <row r="69" spans="1:3">
      <c r="A69" s="4" t="s">
        <v>831</v>
      </c>
      <c r="B69" s="5" t="n">
        <v>146428</v>
      </c>
    </row>
    <row r="70" spans="1:3">
      <c r="A70" s="4" t="s">
        <v>832</v>
      </c>
      <c r="B70" s="5" t="n">
        <v>108844</v>
      </c>
    </row>
    <row r="71" spans="1:3">
      <c r="A71" s="4" t="s">
        <v>784</v>
      </c>
    </row>
    <row r="72" spans="1:3">
      <c r="A72" s="3" t="s">
        <v>805</v>
      </c>
    </row>
    <row r="73" spans="1:3">
      <c r="A73" s="4" t="s">
        <v>806</v>
      </c>
      <c r="B73" s="6" t="n">
        <v>10794</v>
      </c>
    </row>
    <row r="74" spans="1:3">
      <c r="A74" s="4" t="s">
        <v>807</v>
      </c>
      <c r="B74" s="6" t="n">
        <v>0</v>
      </c>
    </row>
    <row r="75" spans="1:3">
      <c r="A75" s="4" t="s">
        <v>808</v>
      </c>
      <c r="B75" s="6" t="n">
        <v>-1367</v>
      </c>
    </row>
    <row r="76" spans="1:3">
      <c r="A76" s="4" t="s">
        <v>809</v>
      </c>
      <c r="B76" s="6" t="n">
        <v>-503</v>
      </c>
    </row>
    <row r="77" spans="1:3">
      <c r="A77" s="4" t="s">
        <v>810</v>
      </c>
      <c r="B77" s="6" t="n">
        <v>293</v>
      </c>
    </row>
    <row r="78" spans="1:3">
      <c r="A78" s="4" t="s">
        <v>811</v>
      </c>
      <c r="B78" s="6" t="n">
        <v>9217</v>
      </c>
      <c r="C78" s="6" t="n">
        <v>10794</v>
      </c>
    </row>
    <row r="79" spans="1:3">
      <c r="A79" s="4" t="s">
        <v>812</v>
      </c>
      <c r="B79" s="6" t="n">
        <v>10018</v>
      </c>
    </row>
    <row r="80" spans="1:3">
      <c r="A80" s="4" t="s">
        <v>822</v>
      </c>
      <c r="B80" s="6" t="n">
        <v>5655</v>
      </c>
    </row>
    <row r="81" spans="1:3">
      <c r="A81" s="3" t="s">
        <v>813</v>
      </c>
    </row>
    <row r="82" spans="1:3">
      <c r="A82" s="4" t="s">
        <v>814</v>
      </c>
      <c r="B82" s="8" t="n">
        <v>6.05</v>
      </c>
    </row>
    <row r="83" spans="1:3">
      <c r="A83" s="4" t="s">
        <v>815</v>
      </c>
      <c r="B83" s="6" t="n">
        <v>0</v>
      </c>
    </row>
    <row r="84" spans="1:3">
      <c r="A84" s="4" t="s">
        <v>816</v>
      </c>
      <c r="B84" s="10" t="n">
        <v>6.19</v>
      </c>
    </row>
    <row r="85" spans="1:3">
      <c r="A85" s="4" t="s">
        <v>817</v>
      </c>
      <c r="B85" s="10" t="n">
        <v>6.47</v>
      </c>
    </row>
    <row r="86" spans="1:3">
      <c r="A86" s="4" t="s">
        <v>818</v>
      </c>
      <c r="B86" s="10" t="n">
        <v>7.44</v>
      </c>
    </row>
    <row r="87" spans="1:3">
      <c r="A87" s="4" t="s">
        <v>819</v>
      </c>
      <c r="B87" s="10" t="n">
        <v>6.05</v>
      </c>
      <c r="C87" s="8" t="n">
        <v>6.05</v>
      </c>
    </row>
    <row r="88" spans="1:3">
      <c r="A88" s="4" t="s">
        <v>820</v>
      </c>
      <c r="B88" s="10" t="n">
        <v>6.06</v>
      </c>
    </row>
    <row r="89" spans="1:3">
      <c r="A89" s="4" t="s">
        <v>823</v>
      </c>
      <c r="B89" s="8" t="n">
        <v>5.96</v>
      </c>
    </row>
    <row r="90" spans="1:3">
      <c r="A90" s="3" t="s">
        <v>824</v>
      </c>
    </row>
    <row r="91" spans="1:3">
      <c r="A91" s="4" t="s">
        <v>825</v>
      </c>
      <c r="B91" s="4" t="s">
        <v>833</v>
      </c>
      <c r="C91" s="4" t="s">
        <v>834</v>
      </c>
    </row>
    <row r="92" spans="1:3">
      <c r="A92" s="4" t="s">
        <v>827</v>
      </c>
      <c r="B92" s="4" t="s">
        <v>835</v>
      </c>
    </row>
    <row r="93" spans="1:3">
      <c r="A93" s="4" t="s">
        <v>828</v>
      </c>
      <c r="B93" s="4" t="s">
        <v>836</v>
      </c>
    </row>
    <row r="94" spans="1:3">
      <c r="A94" s="3" t="s">
        <v>830</v>
      </c>
    </row>
    <row r="95" spans="1:3">
      <c r="A95" s="4" t="s">
        <v>831</v>
      </c>
      <c r="B95" s="5" t="n">
        <v>85513</v>
      </c>
    </row>
    <row r="96" spans="1:3">
      <c r="A96" s="4" t="s">
        <v>832</v>
      </c>
      <c r="B96" s="5" t="n">
        <v>488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17</v>
      </c>
      <c r="D2" s="2" t="s">
        <v>71</v>
      </c>
    </row>
    <row r="3" spans="1:4">
      <c r="A3" s="4" t="s">
        <v>838</v>
      </c>
    </row>
    <row r="4" spans="1:4">
      <c r="A4" s="3" t="s">
        <v>755</v>
      </c>
    </row>
    <row r="5" spans="1:4">
      <c r="A5" s="4" t="s">
        <v>768</v>
      </c>
      <c r="B5" s="5" t="n">
        <v>53398</v>
      </c>
      <c r="C5" s="5" t="n">
        <v>25572</v>
      </c>
      <c r="D5" s="5" t="n">
        <v>1443</v>
      </c>
    </row>
    <row r="6" spans="1:4">
      <c r="A6" s="4" t="s">
        <v>839</v>
      </c>
    </row>
    <row r="7" spans="1:4">
      <c r="A7" s="3" t="s">
        <v>755</v>
      </c>
    </row>
    <row r="8" spans="1:4">
      <c r="A8" s="4" t="s">
        <v>768</v>
      </c>
      <c r="B8" s="5" t="n">
        <v>6777</v>
      </c>
      <c r="C8" s="5" t="n">
        <v>883</v>
      </c>
      <c r="D8" s="5" t="n">
        <v>9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840</v>
      </c>
      <c r="B1" s="2" t="s">
        <v>1</v>
      </c>
    </row>
    <row r="2" spans="1:4">
      <c r="B2" s="2" t="s">
        <v>2</v>
      </c>
      <c r="C2" s="2" t="s">
        <v>17</v>
      </c>
      <c r="D2" s="2" t="s">
        <v>71</v>
      </c>
    </row>
    <row r="3" spans="1:4">
      <c r="A3" s="4" t="s">
        <v>841</v>
      </c>
    </row>
    <row r="4" spans="1:4">
      <c r="A4" s="3" t="s">
        <v>842</v>
      </c>
    </row>
    <row r="5" spans="1:4">
      <c r="A5" s="4" t="s">
        <v>843</v>
      </c>
      <c r="B5" s="8" t="n">
        <v>2.61</v>
      </c>
      <c r="C5" s="8" t="n">
        <v>1.61</v>
      </c>
      <c r="D5" s="8" t="n">
        <v>1.57</v>
      </c>
    </row>
    <row r="6" spans="1:4">
      <c r="A6" s="4" t="s">
        <v>844</v>
      </c>
      <c r="B6" s="4" t="s">
        <v>845</v>
      </c>
      <c r="C6" s="4" t="s">
        <v>845</v>
      </c>
      <c r="D6" s="4" t="s">
        <v>846</v>
      </c>
    </row>
    <row r="7" spans="1:4">
      <c r="A7" s="4" t="s">
        <v>847</v>
      </c>
      <c r="B7" s="4" t="s">
        <v>848</v>
      </c>
      <c r="C7" s="4" t="s">
        <v>849</v>
      </c>
      <c r="D7" s="4" t="s">
        <v>850</v>
      </c>
    </row>
    <row r="8" spans="1:4">
      <c r="A8" s="4" t="s">
        <v>851</v>
      </c>
      <c r="B8" s="4" t="s">
        <v>852</v>
      </c>
      <c r="C8" s="4" t="s">
        <v>853</v>
      </c>
      <c r="D8" s="4" t="s">
        <v>854</v>
      </c>
    </row>
    <row r="9" spans="1:4">
      <c r="A9" s="4" t="s">
        <v>855</v>
      </c>
      <c r="B9" s="4" t="s">
        <v>852</v>
      </c>
      <c r="C9" s="4" t="s">
        <v>856</v>
      </c>
      <c r="D9" s="4" t="s">
        <v>852</v>
      </c>
    </row>
    <row r="10" spans="1:4">
      <c r="A10" s="4" t="s">
        <v>857</v>
      </c>
    </row>
    <row r="11" spans="1:4">
      <c r="A11" s="3" t="s">
        <v>842</v>
      </c>
    </row>
    <row r="12" spans="1:4">
      <c r="A12" s="4" t="s">
        <v>843</v>
      </c>
      <c r="D12" s="8" t="n">
        <v>1.59</v>
      </c>
    </row>
    <row r="13" spans="1:4">
      <c r="A13" s="4" t="s">
        <v>844</v>
      </c>
      <c r="D13" s="4" t="s">
        <v>858</v>
      </c>
    </row>
    <row r="14" spans="1:4">
      <c r="A14" s="4" t="s">
        <v>847</v>
      </c>
      <c r="D14" s="4" t="s">
        <v>859</v>
      </c>
    </row>
    <row r="15" spans="1:4">
      <c r="A15" s="4" t="s">
        <v>851</v>
      </c>
      <c r="D15" s="4" t="s">
        <v>854</v>
      </c>
    </row>
    <row r="16" spans="1:4">
      <c r="A16" s="4" t="s">
        <v>855</v>
      </c>
      <c r="D16" s="4" t="s">
        <v>852</v>
      </c>
    </row>
    <row r="17" spans="1:4">
      <c r="A17" s="4" t="s">
        <v>860</v>
      </c>
    </row>
    <row r="18" spans="1:4">
      <c r="A18" s="3" t="s">
        <v>842</v>
      </c>
    </row>
    <row r="19" spans="1:4">
      <c r="A19" s="4" t="s">
        <v>843</v>
      </c>
      <c r="D19" s="8" t="n">
        <v>2.06</v>
      </c>
    </row>
    <row r="20" spans="1:4">
      <c r="A20" s="4" t="s">
        <v>844</v>
      </c>
      <c r="D20" s="4" t="s">
        <v>846</v>
      </c>
    </row>
    <row r="21" spans="1:4">
      <c r="A21" s="4" t="s">
        <v>847</v>
      </c>
      <c r="D21" s="4" t="s">
        <v>861</v>
      </c>
    </row>
    <row r="22" spans="1:4">
      <c r="A22" s="4" t="s">
        <v>851</v>
      </c>
      <c r="D22" s="4" t="s">
        <v>862</v>
      </c>
    </row>
    <row r="23" spans="1:4">
      <c r="A23" s="4" t="s">
        <v>855</v>
      </c>
      <c r="D23" s="4" t="s">
        <v>863</v>
      </c>
    </row>
    <row r="24" spans="1:4">
      <c r="A24" s="4" t="s">
        <v>864</v>
      </c>
    </row>
    <row r="25" spans="1:4">
      <c r="A25" s="3" t="s">
        <v>842</v>
      </c>
    </row>
    <row r="26" spans="1:4">
      <c r="A26" s="4" t="s">
        <v>843</v>
      </c>
      <c r="B26" s="8" t="n">
        <v>10.45</v>
      </c>
      <c r="C26" s="8" t="n">
        <v>8.23</v>
      </c>
    </row>
    <row r="27" spans="1:4">
      <c r="A27" s="4" t="s">
        <v>844</v>
      </c>
      <c r="B27" s="4" t="s">
        <v>417</v>
      </c>
      <c r="C27" s="4" t="s">
        <v>417</v>
      </c>
    </row>
    <row r="28" spans="1:4">
      <c r="A28" s="4" t="s">
        <v>847</v>
      </c>
      <c r="B28" s="4" t="s">
        <v>865</v>
      </c>
      <c r="C28" s="4" t="s">
        <v>866</v>
      </c>
    </row>
    <row r="29" spans="1:4">
      <c r="A29" s="4" t="s">
        <v>851</v>
      </c>
      <c r="B29" s="4" t="s">
        <v>867</v>
      </c>
      <c r="C29" s="4" t="s">
        <v>868</v>
      </c>
    </row>
    <row r="30" spans="1:4">
      <c r="A30" s="4" t="s">
        <v>855</v>
      </c>
      <c r="B30" s="4" t="s">
        <v>852</v>
      </c>
      <c r="C30" s="4" t="s">
        <v>8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69</v>
      </c>
      <c r="B1" s="2" t="s">
        <v>1</v>
      </c>
    </row>
    <row r="2" spans="1:3">
      <c r="B2" s="2" t="s">
        <v>2</v>
      </c>
      <c r="C2" s="2" t="s">
        <v>17</v>
      </c>
    </row>
    <row r="3" spans="1:3">
      <c r="A3" s="4" t="s">
        <v>870</v>
      </c>
    </row>
    <row r="4" spans="1:3">
      <c r="A4" s="3" t="s">
        <v>805</v>
      </c>
    </row>
    <row r="5" spans="1:3">
      <c r="A5" s="4" t="s">
        <v>806</v>
      </c>
      <c r="B5" s="6" t="n">
        <v>547</v>
      </c>
    </row>
    <row r="6" spans="1:3">
      <c r="A6" s="4" t="s">
        <v>871</v>
      </c>
      <c r="B6" s="6" t="n">
        <v>525</v>
      </c>
    </row>
    <row r="7" spans="1:3">
      <c r="A7" s="4" t="s">
        <v>872</v>
      </c>
      <c r="B7" s="6" t="n">
        <v>-42</v>
      </c>
    </row>
    <row r="8" spans="1:3">
      <c r="A8" s="4" t="s">
        <v>811</v>
      </c>
      <c r="B8" s="6" t="n">
        <v>1030</v>
      </c>
      <c r="C8" s="6" t="n">
        <v>547</v>
      </c>
    </row>
    <row r="9" spans="1:3">
      <c r="A9" s="3" t="s">
        <v>821</v>
      </c>
    </row>
    <row r="10" spans="1:3">
      <c r="A10" s="4" t="s">
        <v>873</v>
      </c>
      <c r="B10" s="8" t="n">
        <v>6.9</v>
      </c>
    </row>
    <row r="11" spans="1:3">
      <c r="A11" s="4" t="s">
        <v>874</v>
      </c>
      <c r="B11" s="10" t="n">
        <v>9.6</v>
      </c>
    </row>
    <row r="12" spans="1:3">
      <c r="A12" s="4" t="s">
        <v>875</v>
      </c>
      <c r="B12" s="10" t="n">
        <v>9.6</v>
      </c>
    </row>
    <row r="13" spans="1:3">
      <c r="A13" s="4" t="s">
        <v>876</v>
      </c>
      <c r="B13" s="8" t="n">
        <v>8.17</v>
      </c>
      <c r="C13" s="8" t="n">
        <v>6.9</v>
      </c>
    </row>
    <row r="14" spans="1:3">
      <c r="A14" s="4" t="s">
        <v>825</v>
      </c>
      <c r="B14" s="4" t="s">
        <v>877</v>
      </c>
      <c r="C14" s="4" t="s">
        <v>878</v>
      </c>
    </row>
    <row r="15" spans="1:3">
      <c r="A15" s="4" t="s">
        <v>879</v>
      </c>
    </row>
    <row r="16" spans="1:3">
      <c r="A16" s="3" t="s">
        <v>805</v>
      </c>
    </row>
    <row r="17" spans="1:3">
      <c r="A17" s="4" t="s">
        <v>806</v>
      </c>
      <c r="B17" s="6" t="n">
        <v>1094</v>
      </c>
    </row>
    <row r="18" spans="1:3">
      <c r="A18" s="4" t="s">
        <v>871</v>
      </c>
      <c r="B18" s="6" t="n">
        <v>842</v>
      </c>
    </row>
    <row r="19" spans="1:3">
      <c r="A19" s="4" t="s">
        <v>872</v>
      </c>
      <c r="B19" s="6" t="n">
        <v>-192</v>
      </c>
    </row>
    <row r="20" spans="1:3">
      <c r="A20" s="4" t="s">
        <v>811</v>
      </c>
      <c r="B20" s="6" t="n">
        <v>1744</v>
      </c>
      <c r="C20" s="6" t="n">
        <v>1094</v>
      </c>
    </row>
    <row r="21" spans="1:3">
      <c r="A21" s="3" t="s">
        <v>821</v>
      </c>
    </row>
    <row r="22" spans="1:3">
      <c r="A22" s="4" t="s">
        <v>873</v>
      </c>
      <c r="B22" s="8" t="n">
        <v>6.9</v>
      </c>
    </row>
    <row r="23" spans="1:3">
      <c r="A23" s="4" t="s">
        <v>874</v>
      </c>
      <c r="B23" s="10" t="n">
        <v>9.6</v>
      </c>
    </row>
    <row r="24" spans="1:3">
      <c r="A24" s="4" t="s">
        <v>875</v>
      </c>
      <c r="B24" s="10" t="n">
        <v>8.07</v>
      </c>
    </row>
    <row r="25" spans="1:3">
      <c r="A25" s="4" t="s">
        <v>876</v>
      </c>
      <c r="B25" s="8" t="n">
        <v>8.08</v>
      </c>
      <c r="C25" s="8" t="n">
        <v>6.9</v>
      </c>
    </row>
    <row r="26" spans="1:3">
      <c r="A26" s="4" t="s">
        <v>825</v>
      </c>
      <c r="B26" s="4" t="s">
        <v>880</v>
      </c>
      <c r="C26" s="4" t="s">
        <v>8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17</v>
      </c>
      <c r="D2" s="2" t="s">
        <v>71</v>
      </c>
    </row>
    <row r="3" spans="1:4">
      <c r="A3" s="3" t="s">
        <v>201</v>
      </c>
    </row>
    <row r="4" spans="1:4">
      <c r="A4" s="4" t="s">
        <v>882</v>
      </c>
      <c r="B4" s="11" t="n">
        <v>0.7</v>
      </c>
      <c r="C4" s="11" t="n">
        <v>8.1</v>
      </c>
      <c r="D4" s="11" t="n">
        <v>2.5</v>
      </c>
    </row>
    <row r="5" spans="1:4">
      <c r="A5" s="4" t="s">
        <v>883</v>
      </c>
    </row>
    <row r="6" spans="1:4">
      <c r="A6" s="3" t="s">
        <v>884</v>
      </c>
    </row>
    <row r="7" spans="1:4">
      <c r="A7" s="4" t="s">
        <v>885</v>
      </c>
      <c r="B7" s="12" t="n">
        <v>34.2</v>
      </c>
      <c r="C7" s="12" t="n">
        <v>29.4</v>
      </c>
    </row>
    <row r="8" spans="1:4">
      <c r="A8" s="4" t="s">
        <v>886</v>
      </c>
      <c r="B8" s="12" t="n">
        <v>34.4</v>
      </c>
      <c r="C8" s="12" t="n">
        <v>31.1</v>
      </c>
    </row>
    <row r="9" spans="1:4">
      <c r="A9" s="4" t="s">
        <v>887</v>
      </c>
    </row>
    <row r="10" spans="1:4">
      <c r="A10" s="3" t="s">
        <v>884</v>
      </c>
    </row>
    <row r="11" spans="1:4">
      <c r="A11" s="4" t="s">
        <v>885</v>
      </c>
      <c r="B11" s="11" t="n">
        <v>28.4</v>
      </c>
      <c r="C11" s="11" t="n">
        <v>3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17</v>
      </c>
      <c r="D2" s="2" t="s">
        <v>71</v>
      </c>
    </row>
    <row r="3" spans="1:4">
      <c r="A3" s="3" t="s">
        <v>889</v>
      </c>
    </row>
    <row r="4" spans="1:4">
      <c r="A4" s="4" t="s">
        <v>590</v>
      </c>
      <c r="B4" s="5" t="n">
        <v>215634</v>
      </c>
    </row>
    <row r="5" spans="1:4">
      <c r="A5" s="4" t="s">
        <v>591</v>
      </c>
      <c r="B5" s="6" t="n">
        <v>185902</v>
      </c>
    </row>
    <row r="6" spans="1:4">
      <c r="A6" s="4" t="s">
        <v>592</v>
      </c>
      <c r="B6" s="6" t="n">
        <v>152512</v>
      </c>
    </row>
    <row r="7" spans="1:4">
      <c r="A7" s="4" t="s">
        <v>593</v>
      </c>
      <c r="B7" s="6" t="n">
        <v>129675</v>
      </c>
    </row>
    <row r="8" spans="1:4">
      <c r="A8" s="4" t="s">
        <v>594</v>
      </c>
      <c r="B8" s="6" t="n">
        <v>98319</v>
      </c>
    </row>
    <row r="9" spans="1:4">
      <c r="A9" s="4" t="s">
        <v>595</v>
      </c>
      <c r="B9" s="6" t="n">
        <v>281482</v>
      </c>
    </row>
    <row r="10" spans="1:4">
      <c r="A10" s="4" t="s">
        <v>890</v>
      </c>
      <c r="B10" s="6" t="n">
        <v>1063524</v>
      </c>
    </row>
    <row r="11" spans="1:4">
      <c r="A11" s="4" t="s">
        <v>891</v>
      </c>
      <c r="B11" s="6" t="n">
        <v>258600</v>
      </c>
      <c r="C11" s="5" t="n">
        <v>220200</v>
      </c>
      <c r="D11" s="5" t="n">
        <v>204600</v>
      </c>
    </row>
    <row r="12" spans="1:4">
      <c r="A12" s="4" t="s">
        <v>892</v>
      </c>
      <c r="B12" s="6" t="n">
        <v>43800</v>
      </c>
    </row>
    <row r="13" spans="1:4">
      <c r="A13" s="4" t="s">
        <v>893</v>
      </c>
      <c r="B13" s="6" t="n">
        <v>21100</v>
      </c>
    </row>
    <row r="14" spans="1:4">
      <c r="A14" s="4" t="s">
        <v>894</v>
      </c>
    </row>
    <row r="15" spans="1:4">
      <c r="A15" s="3" t="s">
        <v>889</v>
      </c>
    </row>
    <row r="16" spans="1:4">
      <c r="A16" s="4" t="s">
        <v>895</v>
      </c>
      <c r="B16" s="6" t="n">
        <v>44600</v>
      </c>
      <c r="C16" s="6" t="n">
        <v>34000</v>
      </c>
    </row>
    <row r="17" spans="1:4">
      <c r="A17" s="4" t="s">
        <v>896</v>
      </c>
      <c r="B17" s="6" t="n">
        <v>3100</v>
      </c>
      <c r="C17" s="5" t="n">
        <v>1800</v>
      </c>
    </row>
    <row r="18" spans="1:4">
      <c r="A18" s="4" t="s">
        <v>897</v>
      </c>
    </row>
    <row r="19" spans="1:4">
      <c r="A19" s="3" t="s">
        <v>889</v>
      </c>
    </row>
    <row r="20" spans="1:4">
      <c r="A20" s="4" t="s">
        <v>898</v>
      </c>
      <c r="B20" s="5" t="n">
        <v>34000</v>
      </c>
    </row>
    <row r="21" spans="1:4">
      <c r="A21" s="4" t="s">
        <v>899</v>
      </c>
    </row>
    <row r="22" spans="1:4">
      <c r="A22" s="3" t="s">
        <v>889</v>
      </c>
    </row>
    <row r="23" spans="1:4">
      <c r="A23" s="4" t="s">
        <v>900</v>
      </c>
      <c r="B23" s="4" t="s">
        <v>9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1"/>
    <col customWidth="1" max="5" min="5" width="21"/>
    <col customWidth="1" max="6" min="6" width="21"/>
    <col customWidth="1" max="7" min="7" width="21"/>
    <col customWidth="1" max="8" min="8" width="20"/>
    <col customWidth="1" max="9" min="9" width="32"/>
    <col customWidth="1" max="10" min="10" width="32"/>
    <col customWidth="1" max="11" min="11" width="21"/>
  </cols>
  <sheetData>
    <row r="1" spans="1:11">
      <c r="A1" s="1" t="s">
        <v>902</v>
      </c>
      <c r="B1" s="2" t="s">
        <v>903</v>
      </c>
      <c r="C1" s="2" t="s">
        <v>904</v>
      </c>
      <c r="D1" s="2" t="s">
        <v>466</v>
      </c>
      <c r="E1" s="2" t="s">
        <v>375</v>
      </c>
      <c r="F1" s="2" t="s">
        <v>467</v>
      </c>
      <c r="G1" s="2" t="s">
        <v>379</v>
      </c>
      <c r="H1" s="2" t="s">
        <v>905</v>
      </c>
      <c r="I1" s="2" t="s">
        <v>906</v>
      </c>
      <c r="J1" s="2" t="s">
        <v>907</v>
      </c>
      <c r="K1" s="2" t="s">
        <v>383</v>
      </c>
    </row>
    <row r="2" spans="1:11">
      <c r="A2" s="3" t="s">
        <v>908</v>
      </c>
    </row>
    <row r="3" spans="1:11">
      <c r="A3" s="4" t="s">
        <v>909</v>
      </c>
      <c r="D3" s="5" t="n">
        <v>45000</v>
      </c>
      <c r="E3" s="5" t="n">
        <v>45000</v>
      </c>
      <c r="F3" s="5" t="n">
        <v>35000</v>
      </c>
      <c r="G3" s="5" t="n">
        <v>35000</v>
      </c>
      <c r="H3" s="5" t="n">
        <v>60000</v>
      </c>
      <c r="I3" s="5" t="n">
        <v>90000</v>
      </c>
      <c r="J3" s="5" t="n">
        <v>70000</v>
      </c>
      <c r="K3" s="5" t="n">
        <v>60000</v>
      </c>
    </row>
    <row r="4" spans="1:11">
      <c r="A4" s="4" t="s">
        <v>910</v>
      </c>
      <c r="I4" s="6" t="n">
        <v>2</v>
      </c>
      <c r="J4" s="6" t="n">
        <v>2</v>
      </c>
    </row>
    <row r="5" spans="1:11">
      <c r="A5" s="4" t="s">
        <v>404</v>
      </c>
    </row>
    <row r="6" spans="1:11">
      <c r="A6" s="3" t="s">
        <v>908</v>
      </c>
    </row>
    <row r="7" spans="1:11">
      <c r="A7" s="4" t="s">
        <v>910</v>
      </c>
      <c r="C7" s="6" t="n">
        <v>2</v>
      </c>
    </row>
    <row r="8" spans="1:11">
      <c r="A8" s="4" t="s">
        <v>406</v>
      </c>
    </row>
    <row r="9" spans="1:11">
      <c r="A9" s="3" t="s">
        <v>908</v>
      </c>
    </row>
    <row r="10" spans="1:11">
      <c r="A10" s="4" t="s">
        <v>400</v>
      </c>
      <c r="B10" s="4" t="s">
        <v>401</v>
      </c>
    </row>
    <row r="11" spans="1:11">
      <c r="A11" s="4" t="s">
        <v>407</v>
      </c>
    </row>
    <row r="12" spans="1:11">
      <c r="A12" s="3" t="s">
        <v>908</v>
      </c>
    </row>
    <row r="13" spans="1:11">
      <c r="A13" s="4" t="s">
        <v>400</v>
      </c>
      <c r="B13" s="4" t="s">
        <v>403</v>
      </c>
    </row>
    <row r="14" spans="1:11">
      <c r="A14" s="4" t="s">
        <v>911</v>
      </c>
    </row>
    <row r="15" spans="1:11">
      <c r="A15" s="3" t="s">
        <v>908</v>
      </c>
    </row>
    <row r="16" spans="1:11">
      <c r="A16" s="4" t="s">
        <v>912</v>
      </c>
      <c r="C16" s="5" t="n">
        <v>55000</v>
      </c>
    </row>
    <row r="17" spans="1:11">
      <c r="A17" s="4" t="s">
        <v>913</v>
      </c>
    </row>
    <row r="18" spans="1:11">
      <c r="A18" s="3" t="s">
        <v>908</v>
      </c>
    </row>
    <row r="19" spans="1:11">
      <c r="A19" s="4" t="s">
        <v>400</v>
      </c>
      <c r="C19" s="4" t="s">
        <v>401</v>
      </c>
    </row>
    <row r="20" spans="1:11">
      <c r="A20" s="4" t="s">
        <v>914</v>
      </c>
    </row>
    <row r="21" spans="1:11">
      <c r="A21" s="3" t="s">
        <v>908</v>
      </c>
    </row>
    <row r="22" spans="1:11">
      <c r="A22" s="4" t="s">
        <v>400</v>
      </c>
      <c r="C22" s="4" t="s">
        <v>4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17</v>
      </c>
      <c r="D2" s="2" t="s">
        <v>71</v>
      </c>
    </row>
    <row r="3" spans="1:4">
      <c r="A3" s="3" t="s">
        <v>916</v>
      </c>
    </row>
    <row r="4" spans="1:4">
      <c r="A4" s="4" t="s">
        <v>917</v>
      </c>
      <c r="B4" s="5" t="n">
        <v>-19585</v>
      </c>
      <c r="C4" s="5" t="n">
        <v>13815</v>
      </c>
      <c r="D4" s="5" t="n">
        <v>-53991</v>
      </c>
    </row>
    <row r="5" spans="1:4">
      <c r="A5" s="4" t="s">
        <v>98</v>
      </c>
      <c r="B5" s="6" t="n">
        <v>-852</v>
      </c>
      <c r="C5" s="6" t="n">
        <v>9223</v>
      </c>
      <c r="D5" s="6" t="n">
        <v>6211</v>
      </c>
    </row>
    <row r="6" spans="1:4">
      <c r="A6" s="4" t="s">
        <v>918</v>
      </c>
      <c r="B6" s="6" t="n">
        <v>-20437</v>
      </c>
      <c r="C6" s="6" t="n">
        <v>23038</v>
      </c>
      <c r="D6" s="6" t="n">
        <v>-47780</v>
      </c>
    </row>
    <row r="7" spans="1:4">
      <c r="A7" s="4" t="s">
        <v>107</v>
      </c>
    </row>
    <row r="8" spans="1:4">
      <c r="A8" s="3" t="s">
        <v>916</v>
      </c>
    </row>
    <row r="9" spans="1:4">
      <c r="A9" s="4" t="s">
        <v>919</v>
      </c>
      <c r="B9" s="6" t="n">
        <v>-404381</v>
      </c>
      <c r="C9" s="6" t="n">
        <v>-427314</v>
      </c>
      <c r="D9" s="6" t="n">
        <v>-379066</v>
      </c>
    </row>
    <row r="10" spans="1:4">
      <c r="A10" s="4" t="s">
        <v>917</v>
      </c>
      <c r="B10" s="6" t="n">
        <v>-19351</v>
      </c>
      <c r="C10" s="6" t="n">
        <v>13710</v>
      </c>
      <c r="D10" s="6" t="n">
        <v>-54459</v>
      </c>
    </row>
    <row r="11" spans="1:4">
      <c r="A11" s="4" t="s">
        <v>98</v>
      </c>
      <c r="B11" s="6" t="n">
        <v>-852</v>
      </c>
      <c r="C11" s="6" t="n">
        <v>9223</v>
      </c>
      <c r="D11" s="6" t="n">
        <v>6211</v>
      </c>
    </row>
    <row r="12" spans="1:4">
      <c r="A12" s="4" t="s">
        <v>918</v>
      </c>
      <c r="B12" s="6" t="n">
        <v>-20203</v>
      </c>
      <c r="C12" s="6" t="n">
        <v>22933</v>
      </c>
      <c r="D12" s="6" t="n">
        <v>-48248</v>
      </c>
    </row>
    <row r="13" spans="1:4">
      <c r="A13" s="4" t="s">
        <v>920</v>
      </c>
      <c r="B13" s="6" t="n">
        <v>-424584</v>
      </c>
      <c r="C13" s="6" t="n">
        <v>-404381</v>
      </c>
      <c r="D13" s="6" t="n">
        <v>-427314</v>
      </c>
    </row>
    <row r="14" spans="1:4">
      <c r="A14" s="4" t="s">
        <v>921</v>
      </c>
    </row>
    <row r="15" spans="1:4">
      <c r="A15" s="3" t="s">
        <v>916</v>
      </c>
    </row>
    <row r="16" spans="1:4">
      <c r="A16" s="4" t="s">
        <v>919</v>
      </c>
      <c r="B16" s="6" t="n">
        <v>-232181</v>
      </c>
      <c r="C16" s="6" t="n">
        <v>-252027</v>
      </c>
      <c r="D16" s="6" t="n">
        <v>-236340</v>
      </c>
    </row>
    <row r="17" spans="1:4">
      <c r="A17" s="4" t="s">
        <v>917</v>
      </c>
      <c r="B17" s="6" t="n">
        <v>4336</v>
      </c>
      <c r="C17" s="6" t="n">
        <v>30125</v>
      </c>
      <c r="D17" s="6" t="n">
        <v>-22925</v>
      </c>
    </row>
    <row r="18" spans="1:4">
      <c r="A18" s="4" t="s">
        <v>98</v>
      </c>
      <c r="B18" s="6" t="n">
        <v>-1178</v>
      </c>
      <c r="C18" s="6" t="n">
        <v>-10279</v>
      </c>
      <c r="D18" s="6" t="n">
        <v>7238</v>
      </c>
    </row>
    <row r="19" spans="1:4">
      <c r="A19" s="4" t="s">
        <v>918</v>
      </c>
      <c r="B19" s="6" t="n">
        <v>3158</v>
      </c>
      <c r="C19" s="6" t="n">
        <v>19846</v>
      </c>
      <c r="D19" s="6" t="n">
        <v>-15687</v>
      </c>
    </row>
    <row r="20" spans="1:4">
      <c r="A20" s="4" t="s">
        <v>920</v>
      </c>
      <c r="B20" s="6" t="n">
        <v>-229023</v>
      </c>
      <c r="C20" s="6" t="n">
        <v>-232181</v>
      </c>
      <c r="D20" s="6" t="n">
        <v>-252027</v>
      </c>
    </row>
    <row r="21" spans="1:4">
      <c r="A21" s="4" t="s">
        <v>922</v>
      </c>
    </row>
    <row r="22" spans="1:4">
      <c r="A22" s="3" t="s">
        <v>916</v>
      </c>
    </row>
    <row r="23" spans="1:4">
      <c r="A23" s="4" t="s">
        <v>919</v>
      </c>
      <c r="B23" s="6" t="n">
        <v>-55618</v>
      </c>
      <c r="C23" s="6" t="n">
        <v>-18757</v>
      </c>
      <c r="D23" s="6" t="n">
        <v>-18247</v>
      </c>
    </row>
    <row r="24" spans="1:4">
      <c r="A24" s="4" t="s">
        <v>917</v>
      </c>
      <c r="B24" s="6" t="n">
        <v>21280</v>
      </c>
      <c r="C24" s="6" t="n">
        <v>-59945</v>
      </c>
      <c r="D24" s="6" t="n">
        <v>-829</v>
      </c>
    </row>
    <row r="25" spans="1:4">
      <c r="A25" s="4" t="s">
        <v>98</v>
      </c>
      <c r="B25" s="6" t="n">
        <v>-5549</v>
      </c>
      <c r="C25" s="6" t="n">
        <v>23084</v>
      </c>
      <c r="D25" s="6" t="n">
        <v>319</v>
      </c>
    </row>
    <row r="26" spans="1:4">
      <c r="A26" s="4" t="s">
        <v>918</v>
      </c>
      <c r="B26" s="6" t="n">
        <v>15731</v>
      </c>
      <c r="C26" s="6" t="n">
        <v>-36861</v>
      </c>
      <c r="D26" s="6" t="n">
        <v>-510</v>
      </c>
    </row>
    <row r="27" spans="1:4">
      <c r="A27" s="4" t="s">
        <v>920</v>
      </c>
      <c r="B27" s="6" t="n">
        <v>-39887</v>
      </c>
      <c r="C27" s="6" t="n">
        <v>-55618</v>
      </c>
      <c r="D27" s="6" t="n">
        <v>-18757</v>
      </c>
    </row>
    <row r="28" spans="1:4">
      <c r="A28" s="4" t="s">
        <v>923</v>
      </c>
    </row>
    <row r="29" spans="1:4">
      <c r="A29" s="3" t="s">
        <v>916</v>
      </c>
    </row>
    <row r="30" spans="1:4">
      <c r="A30" s="4" t="s">
        <v>919</v>
      </c>
      <c r="B30" s="6" t="n">
        <v>-120630</v>
      </c>
      <c r="C30" s="6" t="n">
        <v>-158498</v>
      </c>
      <c r="D30" s="6" t="n">
        <v>-126359</v>
      </c>
    </row>
    <row r="31" spans="1:4">
      <c r="A31" s="4" t="s">
        <v>917</v>
      </c>
      <c r="B31" s="6" t="n">
        <v>-43479</v>
      </c>
      <c r="C31" s="6" t="n">
        <v>40151</v>
      </c>
      <c r="D31" s="6" t="n">
        <v>-30848</v>
      </c>
    </row>
    <row r="32" spans="1:4">
      <c r="A32" s="4" t="s">
        <v>98</v>
      </c>
      <c r="B32" s="6" t="n">
        <v>5487</v>
      </c>
      <c r="C32" s="6" t="n">
        <v>-2283</v>
      </c>
      <c r="D32" s="6" t="n">
        <v>-1291</v>
      </c>
    </row>
    <row r="33" spans="1:4">
      <c r="A33" s="4" t="s">
        <v>918</v>
      </c>
      <c r="B33" s="6" t="n">
        <v>-37992</v>
      </c>
      <c r="C33" s="6" t="n">
        <v>37868</v>
      </c>
      <c r="D33" s="6" t="n">
        <v>-32139</v>
      </c>
    </row>
    <row r="34" spans="1:4">
      <c r="A34" s="4" t="s">
        <v>920</v>
      </c>
      <c r="B34" s="6" t="n">
        <v>-158622</v>
      </c>
      <c r="C34" s="6" t="n">
        <v>-120630</v>
      </c>
      <c r="D34" s="6" t="n">
        <v>-158498</v>
      </c>
    </row>
    <row r="35" spans="1:4">
      <c r="A35" s="4" t="s">
        <v>924</v>
      </c>
    </row>
    <row r="36" spans="1:4">
      <c r="A36" s="3" t="s">
        <v>916</v>
      </c>
    </row>
    <row r="37" spans="1:4">
      <c r="A37" s="4" t="s">
        <v>919</v>
      </c>
      <c r="B37" s="6" t="n">
        <v>4048</v>
      </c>
      <c r="C37" s="6" t="n">
        <v>1968</v>
      </c>
      <c r="D37" s="6" t="n">
        <v>1880</v>
      </c>
    </row>
    <row r="38" spans="1:4">
      <c r="A38" s="4" t="s">
        <v>917</v>
      </c>
      <c r="B38" s="6" t="n">
        <v>-1488</v>
      </c>
      <c r="C38" s="6" t="n">
        <v>3379</v>
      </c>
      <c r="D38" s="6" t="n">
        <v>143</v>
      </c>
    </row>
    <row r="39" spans="1:4">
      <c r="A39" s="4" t="s">
        <v>98</v>
      </c>
      <c r="B39" s="6" t="n">
        <v>388</v>
      </c>
      <c r="C39" s="6" t="n">
        <v>-1299</v>
      </c>
      <c r="D39" s="6" t="n">
        <v>-55</v>
      </c>
    </row>
    <row r="40" spans="1:4">
      <c r="A40" s="4" t="s">
        <v>918</v>
      </c>
      <c r="B40" s="6" t="n">
        <v>-1100</v>
      </c>
      <c r="C40" s="6" t="n">
        <v>2080</v>
      </c>
      <c r="D40" s="6" t="n">
        <v>88</v>
      </c>
    </row>
    <row r="41" spans="1:4">
      <c r="A41" s="4" t="s">
        <v>920</v>
      </c>
      <c r="B41" s="6" t="n">
        <v>2948</v>
      </c>
      <c r="C41" s="6" t="n">
        <v>4048</v>
      </c>
      <c r="D41" s="6" t="n">
        <v>1968</v>
      </c>
    </row>
    <row r="42" spans="1:4">
      <c r="A42" s="4" t="s">
        <v>108</v>
      </c>
    </row>
    <row r="43" spans="1:4">
      <c r="A43" s="3" t="s">
        <v>916</v>
      </c>
    </row>
    <row r="44" spans="1:4">
      <c r="A44" s="4" t="s">
        <v>919</v>
      </c>
      <c r="B44" s="6" t="n">
        <v>9538</v>
      </c>
      <c r="C44" s="6" t="n">
        <v>9433</v>
      </c>
      <c r="D44" s="6" t="n">
        <v>8965</v>
      </c>
    </row>
    <row r="45" spans="1:4">
      <c r="A45" s="4" t="s">
        <v>917</v>
      </c>
      <c r="B45" s="6" t="n">
        <v>-234</v>
      </c>
      <c r="C45" s="6" t="n">
        <v>105</v>
      </c>
      <c r="D45" s="6" t="n">
        <v>468</v>
      </c>
    </row>
    <row r="46" spans="1:4">
      <c r="A46" s="4" t="s">
        <v>918</v>
      </c>
      <c r="B46" s="6" t="n">
        <v>-234</v>
      </c>
      <c r="C46" s="6" t="n">
        <v>105</v>
      </c>
      <c r="D46" s="6" t="n">
        <v>468</v>
      </c>
    </row>
    <row r="47" spans="1:4">
      <c r="A47" s="4" t="s">
        <v>920</v>
      </c>
      <c r="B47" s="6" t="n">
        <v>9304</v>
      </c>
      <c r="C47" s="6" t="n">
        <v>9538</v>
      </c>
      <c r="D47" s="6" t="n">
        <v>9433</v>
      </c>
    </row>
    <row r="48" spans="1:4">
      <c r="A48" s="4" t="s">
        <v>925</v>
      </c>
    </row>
    <row r="49" spans="1:4">
      <c r="A49" s="3" t="s">
        <v>916</v>
      </c>
    </row>
    <row r="50" spans="1:4">
      <c r="A50" s="4" t="s">
        <v>919</v>
      </c>
      <c r="B50" s="6" t="n">
        <v>-394843</v>
      </c>
      <c r="C50" s="6" t="n">
        <v>-417881</v>
      </c>
      <c r="D50" s="6" t="n">
        <v>-370101</v>
      </c>
    </row>
    <row r="51" spans="1:4">
      <c r="A51" s="4" t="s">
        <v>917</v>
      </c>
      <c r="B51" s="6" t="n">
        <v>-19585</v>
      </c>
      <c r="C51" s="6" t="n">
        <v>13815</v>
      </c>
      <c r="D51" s="6" t="n">
        <v>-53991</v>
      </c>
    </row>
    <row r="52" spans="1:4">
      <c r="A52" s="4" t="s">
        <v>98</v>
      </c>
      <c r="B52" s="6" t="n">
        <v>-852</v>
      </c>
      <c r="C52" s="6" t="n">
        <v>9223</v>
      </c>
      <c r="D52" s="6" t="n">
        <v>6211</v>
      </c>
    </row>
    <row r="53" spans="1:4">
      <c r="A53" s="4" t="s">
        <v>918</v>
      </c>
      <c r="B53" s="6" t="n">
        <v>-20437</v>
      </c>
      <c r="C53" s="6" t="n">
        <v>23038</v>
      </c>
      <c r="D53" s="6" t="n">
        <v>-47780</v>
      </c>
    </row>
    <row r="54" spans="1:4">
      <c r="A54" s="4" t="s">
        <v>920</v>
      </c>
      <c r="B54" s="5" t="n">
        <v>-415280</v>
      </c>
      <c r="C54" s="5" t="n">
        <v>-394843</v>
      </c>
      <c r="D54" s="5" t="n">
        <v>-4178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926</v>
      </c>
      <c r="C1" s="2" t="s">
        <v>747</v>
      </c>
      <c r="K1" s="2" t="s">
        <v>1</v>
      </c>
    </row>
    <row r="2" spans="1:13">
      <c r="C2" s="2" t="s">
        <v>2</v>
      </c>
      <c r="D2" s="2" t="s">
        <v>748</v>
      </c>
      <c r="E2" s="2" t="s">
        <v>749</v>
      </c>
      <c r="F2" s="2" t="s">
        <v>750</v>
      </c>
      <c r="G2" s="2" t="s">
        <v>17</v>
      </c>
      <c r="H2" s="2" t="s">
        <v>751</v>
      </c>
      <c r="I2" s="2" t="s">
        <v>752</v>
      </c>
      <c r="J2" s="2" t="s">
        <v>753</v>
      </c>
      <c r="K2" s="2" t="s">
        <v>2</v>
      </c>
      <c r="L2" s="2" t="s">
        <v>17</v>
      </c>
      <c r="M2" s="2" t="s">
        <v>71</v>
      </c>
    </row>
    <row r="3" spans="1:13">
      <c r="A3" s="3" t="s">
        <v>213</v>
      </c>
    </row>
    <row r="4" spans="1:13">
      <c r="A4" s="4" t="s">
        <v>927</v>
      </c>
      <c r="B4" s="4" t="s">
        <v>486</v>
      </c>
      <c r="K4" s="5" t="n">
        <v>11167</v>
      </c>
      <c r="L4" s="5" t="n">
        <v>-41167</v>
      </c>
      <c r="M4" s="5" t="n">
        <v>15860</v>
      </c>
    </row>
    <row r="5" spans="1:13">
      <c r="A5" s="4" t="s">
        <v>928</v>
      </c>
      <c r="B5" s="4" t="s">
        <v>493</v>
      </c>
      <c r="K5" s="6" t="n">
        <v>-7498</v>
      </c>
      <c r="L5" s="6" t="n">
        <v>7853</v>
      </c>
      <c r="M5" s="6" t="n">
        <v>-7166</v>
      </c>
    </row>
    <row r="6" spans="1:13">
      <c r="A6" s="4" t="s">
        <v>929</v>
      </c>
      <c r="K6" s="6" t="n">
        <v>9400</v>
      </c>
      <c r="L6" s="6" t="n">
        <v>3380</v>
      </c>
      <c r="M6" s="6" t="n">
        <v>1376</v>
      </c>
    </row>
    <row r="7" spans="1:13">
      <c r="A7" s="4" t="s">
        <v>930</v>
      </c>
      <c r="K7" s="6" t="n">
        <v>734</v>
      </c>
      <c r="L7" s="6" t="n">
        <v>629</v>
      </c>
      <c r="M7" s="6" t="n">
        <v>976</v>
      </c>
    </row>
    <row r="8" spans="1:13">
      <c r="A8" s="4" t="s">
        <v>931</v>
      </c>
      <c r="K8" s="6" t="n">
        <v>4455</v>
      </c>
      <c r="L8" s="6" t="n">
        <v>2313</v>
      </c>
      <c r="M8" s="6" t="n">
        <v>7177</v>
      </c>
    </row>
    <row r="9" spans="1:13">
      <c r="A9" s="4" t="s">
        <v>932</v>
      </c>
      <c r="C9" s="5" t="n">
        <v>17214</v>
      </c>
      <c r="D9" s="5" t="n">
        <v>-3032</v>
      </c>
      <c r="E9" s="5" t="n">
        <v>13653</v>
      </c>
      <c r="F9" s="5" t="n">
        <v>-9577</v>
      </c>
      <c r="G9" s="5" t="n">
        <v>5421</v>
      </c>
      <c r="H9" s="5" t="n">
        <v>-14734</v>
      </c>
      <c r="I9" s="5" t="n">
        <v>-18087</v>
      </c>
      <c r="J9" s="5" t="n">
        <v>408</v>
      </c>
      <c r="K9" s="5" t="n">
        <v>18258</v>
      </c>
      <c r="L9" s="5" t="n">
        <v>-26992</v>
      </c>
      <c r="M9" s="5" t="n">
        <v>18223</v>
      </c>
    </row>
    <row r="10" spans="1:13"/>
    <row r="11" spans="1:13">
      <c r="A11" s="4" t="s">
        <v>486</v>
      </c>
      <c r="B11" s="4" t="s">
        <v>933</v>
      </c>
    </row>
    <row r="12" spans="1:13">
      <c r="A12" s="4" t="s">
        <v>493</v>
      </c>
      <c r="B12" s="4" t="s">
        <v>934</v>
      </c>
    </row>
  </sheetData>
  <mergeCells count="6">
    <mergeCell ref="A1:B2"/>
    <mergeCell ref="C1:J1"/>
    <mergeCell ref="K1:M1"/>
    <mergeCell ref="A10:L10"/>
    <mergeCell ref="B11:L11"/>
    <mergeCell ref="B12:L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35</v>
      </c>
      <c r="B1" s="2" t="s">
        <v>747</v>
      </c>
      <c r="J1" s="2" t="s">
        <v>1</v>
      </c>
    </row>
    <row r="2" spans="1:12">
      <c r="B2" s="2" t="s">
        <v>2</v>
      </c>
      <c r="C2" s="2" t="s">
        <v>748</v>
      </c>
      <c r="D2" s="2" t="s">
        <v>749</v>
      </c>
      <c r="E2" s="2" t="s">
        <v>750</v>
      </c>
      <c r="F2" s="2" t="s">
        <v>17</v>
      </c>
      <c r="G2" s="2" t="s">
        <v>751</v>
      </c>
      <c r="H2" s="2" t="s">
        <v>752</v>
      </c>
      <c r="I2" s="2" t="s">
        <v>753</v>
      </c>
      <c r="J2" s="2" t="s">
        <v>2</v>
      </c>
      <c r="K2" s="2" t="s">
        <v>17</v>
      </c>
      <c r="L2" s="2" t="s">
        <v>71</v>
      </c>
    </row>
    <row r="3" spans="1:12">
      <c r="A3" s="3" t="s">
        <v>936</v>
      </c>
    </row>
    <row r="4" spans="1:12">
      <c r="A4" s="4" t="s">
        <v>937</v>
      </c>
      <c r="B4" s="5" t="n">
        <v>38145</v>
      </c>
      <c r="C4" s="5" t="n">
        <v>10299</v>
      </c>
      <c r="D4" s="5" t="n">
        <v>-1320</v>
      </c>
      <c r="E4" s="5" t="n">
        <v>167654</v>
      </c>
      <c r="F4" s="5" t="n">
        <v>21748</v>
      </c>
      <c r="G4" s="5" t="n">
        <v>27631</v>
      </c>
      <c r="H4" s="5" t="n">
        <v>-13847</v>
      </c>
      <c r="I4" s="5" t="n">
        <v>28693</v>
      </c>
      <c r="J4" s="5" t="n">
        <v>214778</v>
      </c>
      <c r="K4" s="5" t="n">
        <v>64225</v>
      </c>
      <c r="L4" s="5" t="n">
        <v>116051</v>
      </c>
    </row>
    <row r="5" spans="1:12">
      <c r="A5" s="4" t="s">
        <v>938</v>
      </c>
      <c r="J5" s="4" t="s">
        <v>939</v>
      </c>
      <c r="K5" s="4" t="s">
        <v>940</v>
      </c>
      <c r="L5" s="4" t="s">
        <v>941</v>
      </c>
    </row>
    <row r="6" spans="1:12">
      <c r="A6" s="4" t="s">
        <v>942</v>
      </c>
      <c r="J6" s="4" t="s">
        <v>943</v>
      </c>
      <c r="K6" s="4" t="s">
        <v>944</v>
      </c>
      <c r="L6" s="4" t="s">
        <v>944</v>
      </c>
    </row>
    <row r="7" spans="1:12">
      <c r="A7" s="4" t="s">
        <v>945</v>
      </c>
      <c r="J7" s="4" t="s">
        <v>943</v>
      </c>
    </row>
    <row r="8" spans="1:12">
      <c r="A8" s="4" t="s">
        <v>946</v>
      </c>
      <c r="K8" s="5" t="n">
        <v>32000</v>
      </c>
    </row>
    <row r="9" spans="1:12">
      <c r="A9" s="4" t="s">
        <v>947</v>
      </c>
      <c r="K9" s="6" t="n">
        <v>18600</v>
      </c>
    </row>
    <row r="10" spans="1:12">
      <c r="A10" s="4" t="s">
        <v>948</v>
      </c>
      <c r="J10" s="5" t="n">
        <v>9239</v>
      </c>
      <c r="K10" s="6" t="n">
        <v>9624</v>
      </c>
    </row>
    <row r="11" spans="1:12">
      <c r="A11" s="4" t="s">
        <v>949</v>
      </c>
      <c r="J11" s="6" t="n">
        <v>12552</v>
      </c>
      <c r="K11" s="6" t="n">
        <v>5553</v>
      </c>
      <c r="L11" s="5" t="n">
        <v>2387</v>
      </c>
    </row>
    <row r="12" spans="1:12">
      <c r="A12" s="4" t="s">
        <v>950</v>
      </c>
      <c r="J12" s="6" t="n">
        <v>0</v>
      </c>
      <c r="K12" s="6" t="n">
        <v>0</v>
      </c>
      <c r="L12" s="6" t="n">
        <v>6788</v>
      </c>
    </row>
    <row r="13" spans="1:12">
      <c r="A13" s="4" t="s">
        <v>951</v>
      </c>
      <c r="J13" s="6" t="n">
        <v>143359</v>
      </c>
      <c r="K13" s="6" t="n">
        <v>0</v>
      </c>
      <c r="L13" s="6" t="n">
        <v>0</v>
      </c>
    </row>
    <row r="14" spans="1:12">
      <c r="A14" s="4" t="s">
        <v>952</v>
      </c>
      <c r="J14" s="6" t="n">
        <v>95600</v>
      </c>
    </row>
    <row r="15" spans="1:12">
      <c r="A15" s="4" t="s">
        <v>953</v>
      </c>
      <c r="J15" s="6" t="n">
        <v>37500</v>
      </c>
    </row>
    <row r="16" spans="1:12">
      <c r="A16" s="4" t="s">
        <v>954</v>
      </c>
      <c r="J16" s="6" t="n">
        <v>-10300</v>
      </c>
    </row>
    <row r="17" spans="1:12">
      <c r="A17" s="4" t="s">
        <v>955</v>
      </c>
      <c r="B17" s="6" t="n">
        <v>52327</v>
      </c>
      <c r="F17" s="6" t="n">
        <v>59157</v>
      </c>
      <c r="J17" s="6" t="n">
        <v>52327</v>
      </c>
      <c r="K17" s="6" t="n">
        <v>59157</v>
      </c>
    </row>
    <row r="18" spans="1:12">
      <c r="A18" s="4" t="s">
        <v>956</v>
      </c>
      <c r="F18" s="6" t="n">
        <v>264000</v>
      </c>
      <c r="K18" s="6" t="n">
        <v>264000</v>
      </c>
    </row>
    <row r="19" spans="1:12">
      <c r="A19" s="4" t="s">
        <v>957</v>
      </c>
      <c r="B19" s="6" t="n">
        <v>10300</v>
      </c>
      <c r="J19" s="6" t="n">
        <v>10300</v>
      </c>
    </row>
    <row r="20" spans="1:12">
      <c r="A20" s="4" t="s">
        <v>958</v>
      </c>
      <c r="B20" s="6" t="n">
        <v>26594</v>
      </c>
      <c r="F20" s="6" t="n">
        <v>33786</v>
      </c>
      <c r="J20" s="6" t="n">
        <v>26594</v>
      </c>
      <c r="K20" s="6" t="n">
        <v>33786</v>
      </c>
      <c r="L20" s="6" t="n">
        <v>29053</v>
      </c>
    </row>
    <row r="21" spans="1:12">
      <c r="A21" s="4" t="s">
        <v>959</v>
      </c>
      <c r="B21" s="6" t="n">
        <v>24200</v>
      </c>
      <c r="F21" s="6" t="n">
        <v>28100</v>
      </c>
      <c r="J21" s="6" t="n">
        <v>24200</v>
      </c>
      <c r="K21" s="6" t="n">
        <v>28100</v>
      </c>
    </row>
    <row r="22" spans="1:12">
      <c r="A22" s="4" t="s">
        <v>960</v>
      </c>
      <c r="B22" s="6" t="n">
        <v>1200</v>
      </c>
      <c r="J22" s="6" t="n">
        <v>1200</v>
      </c>
    </row>
    <row r="23" spans="1:12">
      <c r="A23" s="4" t="s">
        <v>961</v>
      </c>
    </row>
    <row r="24" spans="1:12">
      <c r="A24" s="3" t="s">
        <v>936</v>
      </c>
    </row>
    <row r="25" spans="1:12">
      <c r="A25" s="4" t="s">
        <v>962</v>
      </c>
      <c r="J25" s="6" t="n">
        <v>-16242</v>
      </c>
      <c r="K25" s="6" t="n">
        <v>-19301</v>
      </c>
      <c r="L25" s="5" t="n">
        <v>-2514</v>
      </c>
    </row>
    <row r="26" spans="1:12">
      <c r="A26" s="4" t="s">
        <v>963</v>
      </c>
    </row>
    <row r="27" spans="1:12">
      <c r="A27" s="3" t="s">
        <v>936</v>
      </c>
    </row>
    <row r="28" spans="1:12">
      <c r="A28" s="4" t="s">
        <v>955</v>
      </c>
      <c r="B28" s="6" t="n">
        <v>51400</v>
      </c>
      <c r="J28" s="6" t="n">
        <v>51400</v>
      </c>
    </row>
    <row r="29" spans="1:12">
      <c r="A29" s="4" t="s">
        <v>964</v>
      </c>
      <c r="B29" s="6" t="n">
        <v>192400</v>
      </c>
      <c r="J29" s="6" t="n">
        <v>192400</v>
      </c>
    </row>
    <row r="30" spans="1:12">
      <c r="A30" s="4" t="s">
        <v>965</v>
      </c>
      <c r="B30" s="6" t="n">
        <v>91400</v>
      </c>
      <c r="J30" s="6" t="n">
        <v>91400</v>
      </c>
    </row>
    <row r="31" spans="1:12">
      <c r="A31" s="4" t="s">
        <v>966</v>
      </c>
      <c r="B31" s="6" t="n">
        <v>101000</v>
      </c>
      <c r="J31" s="6" t="n">
        <v>101000</v>
      </c>
    </row>
    <row r="32" spans="1:12">
      <c r="A32" s="4" t="s">
        <v>967</v>
      </c>
      <c r="B32" s="5" t="n">
        <v>2700</v>
      </c>
      <c r="F32" s="5" t="n">
        <v>2500</v>
      </c>
      <c r="J32" s="6" t="n">
        <v>2700</v>
      </c>
      <c r="K32" s="6" t="n">
        <v>2500</v>
      </c>
    </row>
    <row r="33" spans="1:12">
      <c r="A33" s="4" t="s">
        <v>968</v>
      </c>
    </row>
    <row r="34" spans="1:12">
      <c r="A34" s="3" t="s">
        <v>936</v>
      </c>
    </row>
    <row r="35" spans="1:12">
      <c r="A35" s="4" t="s">
        <v>962</v>
      </c>
      <c r="J35" s="6" t="n">
        <v>-16242</v>
      </c>
    </row>
    <row r="36" spans="1:12">
      <c r="A36" s="4" t="s">
        <v>969</v>
      </c>
    </row>
    <row r="37" spans="1:12">
      <c r="A37" s="3" t="s">
        <v>936</v>
      </c>
    </row>
    <row r="38" spans="1:12">
      <c r="A38" s="4" t="s">
        <v>962</v>
      </c>
      <c r="J38" s="5" t="n">
        <v>0</v>
      </c>
      <c r="K38"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70</v>
      </c>
      <c r="B1" s="2" t="s">
        <v>747</v>
      </c>
      <c r="J1" s="2" t="s">
        <v>1</v>
      </c>
    </row>
    <row r="2" spans="1:12">
      <c r="B2" s="2" t="s">
        <v>2</v>
      </c>
      <c r="C2" s="2" t="s">
        <v>748</v>
      </c>
      <c r="D2" s="2" t="s">
        <v>749</v>
      </c>
      <c r="E2" s="2" t="s">
        <v>750</v>
      </c>
      <c r="F2" s="2" t="s">
        <v>17</v>
      </c>
      <c r="G2" s="2" t="s">
        <v>751</v>
      </c>
      <c r="H2" s="2" t="s">
        <v>752</v>
      </c>
      <c r="I2" s="2" t="s">
        <v>753</v>
      </c>
      <c r="J2" s="2" t="s">
        <v>2</v>
      </c>
      <c r="K2" s="2" t="s">
        <v>17</v>
      </c>
      <c r="L2" s="2" t="s">
        <v>71</v>
      </c>
    </row>
    <row r="3" spans="1:12">
      <c r="A3" s="3" t="s">
        <v>971</v>
      </c>
    </row>
    <row r="4" spans="1:12">
      <c r="A4" s="4" t="s">
        <v>972</v>
      </c>
      <c r="J4" s="5" t="n">
        <v>111755</v>
      </c>
      <c r="K4" s="5" t="n">
        <v>122073</v>
      </c>
      <c r="L4" s="5" t="n">
        <v>142541</v>
      </c>
    </row>
    <row r="5" spans="1:12">
      <c r="A5" s="4" t="s">
        <v>973</v>
      </c>
      <c r="J5" s="6" t="n">
        <v>11102</v>
      </c>
      <c r="K5" s="6" t="n">
        <v>7598</v>
      </c>
      <c r="L5" s="6" t="n">
        <v>6943</v>
      </c>
    </row>
    <row r="6" spans="1:12">
      <c r="A6" s="4" t="s">
        <v>948</v>
      </c>
      <c r="J6" s="6" t="n">
        <v>-9239</v>
      </c>
      <c r="K6" s="6" t="n">
        <v>-9624</v>
      </c>
    </row>
    <row r="7" spans="1:12">
      <c r="A7" s="4" t="s">
        <v>974</v>
      </c>
      <c r="J7" s="6" t="n">
        <v>-21674</v>
      </c>
      <c r="K7" s="6" t="n">
        <v>-50650</v>
      </c>
      <c r="L7" s="6" t="n">
        <v>-28727</v>
      </c>
    </row>
    <row r="8" spans="1:12">
      <c r="A8" s="4" t="s">
        <v>949</v>
      </c>
      <c r="J8" s="6" t="n">
        <v>-12552</v>
      </c>
      <c r="K8" s="6" t="n">
        <v>-5553</v>
      </c>
      <c r="L8" s="6" t="n">
        <v>-2387</v>
      </c>
    </row>
    <row r="9" spans="1:12">
      <c r="A9" s="4" t="s">
        <v>127</v>
      </c>
      <c r="J9" s="6" t="n">
        <v>-10715</v>
      </c>
      <c r="K9" s="6" t="n">
        <v>-5602</v>
      </c>
      <c r="L9" s="6" t="n">
        <v>0</v>
      </c>
    </row>
    <row r="10" spans="1:12">
      <c r="A10" s="4" t="s">
        <v>950</v>
      </c>
      <c r="J10" s="6" t="n">
        <v>0</v>
      </c>
      <c r="K10" s="6" t="n">
        <v>0</v>
      </c>
      <c r="L10" s="6" t="n">
        <v>-6788</v>
      </c>
    </row>
    <row r="11" spans="1:12">
      <c r="A11" s="4" t="s">
        <v>975</v>
      </c>
      <c r="J11" s="6" t="n">
        <v>2742</v>
      </c>
      <c r="K11" s="6" t="n">
        <v>5983</v>
      </c>
      <c r="L11" s="6" t="n">
        <v>4469</v>
      </c>
    </row>
    <row r="12" spans="1:12">
      <c r="A12" s="4" t="s">
        <v>951</v>
      </c>
      <c r="J12" s="6" t="n">
        <v>143359</v>
      </c>
      <c r="K12" s="6" t="n">
        <v>0</v>
      </c>
      <c r="L12" s="6" t="n">
        <v>0</v>
      </c>
    </row>
    <row r="13" spans="1:12">
      <c r="A13" s="4" t="s">
        <v>937</v>
      </c>
      <c r="B13" s="5" t="n">
        <v>38145</v>
      </c>
      <c r="C13" s="5" t="n">
        <v>10299</v>
      </c>
      <c r="D13" s="5" t="n">
        <v>-1320</v>
      </c>
      <c r="E13" s="5" t="n">
        <v>167654</v>
      </c>
      <c r="F13" s="5" t="n">
        <v>21748</v>
      </c>
      <c r="G13" s="5" t="n">
        <v>27631</v>
      </c>
      <c r="H13" s="5" t="n">
        <v>-13847</v>
      </c>
      <c r="I13" s="5" t="n">
        <v>28693</v>
      </c>
      <c r="J13" s="5" t="n">
        <v>214778</v>
      </c>
      <c r="K13" s="5" t="n">
        <v>64225</v>
      </c>
      <c r="L13" s="5" t="n">
        <v>116051</v>
      </c>
    </row>
    <row r="14" spans="1:12">
      <c r="A14" s="3" t="s">
        <v>976</v>
      </c>
    </row>
    <row r="15" spans="1:12">
      <c r="A15" s="4" t="s">
        <v>977</v>
      </c>
      <c r="J15" s="4" t="s">
        <v>943</v>
      </c>
      <c r="K15" s="4" t="s">
        <v>944</v>
      </c>
      <c r="L15" s="4" t="s">
        <v>944</v>
      </c>
    </row>
    <row r="16" spans="1:12">
      <c r="A16" s="4" t="s">
        <v>978</v>
      </c>
      <c r="J16" s="4" t="s">
        <v>979</v>
      </c>
      <c r="K16" s="4" t="s">
        <v>979</v>
      </c>
      <c r="L16" s="4" t="s">
        <v>980</v>
      </c>
    </row>
    <row r="17" spans="1:12">
      <c r="A17" s="4" t="s">
        <v>981</v>
      </c>
      <c r="J17" s="4" t="s">
        <v>982</v>
      </c>
      <c r="K17" s="4" t="s">
        <v>983</v>
      </c>
      <c r="L17" s="4" t="s">
        <v>984</v>
      </c>
    </row>
    <row r="18" spans="1:12">
      <c r="A18" s="4" t="s">
        <v>985</v>
      </c>
      <c r="J18" s="4" t="s">
        <v>986</v>
      </c>
      <c r="K18" s="4" t="s">
        <v>987</v>
      </c>
      <c r="L18" s="4" t="s">
        <v>988</v>
      </c>
    </row>
    <row r="19" spans="1:12">
      <c r="A19" s="4" t="s">
        <v>989</v>
      </c>
      <c r="J19" s="4" t="s">
        <v>990</v>
      </c>
      <c r="K19" s="4" t="s">
        <v>991</v>
      </c>
      <c r="L19" s="4" t="s">
        <v>992</v>
      </c>
    </row>
    <row r="20" spans="1:12">
      <c r="A20" s="4" t="s">
        <v>993</v>
      </c>
      <c r="J20" s="4" t="s">
        <v>994</v>
      </c>
      <c r="K20" s="4" t="s">
        <v>991</v>
      </c>
      <c r="L20" s="4" t="s">
        <v>984</v>
      </c>
    </row>
    <row r="21" spans="1:12">
      <c r="A21" s="4" t="s">
        <v>995</v>
      </c>
      <c r="J21" s="4" t="s">
        <v>984</v>
      </c>
      <c r="K21" s="4" t="s">
        <v>984</v>
      </c>
      <c r="L21" s="4" t="s">
        <v>996</v>
      </c>
    </row>
    <row r="22" spans="1:12">
      <c r="A22" s="4" t="s">
        <v>997</v>
      </c>
      <c r="J22" s="4" t="s">
        <v>998</v>
      </c>
      <c r="K22" s="4" t="s">
        <v>980</v>
      </c>
      <c r="L22" s="4" t="s">
        <v>999</v>
      </c>
    </row>
    <row r="23" spans="1:12">
      <c r="A23" s="4" t="s">
        <v>1000</v>
      </c>
      <c r="J23" s="4" t="s">
        <v>1001</v>
      </c>
      <c r="K23" s="4" t="s">
        <v>984</v>
      </c>
      <c r="L23" s="4" t="s">
        <v>984</v>
      </c>
    </row>
    <row r="24" spans="1:12">
      <c r="A24" s="4" t="s">
        <v>103</v>
      </c>
      <c r="J24" s="4" t="s">
        <v>939</v>
      </c>
      <c r="K24" s="4" t="s">
        <v>940</v>
      </c>
      <c r="L24" s="4" t="s">
        <v>94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17</v>
      </c>
      <c r="D2" s="2" t="s">
        <v>71</v>
      </c>
    </row>
    <row r="3" spans="1:4">
      <c r="A3" s="3" t="s">
        <v>216</v>
      </c>
    </row>
    <row r="4" spans="1:4">
      <c r="A4" s="4" t="s">
        <v>1003</v>
      </c>
      <c r="B4" s="5" t="n">
        <v>151229</v>
      </c>
      <c r="C4" s="5" t="n">
        <v>67407</v>
      </c>
      <c r="D4" s="5" t="n">
        <v>189478</v>
      </c>
    </row>
    <row r="5" spans="1:4">
      <c r="A5" s="4" t="s">
        <v>1004</v>
      </c>
      <c r="B5" s="6" t="n">
        <v>348793</v>
      </c>
      <c r="C5" s="6" t="n">
        <v>281374</v>
      </c>
      <c r="D5" s="6" t="n">
        <v>217782</v>
      </c>
    </row>
    <row r="6" spans="1:4">
      <c r="A6" s="4" t="s">
        <v>1005</v>
      </c>
      <c r="B6" s="5" t="n">
        <v>500022</v>
      </c>
      <c r="C6" s="5" t="n">
        <v>348781</v>
      </c>
      <c r="D6" s="5" t="n">
        <v>4072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06</v>
      </c>
      <c r="B1" s="2" t="s">
        <v>747</v>
      </c>
      <c r="J1" s="2" t="s">
        <v>1</v>
      </c>
    </row>
    <row r="2" spans="1:12">
      <c r="B2" s="2" t="s">
        <v>2</v>
      </c>
      <c r="C2" s="2" t="s">
        <v>748</v>
      </c>
      <c r="D2" s="2" t="s">
        <v>749</v>
      </c>
      <c r="E2" s="2" t="s">
        <v>750</v>
      </c>
      <c r="F2" s="2" t="s">
        <v>17</v>
      </c>
      <c r="G2" s="2" t="s">
        <v>751</v>
      </c>
      <c r="H2" s="2" t="s">
        <v>752</v>
      </c>
      <c r="I2" s="2" t="s">
        <v>753</v>
      </c>
      <c r="J2" s="2" t="s">
        <v>2</v>
      </c>
      <c r="K2" s="2" t="s">
        <v>17</v>
      </c>
      <c r="L2" s="2" t="s">
        <v>71</v>
      </c>
    </row>
    <row r="3" spans="1:12">
      <c r="A3" s="3" t="s">
        <v>216</v>
      </c>
    </row>
    <row r="4" spans="1:12">
      <c r="A4" s="4" t="s">
        <v>1007</v>
      </c>
      <c r="J4" s="5" t="n">
        <v>12468</v>
      </c>
      <c r="K4" s="5" t="n">
        <v>7936</v>
      </c>
      <c r="L4" s="5" t="n">
        <v>7122</v>
      </c>
    </row>
    <row r="5" spans="1:12">
      <c r="A5" s="4" t="s">
        <v>1008</v>
      </c>
      <c r="J5" s="6" t="n">
        <v>126210</v>
      </c>
      <c r="K5" s="6" t="n">
        <v>1240</v>
      </c>
      <c r="L5" s="6" t="n">
        <v>66840</v>
      </c>
    </row>
    <row r="6" spans="1:12">
      <c r="A6" s="4" t="s">
        <v>1009</v>
      </c>
      <c r="J6" s="6" t="n">
        <v>138678</v>
      </c>
      <c r="K6" s="6" t="n">
        <v>9176</v>
      </c>
      <c r="L6" s="6" t="n">
        <v>73962</v>
      </c>
    </row>
    <row r="7" spans="1:12">
      <c r="A7" s="4" t="s">
        <v>1010</v>
      </c>
      <c r="J7" s="6" t="n">
        <v>6447</v>
      </c>
      <c r="K7" s="6" t="n">
        <v>3441</v>
      </c>
      <c r="L7" s="6" t="n">
        <v>2097</v>
      </c>
    </row>
    <row r="8" spans="1:12">
      <c r="A8" s="4" t="s">
        <v>1011</v>
      </c>
      <c r="J8" s="6" t="n">
        <v>4655</v>
      </c>
      <c r="K8" s="6" t="n">
        <v>4157</v>
      </c>
      <c r="L8" s="6" t="n">
        <v>4846</v>
      </c>
    </row>
    <row r="9" spans="1:12">
      <c r="A9" s="4" t="s">
        <v>1012</v>
      </c>
      <c r="J9" s="6" t="n">
        <v>11102</v>
      </c>
      <c r="K9" s="6" t="n">
        <v>7598</v>
      </c>
      <c r="L9" s="6" t="n">
        <v>6943</v>
      </c>
    </row>
    <row r="10" spans="1:12">
      <c r="A10" s="4" t="s">
        <v>1013</v>
      </c>
      <c r="J10" s="6" t="n">
        <v>61605</v>
      </c>
      <c r="K10" s="6" t="n">
        <v>53334</v>
      </c>
      <c r="L10" s="6" t="n">
        <v>40754</v>
      </c>
    </row>
    <row r="11" spans="1:12">
      <c r="A11" s="4" t="s">
        <v>1014</v>
      </c>
      <c r="J11" s="6" t="n">
        <v>3393</v>
      </c>
      <c r="K11" s="6" t="n">
        <v>-5883</v>
      </c>
      <c r="L11" s="6" t="n">
        <v>-5608</v>
      </c>
    </row>
    <row r="12" spans="1:12">
      <c r="A12" s="4" t="s">
        <v>1015</v>
      </c>
      <c r="J12" s="6" t="n">
        <v>64998</v>
      </c>
      <c r="K12" s="6" t="n">
        <v>47451</v>
      </c>
      <c r="L12" s="6" t="n">
        <v>35146</v>
      </c>
    </row>
    <row r="13" spans="1:12">
      <c r="A13" s="4" t="s">
        <v>1016</v>
      </c>
      <c r="J13" s="6" t="n">
        <v>80520</v>
      </c>
      <c r="K13" s="6" t="n">
        <v>64711</v>
      </c>
      <c r="L13" s="6" t="n">
        <v>49973</v>
      </c>
    </row>
    <row r="14" spans="1:12">
      <c r="A14" s="4" t="s">
        <v>1017</v>
      </c>
      <c r="J14" s="6" t="n">
        <v>134258</v>
      </c>
      <c r="K14" s="6" t="n">
        <v>-486</v>
      </c>
      <c r="L14" s="6" t="n">
        <v>66078</v>
      </c>
    </row>
    <row r="15" spans="1:12">
      <c r="A15" s="4" t="s">
        <v>937</v>
      </c>
      <c r="B15" s="5" t="n">
        <v>38145</v>
      </c>
      <c r="C15" s="5" t="n">
        <v>10299</v>
      </c>
      <c r="D15" s="5" t="n">
        <v>-1320</v>
      </c>
      <c r="E15" s="5" t="n">
        <v>167654</v>
      </c>
      <c r="F15" s="5" t="n">
        <v>21748</v>
      </c>
      <c r="G15" s="5" t="n">
        <v>27631</v>
      </c>
      <c r="H15" s="5" t="n">
        <v>-13847</v>
      </c>
      <c r="I15" s="5" t="n">
        <v>28693</v>
      </c>
      <c r="J15" s="5" t="n">
        <v>214778</v>
      </c>
      <c r="K15" s="5" t="n">
        <v>64225</v>
      </c>
      <c r="L15" s="5" t="n">
        <v>1160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17</v>
      </c>
    </row>
    <row r="2" spans="1:3">
      <c r="A2" s="3" t="s">
        <v>216</v>
      </c>
    </row>
    <row r="3" spans="1:3">
      <c r="A3" s="4" t="s">
        <v>1019</v>
      </c>
      <c r="B3" s="5" t="n">
        <v>133620</v>
      </c>
      <c r="C3" s="5" t="n">
        <v>123593</v>
      </c>
    </row>
    <row r="4" spans="1:3">
      <c r="A4" s="4" t="s">
        <v>1020</v>
      </c>
      <c r="B4" s="6" t="n">
        <v>9708</v>
      </c>
      <c r="C4" s="6" t="n">
        <v>8302</v>
      </c>
    </row>
    <row r="5" spans="1:3">
      <c r="A5" s="4" t="s">
        <v>955</v>
      </c>
      <c r="B5" s="6" t="n">
        <v>52327</v>
      </c>
      <c r="C5" s="6" t="n">
        <v>59157</v>
      </c>
    </row>
    <row r="6" spans="1:3">
      <c r="A6" s="4" t="s">
        <v>1021</v>
      </c>
      <c r="B6" s="6" t="n">
        <v>144597</v>
      </c>
      <c r="C6" s="6" t="n">
        <v>214798</v>
      </c>
    </row>
    <row r="7" spans="1:3">
      <c r="A7" s="4" t="s">
        <v>1022</v>
      </c>
      <c r="B7" s="6" t="n">
        <v>22366</v>
      </c>
      <c r="C7" s="6" t="n">
        <v>46757</v>
      </c>
    </row>
    <row r="8" spans="1:3">
      <c r="A8" s="4" t="s">
        <v>1023</v>
      </c>
      <c r="B8" s="6" t="n">
        <v>22119</v>
      </c>
      <c r="C8" s="6" t="n">
        <v>29169</v>
      </c>
    </row>
    <row r="9" spans="1:3">
      <c r="A9" s="4" t="s">
        <v>1024</v>
      </c>
      <c r="B9" s="6" t="n">
        <v>20342</v>
      </c>
      <c r="C9" s="6" t="n">
        <v>39030</v>
      </c>
    </row>
    <row r="10" spans="1:3">
      <c r="A10" s="4" t="s">
        <v>1025</v>
      </c>
      <c r="B10" s="6" t="n">
        <v>9985</v>
      </c>
      <c r="C10" s="6" t="n">
        <v>19553</v>
      </c>
    </row>
    <row r="11" spans="1:3">
      <c r="A11" s="4" t="s">
        <v>1026</v>
      </c>
      <c r="B11" s="6" t="n">
        <v>11380</v>
      </c>
      <c r="C11" s="6" t="n">
        <v>8826</v>
      </c>
    </row>
    <row r="12" spans="1:3">
      <c r="A12" s="4" t="s">
        <v>1027</v>
      </c>
      <c r="B12" s="6" t="n">
        <v>5467</v>
      </c>
      <c r="C12" s="6" t="n">
        <v>23058</v>
      </c>
    </row>
    <row r="13" spans="1:3">
      <c r="A13" s="4" t="s">
        <v>931</v>
      </c>
      <c r="B13" s="6" t="n">
        <v>9749</v>
      </c>
      <c r="C13" s="6" t="n">
        <v>18197</v>
      </c>
    </row>
    <row r="14" spans="1:3">
      <c r="A14" s="4" t="s">
        <v>1028</v>
      </c>
      <c r="B14" s="6" t="n">
        <v>441660</v>
      </c>
      <c r="C14" s="6" t="n">
        <v>590440</v>
      </c>
    </row>
    <row r="15" spans="1:3">
      <c r="A15" s="4" t="s">
        <v>1029</v>
      </c>
      <c r="B15" s="6" t="n">
        <v>-21970</v>
      </c>
      <c r="C15" s="6" t="n">
        <v>-38692</v>
      </c>
    </row>
    <row r="16" spans="1:3">
      <c r="A16" s="4" t="s">
        <v>1030</v>
      </c>
      <c r="B16" s="6" t="n">
        <v>419690</v>
      </c>
      <c r="C16" s="6" t="n">
        <v>551748</v>
      </c>
    </row>
    <row r="17" spans="1:3">
      <c r="A17" s="4" t="s">
        <v>1031</v>
      </c>
      <c r="B17" s="6" t="n">
        <v>-19107</v>
      </c>
      <c r="C17" s="6" t="n">
        <v>-17128</v>
      </c>
    </row>
    <row r="18" spans="1:3">
      <c r="A18" s="4" t="s">
        <v>1032</v>
      </c>
      <c r="B18" s="6" t="n">
        <v>-5737</v>
      </c>
      <c r="C18" s="6" t="n">
        <v>0</v>
      </c>
    </row>
    <row r="19" spans="1:3">
      <c r="A19" s="4" t="s">
        <v>1033</v>
      </c>
      <c r="B19" s="6" t="n">
        <v>-24844</v>
      </c>
      <c r="C19" s="6" t="n">
        <v>-17128</v>
      </c>
    </row>
    <row r="20" spans="1:3">
      <c r="A20" s="4" t="s">
        <v>1034</v>
      </c>
      <c r="B20" s="5" t="n">
        <v>394846</v>
      </c>
      <c r="C20" s="5" t="n">
        <v>5346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5</v>
      </c>
      <c r="C1" s="2" t="s">
        <v>1</v>
      </c>
    </row>
    <row r="2" spans="1:5">
      <c r="C2" s="2" t="s">
        <v>2</v>
      </c>
      <c r="D2" s="2" t="s">
        <v>17</v>
      </c>
      <c r="E2" s="2" t="s">
        <v>71</v>
      </c>
    </row>
    <row r="3" spans="1:5">
      <c r="A3" s="3" t="s">
        <v>1036</v>
      </c>
    </row>
    <row r="4" spans="1:5">
      <c r="A4" s="4" t="s">
        <v>1037</v>
      </c>
      <c r="C4" s="5" t="n">
        <v>38692</v>
      </c>
      <c r="D4" s="5" t="n">
        <v>68212</v>
      </c>
      <c r="E4" s="5" t="n">
        <v>75753</v>
      </c>
    </row>
    <row r="5" spans="1:5">
      <c r="A5" s="4" t="s">
        <v>1038</v>
      </c>
      <c r="B5" s="4" t="s">
        <v>486</v>
      </c>
      <c r="C5" s="6" t="n">
        <v>-480</v>
      </c>
      <c r="D5" s="6" t="n">
        <v>-10219</v>
      </c>
      <c r="E5" s="6" t="n">
        <v>-5027</v>
      </c>
    </row>
    <row r="6" spans="1:5">
      <c r="A6" s="4" t="s">
        <v>962</v>
      </c>
      <c r="C6" s="6" t="n">
        <v>-16242</v>
      </c>
      <c r="D6" s="6" t="n">
        <v>-19301</v>
      </c>
      <c r="E6" s="6" t="n">
        <v>-2514</v>
      </c>
    </row>
    <row r="7" spans="1:5">
      <c r="A7" s="4" t="s">
        <v>1039</v>
      </c>
      <c r="C7" s="6" t="n">
        <v>21970</v>
      </c>
      <c r="D7" s="6" t="n">
        <v>38692</v>
      </c>
      <c r="E7" s="5" t="n">
        <v>68212</v>
      </c>
    </row>
    <row r="8" spans="1:5">
      <c r="A8" s="4" t="s">
        <v>1040</v>
      </c>
    </row>
    <row r="9" spans="1:5">
      <c r="A9" s="3" t="s">
        <v>1036</v>
      </c>
    </row>
    <row r="10" spans="1:5">
      <c r="A10" s="4" t="s">
        <v>1037</v>
      </c>
      <c r="C10" s="6" t="n">
        <v>1520</v>
      </c>
    </row>
    <row r="11" spans="1:5">
      <c r="A11" s="4" t="s">
        <v>1038</v>
      </c>
      <c r="C11" s="6" t="n">
        <v>576</v>
      </c>
    </row>
    <row r="12" spans="1:5">
      <c r="A12" s="4" t="s">
        <v>962</v>
      </c>
      <c r="C12" s="6" t="n">
        <v>0</v>
      </c>
      <c r="D12" s="6" t="n">
        <v>0</v>
      </c>
    </row>
    <row r="13" spans="1:5">
      <c r="A13" s="4" t="s">
        <v>1039</v>
      </c>
      <c r="C13" s="6" t="n">
        <v>2096</v>
      </c>
      <c r="D13" s="6" t="n">
        <v>1520</v>
      </c>
    </row>
    <row r="14" spans="1:5">
      <c r="A14" s="4" t="s">
        <v>963</v>
      </c>
    </row>
    <row r="15" spans="1:5">
      <c r="A15" s="3" t="s">
        <v>1036</v>
      </c>
    </row>
    <row r="16" spans="1:5">
      <c r="A16" s="4" t="s">
        <v>1037</v>
      </c>
      <c r="C16" s="6" t="n">
        <v>37172</v>
      </c>
    </row>
    <row r="17" spans="1:5">
      <c r="A17" s="4" t="s">
        <v>1038</v>
      </c>
      <c r="C17" s="6" t="n">
        <v>-1056</v>
      </c>
    </row>
    <row r="18" spans="1:5">
      <c r="A18" s="4" t="s">
        <v>962</v>
      </c>
      <c r="C18" s="6" t="n">
        <v>-16242</v>
      </c>
    </row>
    <row r="19" spans="1:5">
      <c r="A19" s="4" t="s">
        <v>1039</v>
      </c>
      <c r="C19" s="5" t="n">
        <v>19874</v>
      </c>
      <c r="D19" s="5" t="n">
        <v>37172</v>
      </c>
    </row>
    <row r="20" spans="1:5"/>
    <row r="21" spans="1:5">
      <c r="A21" s="4" t="s">
        <v>486</v>
      </c>
      <c r="B21" s="4" t="s">
        <v>1041</v>
      </c>
    </row>
  </sheetData>
  <mergeCells count="4">
    <mergeCell ref="A1:B2"/>
    <mergeCell ref="C1:E1"/>
    <mergeCell ref="A20:D20"/>
    <mergeCell ref="B21:D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42</v>
      </c>
      <c r="B1" s="2" t="s">
        <v>1</v>
      </c>
    </row>
    <row r="2" spans="1:3">
      <c r="B2" s="2" t="s">
        <v>2</v>
      </c>
      <c r="C2" s="2" t="s">
        <v>17</v>
      </c>
    </row>
    <row r="3" spans="1:3">
      <c r="A3" s="3" t="s">
        <v>1043</v>
      </c>
    </row>
    <row r="4" spans="1:3">
      <c r="A4" s="4" t="s">
        <v>1044</v>
      </c>
      <c r="B4" s="5" t="n">
        <v>33786</v>
      </c>
      <c r="C4" s="5" t="n">
        <v>29053</v>
      </c>
    </row>
    <row r="5" spans="1:3">
      <c r="A5" s="4" t="s">
        <v>1045</v>
      </c>
      <c r="B5" s="6" t="n">
        <v>3657</v>
      </c>
      <c r="C5" s="6" t="n">
        <v>4779</v>
      </c>
    </row>
    <row r="6" spans="1:3">
      <c r="A6" s="4" t="s">
        <v>1046</v>
      </c>
      <c r="B6" s="6" t="n">
        <v>5686</v>
      </c>
      <c r="C6" s="6" t="n">
        <v>5625</v>
      </c>
    </row>
    <row r="7" spans="1:3">
      <c r="A7" s="4" t="s">
        <v>1047</v>
      </c>
      <c r="B7" s="6" t="n">
        <v>-13731</v>
      </c>
      <c r="C7" s="6" t="n">
        <v>-4050</v>
      </c>
    </row>
    <row r="8" spans="1:3">
      <c r="A8" s="4" t="s">
        <v>1048</v>
      </c>
      <c r="B8" s="6" t="n">
        <v>0</v>
      </c>
      <c r="C8" s="6" t="n">
        <v>0</v>
      </c>
    </row>
    <row r="9" spans="1:3">
      <c r="A9" s="4" t="s">
        <v>1049</v>
      </c>
      <c r="B9" s="6" t="n">
        <v>-1811</v>
      </c>
      <c r="C9" s="6" t="n">
        <v>-1956</v>
      </c>
    </row>
    <row r="10" spans="1:3">
      <c r="A10" s="4" t="s">
        <v>1050</v>
      </c>
      <c r="B10" s="6" t="n">
        <v>-993</v>
      </c>
      <c r="C10" s="6" t="n">
        <v>335</v>
      </c>
    </row>
    <row r="11" spans="1:3">
      <c r="A11" s="4" t="s">
        <v>1051</v>
      </c>
      <c r="B11" s="5" t="n">
        <v>26594</v>
      </c>
      <c r="C11" s="5" t="n">
        <v>337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52</v>
      </c>
      <c r="B1" s="2" t="s">
        <v>747</v>
      </c>
      <c r="J1" s="2" t="s">
        <v>1</v>
      </c>
    </row>
    <row r="2" spans="1:12">
      <c r="B2" s="2" t="s">
        <v>2</v>
      </c>
      <c r="C2" s="2" t="s">
        <v>748</v>
      </c>
      <c r="D2" s="2" t="s">
        <v>749</v>
      </c>
      <c r="E2" s="2" t="s">
        <v>750</v>
      </c>
      <c r="F2" s="2" t="s">
        <v>17</v>
      </c>
      <c r="G2" s="2" t="s">
        <v>751</v>
      </c>
      <c r="H2" s="2" t="s">
        <v>752</v>
      </c>
      <c r="I2" s="2" t="s">
        <v>753</v>
      </c>
      <c r="J2" s="2" t="s">
        <v>2</v>
      </c>
      <c r="K2" s="2" t="s">
        <v>17</v>
      </c>
      <c r="L2" s="2" t="s">
        <v>71</v>
      </c>
    </row>
    <row r="3" spans="1:12">
      <c r="A3" s="3" t="s">
        <v>1053</v>
      </c>
    </row>
    <row r="4" spans="1:12">
      <c r="A4" s="4" t="s">
        <v>85</v>
      </c>
      <c r="B4" s="5" t="n">
        <v>97098</v>
      </c>
      <c r="C4" s="5" t="n">
        <v>130124</v>
      </c>
      <c r="D4" s="5" t="n">
        <v>74932</v>
      </c>
      <c r="E4" s="5" t="n">
        <v>-19012</v>
      </c>
      <c r="F4" s="5" t="n">
        <v>115752</v>
      </c>
      <c r="G4" s="5" t="n">
        <v>87992</v>
      </c>
      <c r="H4" s="5" t="n">
        <v>17516</v>
      </c>
      <c r="I4" s="5" t="n">
        <v>60143</v>
      </c>
      <c r="J4" s="5" t="n">
        <v>283142</v>
      </c>
      <c r="K4" s="5" t="n">
        <v>281403</v>
      </c>
      <c r="L4" s="5" t="n">
        <v>291052</v>
      </c>
    </row>
    <row r="5" spans="1:12">
      <c r="A5" s="3" t="s">
        <v>1054</v>
      </c>
    </row>
    <row r="6" spans="1:12">
      <c r="A6" s="4" t="s">
        <v>1055</v>
      </c>
      <c r="J6" s="6" t="n">
        <v>377139847</v>
      </c>
      <c r="K6" s="6" t="n">
        <v>376177350</v>
      </c>
      <c r="L6" s="6" t="n">
        <v>375141560</v>
      </c>
    </row>
    <row r="7" spans="1:12">
      <c r="A7" s="4" t="s">
        <v>1056</v>
      </c>
      <c r="J7" s="6" t="n">
        <v>11467514</v>
      </c>
      <c r="K7" s="6" t="n">
        <v>8160980</v>
      </c>
      <c r="L7" s="6" t="n">
        <v>7711390</v>
      </c>
    </row>
    <row r="8" spans="1:12">
      <c r="A8" s="4" t="s">
        <v>1057</v>
      </c>
      <c r="J8" s="6" t="n">
        <v>388607361</v>
      </c>
      <c r="K8" s="6" t="n">
        <v>384338330</v>
      </c>
      <c r="L8" s="6" t="n">
        <v>382852950</v>
      </c>
    </row>
    <row r="9" spans="1:12">
      <c r="A9" s="4" t="s">
        <v>87</v>
      </c>
      <c r="B9" s="8" t="n">
        <v>0.26</v>
      </c>
      <c r="C9" s="8" t="n">
        <v>0.34</v>
      </c>
      <c r="D9" s="8" t="n">
        <v>0.2</v>
      </c>
      <c r="E9" s="8" t="n">
        <v>-0.05</v>
      </c>
      <c r="F9" s="8" t="n">
        <v>0.31</v>
      </c>
      <c r="G9" s="8" t="n">
        <v>0.23</v>
      </c>
      <c r="H9" s="8" t="n">
        <v>0.05</v>
      </c>
      <c r="I9" s="8" t="n">
        <v>0.16</v>
      </c>
      <c r="J9" s="8" t="n">
        <v>0.75</v>
      </c>
      <c r="K9" s="8" t="n">
        <v>0.75</v>
      </c>
      <c r="L9" s="8" t="n">
        <v>0.78</v>
      </c>
    </row>
    <row r="10" spans="1:12">
      <c r="A10" s="4" t="s">
        <v>88</v>
      </c>
      <c r="B10" s="8" t="n">
        <v>0.25</v>
      </c>
      <c r="C10" s="8" t="n">
        <v>0.33</v>
      </c>
      <c r="D10" s="8" t="n">
        <v>0.19</v>
      </c>
      <c r="E10" s="8" t="n">
        <v>-0.05</v>
      </c>
      <c r="F10" s="8" t="n">
        <v>0.3</v>
      </c>
      <c r="G10" s="8" t="n">
        <v>0.23</v>
      </c>
      <c r="H10" s="8" t="n">
        <v>0.05</v>
      </c>
      <c r="I10" s="8" t="n">
        <v>0.16</v>
      </c>
      <c r="J10" s="8" t="n">
        <v>0.73</v>
      </c>
      <c r="K10" s="8" t="n">
        <v>0.73</v>
      </c>
      <c r="L10" s="8" t="n">
        <v>0.76</v>
      </c>
    </row>
    <row r="11" spans="1:12">
      <c r="A11" s="4" t="s">
        <v>1058</v>
      </c>
      <c r="J11" s="6" t="n">
        <v>755550</v>
      </c>
      <c r="K11" s="6" t="n">
        <v>9045540</v>
      </c>
      <c r="L11" s="6" t="n">
        <v>713575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59</v>
      </c>
      <c r="B1" s="2" t="s">
        <v>1</v>
      </c>
    </row>
    <row r="2" spans="1:4">
      <c r="B2" s="2" t="s">
        <v>2</v>
      </c>
      <c r="C2" s="2" t="s">
        <v>17</v>
      </c>
      <c r="D2" s="2" t="s">
        <v>71</v>
      </c>
    </row>
    <row r="3" spans="1:4">
      <c r="A3" s="4" t="s">
        <v>1060</v>
      </c>
    </row>
    <row r="4" spans="1:4">
      <c r="A4" s="3" t="s">
        <v>1061</v>
      </c>
    </row>
    <row r="5" spans="1:4">
      <c r="A5" s="4" t="s">
        <v>1062</v>
      </c>
      <c r="B5" s="11" t="n">
        <v>7.5</v>
      </c>
      <c r="C5" s="11" t="n">
        <v>7.3</v>
      </c>
      <c r="D5" s="11" t="n">
        <v>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8"/>
    <col customWidth="1" max="11" min="11" width="21"/>
    <col customWidth="1" max="12" min="12" width="21"/>
  </cols>
  <sheetData>
    <row r="1" spans="1:12">
      <c r="A1" s="1" t="s">
        <v>1063</v>
      </c>
      <c r="B1" s="2" t="s">
        <v>747</v>
      </c>
      <c r="J1" s="2" t="s">
        <v>1</v>
      </c>
    </row>
    <row r="2" spans="1:12">
      <c r="B2" s="2" t="s">
        <v>466</v>
      </c>
      <c r="C2" s="2" t="s">
        <v>373</v>
      </c>
      <c r="D2" s="2" t="s">
        <v>374</v>
      </c>
      <c r="E2" s="2" t="s">
        <v>375</v>
      </c>
      <c r="F2" s="2" t="s">
        <v>467</v>
      </c>
      <c r="G2" s="2" t="s">
        <v>377</v>
      </c>
      <c r="H2" s="2" t="s">
        <v>378</v>
      </c>
      <c r="I2" s="2" t="s">
        <v>379</v>
      </c>
      <c r="J2" s="2" t="s">
        <v>1064</v>
      </c>
      <c r="K2" s="2" t="s">
        <v>467</v>
      </c>
      <c r="L2" s="2" t="s">
        <v>383</v>
      </c>
    </row>
    <row r="3" spans="1:12">
      <c r="A3" s="3" t="s">
        <v>225</v>
      </c>
    </row>
    <row r="4" spans="1:12">
      <c r="A4" s="4" t="s">
        <v>1065</v>
      </c>
      <c r="J4" s="6" t="n">
        <v>3</v>
      </c>
    </row>
    <row r="5" spans="1:12">
      <c r="A5" s="3" t="s">
        <v>1066</v>
      </c>
    </row>
    <row r="6" spans="1:12">
      <c r="A6" s="4" t="s">
        <v>73</v>
      </c>
      <c r="B6" s="5" t="n">
        <v>1591860</v>
      </c>
      <c r="C6" s="5" t="n">
        <v>1394153</v>
      </c>
      <c r="D6" s="5" t="n">
        <v>1245742</v>
      </c>
      <c r="E6" s="5" t="n">
        <v>1343685</v>
      </c>
      <c r="F6" s="5" t="n">
        <v>1465793</v>
      </c>
      <c r="G6" s="5" t="n">
        <v>1268391</v>
      </c>
      <c r="H6" s="5" t="n">
        <v>1067855</v>
      </c>
      <c r="I6" s="5" t="n">
        <v>1101991</v>
      </c>
      <c r="J6" s="5" t="n">
        <v>5575440</v>
      </c>
      <c r="K6" s="5" t="n">
        <v>4904030</v>
      </c>
      <c r="L6" s="5" t="n">
        <v>4552739</v>
      </c>
    </row>
    <row r="7" spans="1:12">
      <c r="A7" s="4" t="s">
        <v>1067</v>
      </c>
      <c r="B7" s="6" t="n">
        <v>127828</v>
      </c>
      <c r="C7" s="6" t="n">
        <v>158609</v>
      </c>
      <c r="D7" s="6" t="n">
        <v>76524</v>
      </c>
      <c r="E7" s="6" t="n">
        <v>174099</v>
      </c>
      <c r="F7" s="6" t="n">
        <v>149858</v>
      </c>
      <c r="G7" s="6" t="n">
        <v>146320</v>
      </c>
      <c r="H7" s="6" t="n">
        <v>62651</v>
      </c>
      <c r="I7" s="6" t="n">
        <v>108340</v>
      </c>
      <c r="J7" s="6" t="n">
        <v>537060</v>
      </c>
      <c r="K7" s="6" t="n">
        <v>467169</v>
      </c>
      <c r="L7" s="6" t="n">
        <v>462207</v>
      </c>
    </row>
    <row r="8" spans="1:12">
      <c r="A8" s="4" t="s">
        <v>78</v>
      </c>
      <c r="B8" s="6" t="n">
        <v>-9637</v>
      </c>
      <c r="C8" s="6" t="n">
        <v>-15697</v>
      </c>
      <c r="D8" s="6" t="n">
        <v>-14465</v>
      </c>
      <c r="E8" s="6" t="n">
        <v>-15497</v>
      </c>
      <c r="F8" s="6" t="n">
        <v>-16298</v>
      </c>
      <c r="G8" s="6" t="n">
        <v>-14476</v>
      </c>
      <c r="H8" s="6" t="n">
        <v>-17895</v>
      </c>
      <c r="I8" s="6" t="n">
        <v>-19934</v>
      </c>
      <c r="J8" s="6" t="n">
        <v>-55296</v>
      </c>
      <c r="K8" s="6" t="n">
        <v>-68603</v>
      </c>
      <c r="L8" s="6" t="n">
        <v>-73170</v>
      </c>
    </row>
    <row r="9" spans="1:12">
      <c r="A9" s="4" t="s">
        <v>79</v>
      </c>
      <c r="F9" s="6" t="n">
        <v>0</v>
      </c>
      <c r="G9" s="6" t="n">
        <v>0</v>
      </c>
      <c r="H9" s="6" t="n">
        <v>-22793</v>
      </c>
      <c r="I9" s="6" t="n">
        <v>0</v>
      </c>
      <c r="J9" s="6" t="n">
        <v>0</v>
      </c>
      <c r="K9" s="6" t="n">
        <v>-22793</v>
      </c>
      <c r="L9" s="6" t="n">
        <v>0</v>
      </c>
    </row>
    <row r="10" spans="1:12">
      <c r="A10" s="4" t="s">
        <v>80</v>
      </c>
      <c r="B10" s="6" t="n">
        <v>17214</v>
      </c>
      <c r="C10" s="6" t="n">
        <v>-3032</v>
      </c>
      <c r="D10" s="6" t="n">
        <v>13653</v>
      </c>
      <c r="E10" s="6" t="n">
        <v>-9577</v>
      </c>
      <c r="F10" s="6" t="n">
        <v>5421</v>
      </c>
      <c r="G10" s="6" t="n">
        <v>-14734</v>
      </c>
      <c r="H10" s="6" t="n">
        <v>-18087</v>
      </c>
      <c r="I10" s="6" t="n">
        <v>408</v>
      </c>
      <c r="J10" s="6" t="n">
        <v>18258</v>
      </c>
      <c r="K10" s="6" t="n">
        <v>-26992</v>
      </c>
      <c r="L10" s="6" t="n">
        <v>18223</v>
      </c>
    </row>
    <row r="11" spans="1:12">
      <c r="A11" s="4" t="s">
        <v>81</v>
      </c>
      <c r="B11" s="6" t="n">
        <v>135405</v>
      </c>
      <c r="C11" s="5" t="n">
        <v>139880</v>
      </c>
      <c r="D11" s="5" t="n">
        <v>75712</v>
      </c>
      <c r="E11" s="5" t="n">
        <v>149025</v>
      </c>
      <c r="F11" s="6" t="n">
        <v>138981</v>
      </c>
      <c r="G11" s="5" t="n">
        <v>117110</v>
      </c>
      <c r="H11" s="5" t="n">
        <v>3876</v>
      </c>
      <c r="I11" s="5" t="n">
        <v>88814</v>
      </c>
      <c r="J11" s="6" t="n">
        <v>500022</v>
      </c>
      <c r="K11" s="6" t="n">
        <v>348781</v>
      </c>
      <c r="L11" s="6" t="n">
        <v>407260</v>
      </c>
    </row>
    <row r="12" spans="1:12">
      <c r="A12" s="4" t="s">
        <v>756</v>
      </c>
      <c r="J12" s="6" t="n">
        <v>89800</v>
      </c>
      <c r="K12" s="6" t="n">
        <v>57100</v>
      </c>
      <c r="L12" s="6" t="n">
        <v>20300</v>
      </c>
    </row>
    <row r="13" spans="1:12">
      <c r="A13" s="4" t="s">
        <v>1068</v>
      </c>
      <c r="J13" s="6" t="n">
        <v>120205</v>
      </c>
      <c r="K13" s="6" t="n">
        <v>117387</v>
      </c>
      <c r="L13" s="6" t="n">
        <v>103878</v>
      </c>
    </row>
    <row r="14" spans="1:12">
      <c r="A14" s="4" t="s">
        <v>1069</v>
      </c>
      <c r="B14" s="6" t="n">
        <v>534164</v>
      </c>
      <c r="F14" s="6" t="n">
        <v>485485</v>
      </c>
      <c r="J14" s="6" t="n">
        <v>534164</v>
      </c>
      <c r="K14" s="6" t="n">
        <v>485485</v>
      </c>
    </row>
    <row r="15" spans="1:12">
      <c r="A15" s="4" t="s">
        <v>132</v>
      </c>
      <c r="B15" s="6" t="n">
        <v>883773</v>
      </c>
      <c r="F15" s="6" t="n">
        <v>759396</v>
      </c>
      <c r="J15" s="6" t="n">
        <v>883773</v>
      </c>
      <c r="K15" s="6" t="n">
        <v>759396</v>
      </c>
    </row>
    <row r="16" spans="1:12">
      <c r="A16" s="4" t="s">
        <v>1070</v>
      </c>
      <c r="B16" s="6" t="n">
        <v>2124723</v>
      </c>
      <c r="F16" s="6" t="n">
        <v>2112957</v>
      </c>
      <c r="J16" s="6" t="n">
        <v>2124723</v>
      </c>
      <c r="K16" s="6" t="n">
        <v>2112957</v>
      </c>
    </row>
    <row r="17" spans="1:12">
      <c r="A17" s="4" t="s">
        <v>33</v>
      </c>
      <c r="B17" s="6" t="n">
        <v>3542660</v>
      </c>
      <c r="F17" s="6" t="n">
        <v>3357838</v>
      </c>
      <c r="J17" s="6" t="n">
        <v>3542660</v>
      </c>
      <c r="K17" s="6" t="n">
        <v>3357838</v>
      </c>
    </row>
    <row r="18" spans="1:12">
      <c r="A18" s="4" t="s">
        <v>1034</v>
      </c>
      <c r="B18" s="6" t="n">
        <v>397791</v>
      </c>
      <c r="F18" s="6" t="n">
        <v>537923</v>
      </c>
      <c r="J18" s="6" t="n">
        <v>397791</v>
      </c>
      <c r="K18" s="6" t="n">
        <v>537923</v>
      </c>
      <c r="L18" s="6" t="n">
        <v>523101</v>
      </c>
    </row>
    <row r="19" spans="1:12">
      <c r="A19" s="4" t="s">
        <v>1071</v>
      </c>
      <c r="B19" s="6" t="n">
        <v>490472</v>
      </c>
      <c r="F19" s="6" t="n">
        <v>454316</v>
      </c>
      <c r="J19" s="6" t="n">
        <v>490472</v>
      </c>
      <c r="K19" s="6" t="n">
        <v>454316</v>
      </c>
      <c r="L19" s="6" t="n">
        <v>419690</v>
      </c>
    </row>
    <row r="20" spans="1:12">
      <c r="A20" s="4" t="s">
        <v>633</v>
      </c>
    </row>
    <row r="21" spans="1:12">
      <c r="A21" s="3" t="s">
        <v>1066</v>
      </c>
    </row>
    <row r="22" spans="1:12">
      <c r="A22" s="4" t="s">
        <v>73</v>
      </c>
      <c r="J22" s="6" t="n">
        <v>2546907</v>
      </c>
      <c r="K22" s="6" t="n">
        <v>2347860</v>
      </c>
      <c r="L22" s="6" t="n">
        <v>2302668</v>
      </c>
    </row>
    <row r="23" spans="1:12">
      <c r="A23" s="4" t="s">
        <v>1034</v>
      </c>
      <c r="B23" s="6" t="n">
        <v>313644</v>
      </c>
      <c r="F23" s="6" t="n">
        <v>450270</v>
      </c>
      <c r="J23" s="6" t="n">
        <v>313644</v>
      </c>
      <c r="K23" s="6" t="n">
        <v>450270</v>
      </c>
      <c r="L23" s="6" t="n">
        <v>444295</v>
      </c>
    </row>
    <row r="24" spans="1:12">
      <c r="A24" s="4" t="s">
        <v>1071</v>
      </c>
      <c r="B24" s="6" t="n">
        <v>335705</v>
      </c>
      <c r="F24" s="6" t="n">
        <v>312656</v>
      </c>
      <c r="J24" s="6" t="n">
        <v>335705</v>
      </c>
      <c r="K24" s="6" t="n">
        <v>312656</v>
      </c>
      <c r="L24" s="6" t="n">
        <v>311358</v>
      </c>
    </row>
    <row r="25" spans="1:12">
      <c r="A25" s="4" t="s">
        <v>1072</v>
      </c>
    </row>
    <row r="26" spans="1:12">
      <c r="A26" s="3" t="s">
        <v>1066</v>
      </c>
    </row>
    <row r="27" spans="1:12">
      <c r="A27" s="4" t="s">
        <v>73</v>
      </c>
      <c r="J27" s="6" t="n">
        <v>3028533</v>
      </c>
      <c r="K27" s="6" t="n">
        <v>2556170</v>
      </c>
      <c r="L27" s="6" t="n">
        <v>2250071</v>
      </c>
    </row>
    <row r="28" spans="1:12">
      <c r="A28" s="4" t="s">
        <v>1034</v>
      </c>
      <c r="B28" s="6" t="n">
        <v>84147</v>
      </c>
      <c r="F28" s="6" t="n">
        <v>87653</v>
      </c>
      <c r="J28" s="6" t="n">
        <v>84147</v>
      </c>
      <c r="K28" s="6" t="n">
        <v>87653</v>
      </c>
      <c r="L28" s="6" t="n">
        <v>78806</v>
      </c>
    </row>
    <row r="29" spans="1:12">
      <c r="A29" s="4" t="s">
        <v>1071</v>
      </c>
      <c r="B29" s="6" t="n">
        <v>154767</v>
      </c>
      <c r="F29" s="6" t="n">
        <v>141660</v>
      </c>
      <c r="J29" s="6" t="n">
        <v>154767</v>
      </c>
      <c r="K29" s="6" t="n">
        <v>141660</v>
      </c>
      <c r="L29" s="6" t="n">
        <v>108332</v>
      </c>
    </row>
    <row r="30" spans="1:12">
      <c r="A30" s="4" t="s">
        <v>802</v>
      </c>
    </row>
    <row r="31" spans="1:12">
      <c r="A31" s="3" t="s">
        <v>1066</v>
      </c>
    </row>
    <row r="32" spans="1:12">
      <c r="A32" s="4" t="s">
        <v>756</v>
      </c>
      <c r="K32" s="6" t="n">
        <v>8300</v>
      </c>
    </row>
    <row r="33" spans="1:12">
      <c r="A33" s="4" t="s">
        <v>1073</v>
      </c>
    </row>
    <row r="34" spans="1:12">
      <c r="A34" s="3" t="s">
        <v>1066</v>
      </c>
    </row>
    <row r="35" spans="1:12">
      <c r="A35" s="4" t="s">
        <v>1067</v>
      </c>
      <c r="J35" s="6" t="n">
        <v>930856</v>
      </c>
      <c r="K35" s="6" t="n">
        <v>806229</v>
      </c>
      <c r="L35" s="6" t="n">
        <v>743493</v>
      </c>
    </row>
    <row r="36" spans="1:12">
      <c r="A36" s="4" t="s">
        <v>1074</v>
      </c>
    </row>
    <row r="37" spans="1:12">
      <c r="A37" s="3" t="s">
        <v>1066</v>
      </c>
    </row>
    <row r="38" spans="1:12">
      <c r="A38" s="4" t="s">
        <v>1067</v>
      </c>
      <c r="J38" s="6" t="n">
        <v>393796</v>
      </c>
      <c r="K38" s="6" t="n">
        <v>339060</v>
      </c>
      <c r="L38" s="6" t="n">
        <v>281286</v>
      </c>
    </row>
    <row r="39" spans="1:12">
      <c r="A39" s="4" t="s">
        <v>1075</v>
      </c>
      <c r="J39" s="6" t="n">
        <v>0</v>
      </c>
      <c r="K39" s="6" t="n">
        <v>0</v>
      </c>
      <c r="L39" s="6" t="n">
        <v>7195</v>
      </c>
    </row>
    <row r="40" spans="1:12">
      <c r="A40" s="4" t="s">
        <v>1076</v>
      </c>
      <c r="J40" s="6" t="n">
        <v>393796</v>
      </c>
      <c r="K40" s="6" t="n">
        <v>339060</v>
      </c>
      <c r="L40" s="6" t="n">
        <v>274091</v>
      </c>
    </row>
    <row r="41" spans="1:12">
      <c r="A41" s="4" t="s">
        <v>1068</v>
      </c>
      <c r="J41" s="6" t="n">
        <v>43319</v>
      </c>
      <c r="K41" s="6" t="n">
        <v>52270</v>
      </c>
      <c r="L41" s="6" t="n">
        <v>52772</v>
      </c>
    </row>
    <row r="42" spans="1:12">
      <c r="A42" s="4" t="s">
        <v>1069</v>
      </c>
      <c r="B42" s="6" t="n">
        <v>14084</v>
      </c>
      <c r="F42" s="6" t="n">
        <v>10937</v>
      </c>
      <c r="J42" s="6" t="n">
        <v>14084</v>
      </c>
      <c r="K42" s="6" t="n">
        <v>10937</v>
      </c>
    </row>
    <row r="43" spans="1:12">
      <c r="A43" s="4" t="s">
        <v>132</v>
      </c>
      <c r="B43" s="6" t="n">
        <v>78750</v>
      </c>
      <c r="F43" s="6" t="n">
        <v>76002</v>
      </c>
      <c r="J43" s="6" t="n">
        <v>78750</v>
      </c>
      <c r="K43" s="6" t="n">
        <v>76002</v>
      </c>
    </row>
    <row r="44" spans="1:12">
      <c r="A44" s="4" t="s">
        <v>1070</v>
      </c>
      <c r="B44" s="6" t="n">
        <v>2124723</v>
      </c>
      <c r="F44" s="6" t="n">
        <v>2112957</v>
      </c>
      <c r="J44" s="6" t="n">
        <v>2124723</v>
      </c>
      <c r="K44" s="6" t="n">
        <v>2112957</v>
      </c>
    </row>
    <row r="45" spans="1:12">
      <c r="A45" s="4" t="s">
        <v>444</v>
      </c>
    </row>
    <row r="46" spans="1:12">
      <c r="A46" s="3" t="s">
        <v>1066</v>
      </c>
    </row>
    <row r="47" spans="1:12">
      <c r="A47" s="4" t="s">
        <v>1077</v>
      </c>
      <c r="L47" s="6" t="n">
        <v>7000</v>
      </c>
    </row>
    <row r="48" spans="1:12">
      <c r="A48" s="4" t="s">
        <v>1068</v>
      </c>
      <c r="J48" s="6" t="n">
        <v>43478</v>
      </c>
      <c r="K48" s="6" t="n">
        <v>37802</v>
      </c>
      <c r="L48" s="6" t="n">
        <v>30322</v>
      </c>
    </row>
    <row r="49" spans="1:12">
      <c r="A49" s="4" t="s">
        <v>1069</v>
      </c>
      <c r="B49" s="6" t="n">
        <v>362825</v>
      </c>
      <c r="F49" s="6" t="n">
        <v>322712</v>
      </c>
      <c r="J49" s="6" t="n">
        <v>362825</v>
      </c>
      <c r="K49" s="6" t="n">
        <v>322712</v>
      </c>
    </row>
    <row r="50" spans="1:12">
      <c r="A50" s="4" t="s">
        <v>132</v>
      </c>
      <c r="B50" s="6" t="n">
        <v>468258</v>
      </c>
      <c r="F50" s="6" t="n">
        <v>402151</v>
      </c>
      <c r="J50" s="6" t="n">
        <v>468258</v>
      </c>
      <c r="K50" s="6" t="n">
        <v>402151</v>
      </c>
    </row>
    <row r="51" spans="1:12">
      <c r="A51" s="4" t="s">
        <v>1070</v>
      </c>
      <c r="B51" s="6" t="n">
        <v>0</v>
      </c>
      <c r="F51" s="6" t="n">
        <v>0</v>
      </c>
      <c r="J51" s="6" t="n">
        <v>0</v>
      </c>
      <c r="K51" s="6" t="n">
        <v>0</v>
      </c>
    </row>
    <row r="52" spans="1:12">
      <c r="A52" s="4" t="s">
        <v>1078</v>
      </c>
    </row>
    <row r="53" spans="1:12">
      <c r="A53" s="3" t="s">
        <v>1066</v>
      </c>
    </row>
    <row r="54" spans="1:12">
      <c r="A54" s="4" t="s">
        <v>73</v>
      </c>
      <c r="J54" s="6" t="n">
        <v>3042664</v>
      </c>
      <c r="K54" s="6" t="n">
        <v>2774050</v>
      </c>
      <c r="L54" s="6" t="n">
        <v>2683008</v>
      </c>
    </row>
    <row r="55" spans="1:12">
      <c r="A55" s="4" t="s">
        <v>1067</v>
      </c>
      <c r="J55" s="6" t="n">
        <v>551380</v>
      </c>
      <c r="K55" s="6" t="n">
        <v>529310</v>
      </c>
      <c r="L55" s="6" t="n">
        <v>507802</v>
      </c>
    </row>
    <row r="56" spans="1:12">
      <c r="A56" s="4" t="s">
        <v>445</v>
      </c>
    </row>
    <row r="57" spans="1:12">
      <c r="A57" s="3" t="s">
        <v>1066</v>
      </c>
    </row>
    <row r="58" spans="1:12">
      <c r="A58" s="4" t="s">
        <v>1079</v>
      </c>
      <c r="L58" s="6" t="n">
        <v>6100</v>
      </c>
    </row>
    <row r="59" spans="1:12">
      <c r="A59" s="4" t="s">
        <v>1068</v>
      </c>
      <c r="J59" s="6" t="n">
        <v>22658</v>
      </c>
      <c r="K59" s="6" t="n">
        <v>17479</v>
      </c>
      <c r="L59" s="6" t="n">
        <v>12574</v>
      </c>
    </row>
    <row r="60" spans="1:12">
      <c r="A60" s="4" t="s">
        <v>1069</v>
      </c>
      <c r="B60" s="6" t="n">
        <v>102989</v>
      </c>
      <c r="F60" s="6" t="n">
        <v>99807</v>
      </c>
      <c r="J60" s="6" t="n">
        <v>102989</v>
      </c>
      <c r="K60" s="6" t="n">
        <v>99807</v>
      </c>
    </row>
    <row r="61" spans="1:12">
      <c r="A61" s="4" t="s">
        <v>132</v>
      </c>
      <c r="B61" s="6" t="n">
        <v>188430</v>
      </c>
      <c r="F61" s="6" t="n">
        <v>162391</v>
      </c>
      <c r="J61" s="6" t="n">
        <v>188430</v>
      </c>
      <c r="K61" s="6" t="n">
        <v>162391</v>
      </c>
    </row>
    <row r="62" spans="1:12">
      <c r="A62" s="4" t="s">
        <v>1070</v>
      </c>
      <c r="B62" s="6" t="n">
        <v>0</v>
      </c>
      <c r="F62" s="6" t="n">
        <v>0</v>
      </c>
      <c r="J62" s="6" t="n">
        <v>0</v>
      </c>
      <c r="K62" s="6" t="n">
        <v>0</v>
      </c>
    </row>
    <row r="63" spans="1:12">
      <c r="A63" s="4" t="s">
        <v>1080</v>
      </c>
    </row>
    <row r="64" spans="1:12">
      <c r="A64" s="3" t="s">
        <v>1066</v>
      </c>
    </row>
    <row r="65" spans="1:12">
      <c r="A65" s="4" t="s">
        <v>73</v>
      </c>
      <c r="J65" s="6" t="n">
        <v>1646236</v>
      </c>
      <c r="K65" s="6" t="n">
        <v>1312276</v>
      </c>
      <c r="L65" s="6" t="n">
        <v>1091362</v>
      </c>
    </row>
    <row r="66" spans="1:12">
      <c r="A66" s="4" t="s">
        <v>1067</v>
      </c>
      <c r="J66" s="6" t="n">
        <v>292903</v>
      </c>
      <c r="K66" s="6" t="n">
        <v>198662</v>
      </c>
      <c r="L66" s="6" t="n">
        <v>154829</v>
      </c>
    </row>
    <row r="67" spans="1:12">
      <c r="A67" s="4" t="s">
        <v>446</v>
      </c>
    </row>
    <row r="68" spans="1:12">
      <c r="A68" s="3" t="s">
        <v>1066</v>
      </c>
    </row>
    <row r="69" spans="1:12">
      <c r="A69" s="4" t="s">
        <v>1068</v>
      </c>
      <c r="J69" s="6" t="n">
        <v>10750</v>
      </c>
      <c r="K69" s="6" t="n">
        <v>9836</v>
      </c>
      <c r="L69" s="6" t="n">
        <v>8210</v>
      </c>
    </row>
    <row r="70" spans="1:12">
      <c r="A70" s="4" t="s">
        <v>1069</v>
      </c>
      <c r="B70" s="6" t="n">
        <v>54266</v>
      </c>
      <c r="F70" s="6" t="n">
        <v>52029</v>
      </c>
      <c r="J70" s="6" t="n">
        <v>54266</v>
      </c>
      <c r="K70" s="6" t="n">
        <v>52029</v>
      </c>
    </row>
    <row r="71" spans="1:12">
      <c r="A71" s="4" t="s">
        <v>132</v>
      </c>
      <c r="B71" s="6" t="n">
        <v>148335</v>
      </c>
      <c r="F71" s="6" t="n">
        <v>118852</v>
      </c>
      <c r="J71" s="6" t="n">
        <v>148335</v>
      </c>
      <c r="K71" s="6" t="n">
        <v>118852</v>
      </c>
    </row>
    <row r="72" spans="1:12">
      <c r="A72" s="4" t="s">
        <v>1070</v>
      </c>
      <c r="B72" s="5" t="n">
        <v>0</v>
      </c>
      <c r="F72" s="5" t="n">
        <v>0</v>
      </c>
      <c r="J72" s="6" t="n">
        <v>0</v>
      </c>
      <c r="K72" s="6" t="n">
        <v>0</v>
      </c>
    </row>
    <row r="73" spans="1:12">
      <c r="A73" s="4" t="s">
        <v>1081</v>
      </c>
    </row>
    <row r="74" spans="1:12">
      <c r="A74" s="3" t="s">
        <v>1066</v>
      </c>
    </row>
    <row r="75" spans="1:12">
      <c r="A75" s="4" t="s">
        <v>73</v>
      </c>
      <c r="J75" s="6" t="n">
        <v>886540</v>
      </c>
      <c r="K75" s="6" t="n">
        <v>817704</v>
      </c>
      <c r="L75" s="6" t="n">
        <v>778369</v>
      </c>
    </row>
    <row r="76" spans="1:12">
      <c r="A76" s="4" t="s">
        <v>1067</v>
      </c>
      <c r="J76" s="5" t="n">
        <v>86573</v>
      </c>
      <c r="K76" s="5" t="n">
        <v>78257</v>
      </c>
      <c r="L76" s="5" t="n">
        <v>8086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82</v>
      </c>
      <c r="B1" s="2" t="s">
        <v>747</v>
      </c>
      <c r="J1" s="2" t="s">
        <v>1</v>
      </c>
    </row>
    <row r="2" spans="1:12">
      <c r="B2" s="2" t="s">
        <v>2</v>
      </c>
      <c r="C2" s="2" t="s">
        <v>748</v>
      </c>
      <c r="D2" s="2" t="s">
        <v>749</v>
      </c>
      <c r="E2" s="2" t="s">
        <v>750</v>
      </c>
      <c r="F2" s="2" t="s">
        <v>17</v>
      </c>
      <c r="G2" s="2" t="s">
        <v>751</v>
      </c>
      <c r="H2" s="2" t="s">
        <v>752</v>
      </c>
      <c r="I2" s="2" t="s">
        <v>753</v>
      </c>
      <c r="J2" s="2" t="s">
        <v>2</v>
      </c>
      <c r="K2" s="2" t="s">
        <v>17</v>
      </c>
      <c r="L2" s="2" t="s">
        <v>71</v>
      </c>
    </row>
    <row r="3" spans="1:12">
      <c r="A3" s="3" t="s">
        <v>1083</v>
      </c>
    </row>
    <row r="4" spans="1:12">
      <c r="A4" s="4" t="s">
        <v>73</v>
      </c>
      <c r="B4" s="5" t="n">
        <v>1591860</v>
      </c>
      <c r="C4" s="5" t="n">
        <v>1394153</v>
      </c>
      <c r="D4" s="5" t="n">
        <v>1245742</v>
      </c>
      <c r="E4" s="5" t="n">
        <v>1343685</v>
      </c>
      <c r="F4" s="5" t="n">
        <v>1465793</v>
      </c>
      <c r="G4" s="5" t="n">
        <v>1268391</v>
      </c>
      <c r="H4" s="5" t="n">
        <v>1067855</v>
      </c>
      <c r="I4" s="5" t="n">
        <v>1101991</v>
      </c>
      <c r="J4" s="5" t="n">
        <v>5575440</v>
      </c>
      <c r="K4" s="5" t="n">
        <v>4904030</v>
      </c>
      <c r="L4" s="5" t="n">
        <v>4552739</v>
      </c>
    </row>
    <row r="5" spans="1:12">
      <c r="A5" s="4" t="s">
        <v>74</v>
      </c>
      <c r="B5" s="6" t="n">
        <v>744448</v>
      </c>
      <c r="C5" s="6" t="n">
        <v>652591</v>
      </c>
      <c r="D5" s="6" t="n">
        <v>574865</v>
      </c>
      <c r="E5" s="6" t="n">
        <v>605561</v>
      </c>
      <c r="F5" s="6" t="n">
        <v>682638</v>
      </c>
      <c r="G5" s="6" t="n">
        <v>611762</v>
      </c>
      <c r="H5" s="6" t="n">
        <v>509463</v>
      </c>
      <c r="I5" s="6" t="n">
        <v>537438</v>
      </c>
      <c r="J5" s="6" t="n">
        <v>2577465</v>
      </c>
      <c r="K5" s="6" t="n">
        <v>2341301</v>
      </c>
      <c r="L5" s="6" t="n">
        <v>2223727</v>
      </c>
    </row>
    <row r="6" spans="1:12">
      <c r="A6" s="4" t="s">
        <v>75</v>
      </c>
      <c r="B6" s="6" t="n">
        <v>847412</v>
      </c>
      <c r="C6" s="6" t="n">
        <v>741562</v>
      </c>
      <c r="D6" s="6" t="n">
        <v>670877</v>
      </c>
      <c r="E6" s="6" t="n">
        <v>738124</v>
      </c>
      <c r="F6" s="6" t="n">
        <v>783155</v>
      </c>
      <c r="G6" s="6" t="n">
        <v>656629</v>
      </c>
      <c r="H6" s="6" t="n">
        <v>558392</v>
      </c>
      <c r="I6" s="6" t="n">
        <v>564553</v>
      </c>
      <c r="J6" s="6" t="n">
        <v>2997975</v>
      </c>
      <c r="K6" s="6" t="n">
        <v>2562729</v>
      </c>
      <c r="L6" s="6" t="n">
        <v>2329012</v>
      </c>
    </row>
    <row r="7" spans="1:12">
      <c r="A7" s="4" t="s">
        <v>76</v>
      </c>
      <c r="B7" s="6" t="n">
        <v>719584</v>
      </c>
      <c r="C7" s="6" t="n">
        <v>582953</v>
      </c>
      <c r="D7" s="6" t="n">
        <v>594353</v>
      </c>
      <c r="E7" s="6" t="n">
        <v>564025</v>
      </c>
      <c r="F7" s="6" t="n">
        <v>633297</v>
      </c>
      <c r="G7" s="6" t="n">
        <v>510309</v>
      </c>
      <c r="H7" s="6" t="n">
        <v>495741</v>
      </c>
      <c r="I7" s="6" t="n">
        <v>456213</v>
      </c>
      <c r="J7" s="6" t="n">
        <v>2460915</v>
      </c>
      <c r="K7" s="6" t="n">
        <v>2095560</v>
      </c>
      <c r="L7" s="6" t="n">
        <v>1866805</v>
      </c>
    </row>
    <row r="8" spans="1:12">
      <c r="A8" s="4" t="s">
        <v>77</v>
      </c>
      <c r="B8" s="6" t="n">
        <v>127828</v>
      </c>
      <c r="C8" s="6" t="n">
        <v>158609</v>
      </c>
      <c r="D8" s="6" t="n">
        <v>76524</v>
      </c>
      <c r="E8" s="6" t="n">
        <v>174099</v>
      </c>
      <c r="F8" s="6" t="n">
        <v>149858</v>
      </c>
      <c r="G8" s="6" t="n">
        <v>146320</v>
      </c>
      <c r="H8" s="6" t="n">
        <v>62651</v>
      </c>
      <c r="I8" s="6" t="n">
        <v>108340</v>
      </c>
      <c r="J8" s="6" t="n">
        <v>537060</v>
      </c>
      <c r="K8" s="6" t="n">
        <v>467169</v>
      </c>
      <c r="L8" s="6" t="n">
        <v>462207</v>
      </c>
    </row>
    <row r="9" spans="1:12">
      <c r="A9" s="4" t="s">
        <v>78</v>
      </c>
      <c r="B9" s="6" t="n">
        <v>-9637</v>
      </c>
      <c r="C9" s="6" t="n">
        <v>-15697</v>
      </c>
      <c r="D9" s="6" t="n">
        <v>-14465</v>
      </c>
      <c r="E9" s="6" t="n">
        <v>-15497</v>
      </c>
      <c r="F9" s="6" t="n">
        <v>-16298</v>
      </c>
      <c r="G9" s="6" t="n">
        <v>-14476</v>
      </c>
      <c r="H9" s="6" t="n">
        <v>-17895</v>
      </c>
      <c r="I9" s="6" t="n">
        <v>-19934</v>
      </c>
      <c r="J9" s="6" t="n">
        <v>-55296</v>
      </c>
      <c r="K9" s="6" t="n">
        <v>-68603</v>
      </c>
      <c r="L9" s="6" t="n">
        <v>-73170</v>
      </c>
    </row>
    <row r="10" spans="1:12">
      <c r="A10" s="4" t="s">
        <v>79</v>
      </c>
      <c r="F10" s="6" t="n">
        <v>0</v>
      </c>
      <c r="G10" s="6" t="n">
        <v>0</v>
      </c>
      <c r="H10" s="6" t="n">
        <v>-22793</v>
      </c>
      <c r="I10" s="6" t="n">
        <v>0</v>
      </c>
      <c r="J10" s="6" t="n">
        <v>0</v>
      </c>
      <c r="K10" s="6" t="n">
        <v>-22793</v>
      </c>
      <c r="L10" s="6" t="n">
        <v>0</v>
      </c>
    </row>
    <row r="11" spans="1:12">
      <c r="A11" s="4" t="s">
        <v>1084</v>
      </c>
      <c r="B11" s="6" t="n">
        <v>17214</v>
      </c>
      <c r="C11" s="6" t="n">
        <v>-3032</v>
      </c>
      <c r="D11" s="6" t="n">
        <v>13653</v>
      </c>
      <c r="E11" s="6" t="n">
        <v>-9577</v>
      </c>
      <c r="F11" s="6" t="n">
        <v>5421</v>
      </c>
      <c r="G11" s="6" t="n">
        <v>-14734</v>
      </c>
      <c r="H11" s="6" t="n">
        <v>-18087</v>
      </c>
      <c r="I11" s="6" t="n">
        <v>408</v>
      </c>
      <c r="J11" s="6" t="n">
        <v>18258</v>
      </c>
      <c r="K11" s="6" t="n">
        <v>-26992</v>
      </c>
      <c r="L11" s="6" t="n">
        <v>18223</v>
      </c>
    </row>
    <row r="12" spans="1:12">
      <c r="A12" s="4" t="s">
        <v>81</v>
      </c>
      <c r="B12" s="6" t="n">
        <v>135405</v>
      </c>
      <c r="C12" s="6" t="n">
        <v>139880</v>
      </c>
      <c r="D12" s="6" t="n">
        <v>75712</v>
      </c>
      <c r="E12" s="6" t="n">
        <v>149025</v>
      </c>
      <c r="F12" s="6" t="n">
        <v>138981</v>
      </c>
      <c r="G12" s="6" t="n">
        <v>117110</v>
      </c>
      <c r="H12" s="6" t="n">
        <v>3876</v>
      </c>
      <c r="I12" s="6" t="n">
        <v>88814</v>
      </c>
      <c r="J12" s="6" t="n">
        <v>500022</v>
      </c>
      <c r="K12" s="6" t="n">
        <v>348781</v>
      </c>
      <c r="L12" s="6" t="n">
        <v>407260</v>
      </c>
    </row>
    <row r="13" spans="1:12">
      <c r="A13" s="4" t="s">
        <v>937</v>
      </c>
      <c r="B13" s="6" t="n">
        <v>38145</v>
      </c>
      <c r="C13" s="6" t="n">
        <v>10299</v>
      </c>
      <c r="D13" s="6" t="n">
        <v>-1320</v>
      </c>
      <c r="E13" s="6" t="n">
        <v>167654</v>
      </c>
      <c r="F13" s="6" t="n">
        <v>21748</v>
      </c>
      <c r="G13" s="6" t="n">
        <v>27631</v>
      </c>
      <c r="H13" s="6" t="n">
        <v>-13847</v>
      </c>
      <c r="I13" s="6" t="n">
        <v>28693</v>
      </c>
      <c r="J13" s="6" t="n">
        <v>214778</v>
      </c>
      <c r="K13" s="6" t="n">
        <v>64225</v>
      </c>
      <c r="L13" s="6" t="n">
        <v>116051</v>
      </c>
    </row>
    <row r="14" spans="1:12">
      <c r="A14" s="4" t="s">
        <v>1085</v>
      </c>
      <c r="B14" s="6" t="n">
        <v>97260</v>
      </c>
      <c r="C14" s="6" t="n">
        <v>129581</v>
      </c>
      <c r="D14" s="6" t="n">
        <v>77032</v>
      </c>
      <c r="E14" s="6" t="n">
        <v>-18629</v>
      </c>
      <c r="F14" s="6" t="n">
        <v>117233</v>
      </c>
      <c r="G14" s="6" t="n">
        <v>89479</v>
      </c>
      <c r="H14" s="6" t="n">
        <v>17723</v>
      </c>
      <c r="I14" s="6" t="n">
        <v>60121</v>
      </c>
      <c r="J14" s="6" t="n">
        <v>285244</v>
      </c>
      <c r="K14" s="6" t="n">
        <v>284556</v>
      </c>
      <c r="L14" s="6" t="n">
        <v>291209</v>
      </c>
    </row>
    <row r="15" spans="1:12">
      <c r="A15" s="4" t="s">
        <v>1086</v>
      </c>
      <c r="B15" s="6" t="n">
        <v>-162</v>
      </c>
      <c r="C15" s="6" t="n">
        <v>543</v>
      </c>
      <c r="D15" s="6" t="n">
        <v>-2100</v>
      </c>
      <c r="E15" s="6" t="n">
        <v>-383</v>
      </c>
      <c r="F15" s="6" t="n">
        <v>-1481</v>
      </c>
      <c r="G15" s="6" t="n">
        <v>-1487</v>
      </c>
      <c r="H15" s="6" t="n">
        <v>-207</v>
      </c>
      <c r="I15" s="6" t="n">
        <v>22</v>
      </c>
      <c r="J15" s="6" t="n">
        <v>-2102</v>
      </c>
      <c r="K15" s="6" t="n">
        <v>-3153</v>
      </c>
      <c r="L15" s="6" t="n">
        <v>-157</v>
      </c>
    </row>
    <row r="16" spans="1:12">
      <c r="A16" s="4" t="s">
        <v>1087</v>
      </c>
      <c r="B16" s="5" t="n">
        <v>97098</v>
      </c>
      <c r="C16" s="5" t="n">
        <v>130124</v>
      </c>
      <c r="D16" s="5" t="n">
        <v>74932</v>
      </c>
      <c r="E16" s="5" t="n">
        <v>-19012</v>
      </c>
      <c r="F16" s="5" t="n">
        <v>115752</v>
      </c>
      <c r="G16" s="5" t="n">
        <v>87992</v>
      </c>
      <c r="H16" s="5" t="n">
        <v>17516</v>
      </c>
      <c r="I16" s="5" t="n">
        <v>60143</v>
      </c>
      <c r="J16" s="5" t="n">
        <v>283142</v>
      </c>
      <c r="K16" s="5" t="n">
        <v>281403</v>
      </c>
      <c r="L16" s="5" t="n">
        <v>291052</v>
      </c>
    </row>
    <row r="17" spans="1:12">
      <c r="A17" s="3" t="s">
        <v>86</v>
      </c>
    </row>
    <row r="18" spans="1:12">
      <c r="A18" s="4" t="s">
        <v>87</v>
      </c>
      <c r="B18" s="8" t="n">
        <v>0.26</v>
      </c>
      <c r="C18" s="8" t="n">
        <v>0.34</v>
      </c>
      <c r="D18" s="8" t="n">
        <v>0.2</v>
      </c>
      <c r="E18" s="8" t="n">
        <v>-0.05</v>
      </c>
      <c r="F18" s="8" t="n">
        <v>0.31</v>
      </c>
      <c r="G18" s="8" t="n">
        <v>0.23</v>
      </c>
      <c r="H18" s="8" t="n">
        <v>0.05</v>
      </c>
      <c r="I18" s="8" t="n">
        <v>0.16</v>
      </c>
      <c r="J18" s="8" t="n">
        <v>0.75</v>
      </c>
      <c r="K18" s="8" t="n">
        <v>0.75</v>
      </c>
      <c r="L18" s="8" t="n">
        <v>0.78</v>
      </c>
    </row>
    <row r="19" spans="1:12">
      <c r="A19" s="4" t="s">
        <v>88</v>
      </c>
      <c r="B19" s="8" t="n">
        <v>0.25</v>
      </c>
      <c r="C19" s="8" t="n">
        <v>0.33</v>
      </c>
      <c r="D19" s="8" t="n">
        <v>0.19</v>
      </c>
      <c r="E19" s="8" t="n">
        <v>-0.05</v>
      </c>
      <c r="F19" s="8" t="n">
        <v>0.3</v>
      </c>
      <c r="G19" s="8" t="n">
        <v>0.23</v>
      </c>
      <c r="H19" s="8" t="n">
        <v>0.05</v>
      </c>
      <c r="I19" s="8" t="n">
        <v>0.16</v>
      </c>
      <c r="J19" s="8" t="n">
        <v>0.73</v>
      </c>
      <c r="K19" s="8" t="n">
        <v>0.73</v>
      </c>
      <c r="L19" s="8" t="n">
        <v>0.76</v>
      </c>
    </row>
    <row r="20" spans="1:12">
      <c r="A20" s="4" t="s">
        <v>396</v>
      </c>
    </row>
    <row r="21" spans="1:12">
      <c r="A21" s="3" t="s">
        <v>1083</v>
      </c>
    </row>
    <row r="22" spans="1:12">
      <c r="A22" s="4" t="s">
        <v>76</v>
      </c>
      <c r="G22" s="5" t="n">
        <v>9500</v>
      </c>
      <c r="K22" s="5" t="n">
        <v>8300</v>
      </c>
    </row>
    <row r="23" spans="1:12">
      <c r="A23" s="4" t="s">
        <v>1087</v>
      </c>
      <c r="G23" s="5" t="n">
        <v>-5800</v>
      </c>
      <c r="K23" s="5" t="n">
        <v>-51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 customWidth="1" max="5" min="5" width="30"/>
  </cols>
  <sheetData>
    <row r="1" spans="1:5">
      <c r="A1" s="1" t="s">
        <v>1088</v>
      </c>
      <c r="B1" s="2" t="s">
        <v>1089</v>
      </c>
      <c r="C1" s="2" t="s">
        <v>371</v>
      </c>
      <c r="D1" s="2" t="s">
        <v>1090</v>
      </c>
      <c r="E1" s="2" t="s">
        <v>1091</v>
      </c>
    </row>
    <row r="2" spans="1:5">
      <c r="A2" s="3" t="s">
        <v>1092</v>
      </c>
    </row>
    <row r="3" spans="1:5">
      <c r="A3" s="4" t="s">
        <v>1093</v>
      </c>
      <c r="D3" s="6" t="n">
        <v>2700000000</v>
      </c>
      <c r="E3" s="6" t="n">
        <v>2700000000</v>
      </c>
    </row>
    <row r="4" spans="1:5">
      <c r="A4" s="4" t="s">
        <v>390</v>
      </c>
      <c r="D4" s="7" t="n">
        <v>0.001</v>
      </c>
      <c r="E4" s="7" t="n">
        <v>0.001</v>
      </c>
    </row>
    <row r="5" spans="1:5">
      <c r="A5" s="4" t="s">
        <v>404</v>
      </c>
    </row>
    <row r="6" spans="1:5">
      <c r="A6" s="3" t="s">
        <v>1092</v>
      </c>
    </row>
    <row r="7" spans="1:5">
      <c r="A7" s="4" t="s">
        <v>1094</v>
      </c>
      <c r="B7" s="6" t="n">
        <v>930000000</v>
      </c>
    </row>
    <row r="8" spans="1:5">
      <c r="A8" s="4" t="s">
        <v>1095</v>
      </c>
      <c r="B8" s="6" t="n">
        <v>10</v>
      </c>
    </row>
    <row r="9" spans="1:5">
      <c r="A9" s="4" t="s">
        <v>390</v>
      </c>
      <c r="B9" s="8" t="n">
        <v>0.01</v>
      </c>
    </row>
    <row r="10" spans="1:5">
      <c r="A10" s="4" t="s">
        <v>1096</v>
      </c>
    </row>
    <row r="11" spans="1:5">
      <c r="A11" s="3" t="s">
        <v>1092</v>
      </c>
    </row>
    <row r="12" spans="1:5">
      <c r="A12" s="4" t="s">
        <v>1097</v>
      </c>
      <c r="B12" s="6" t="n">
        <v>4000000</v>
      </c>
    </row>
    <row r="13" spans="1:5">
      <c r="A13" s="4" t="s">
        <v>1098</v>
      </c>
    </row>
    <row r="14" spans="1:5">
      <c r="A14" s="3" t="s">
        <v>1092</v>
      </c>
    </row>
    <row r="15" spans="1:5">
      <c r="A15" s="4" t="s">
        <v>1097</v>
      </c>
      <c r="B15" s="6" t="n">
        <v>1200000</v>
      </c>
    </row>
    <row r="16" spans="1:5">
      <c r="A16" s="4" t="s">
        <v>408</v>
      </c>
    </row>
    <row r="17" spans="1:5">
      <c r="A17" s="3" t="s">
        <v>1092</v>
      </c>
    </row>
    <row r="18" spans="1:5">
      <c r="A18" s="4" t="s">
        <v>1093</v>
      </c>
      <c r="B18" s="6" t="n">
        <v>1200000000</v>
      </c>
    </row>
    <row r="19" spans="1:5">
      <c r="A19" s="4" t="s">
        <v>390</v>
      </c>
      <c r="B19" s="7" t="n">
        <v>0.001</v>
      </c>
    </row>
    <row r="20" spans="1:5">
      <c r="A20" s="4" t="s">
        <v>1099</v>
      </c>
    </row>
    <row r="21" spans="1:5">
      <c r="A21" s="3" t="s">
        <v>1092</v>
      </c>
    </row>
    <row r="22" spans="1:5">
      <c r="A22" s="4" t="s">
        <v>390</v>
      </c>
      <c r="B22" s="7" t="n">
        <v>0.001</v>
      </c>
    </row>
    <row r="23" spans="1:5">
      <c r="A23" s="4" t="s">
        <v>1100</v>
      </c>
      <c r="B23" s="4" t="s">
        <v>1101</v>
      </c>
    </row>
    <row r="24" spans="1:5">
      <c r="A24" s="4" t="s">
        <v>1102</v>
      </c>
    </row>
    <row r="25" spans="1:5">
      <c r="A25" s="3" t="s">
        <v>1092</v>
      </c>
    </row>
    <row r="26" spans="1:5">
      <c r="A26" s="4" t="s">
        <v>1097</v>
      </c>
      <c r="B26" s="6" t="n">
        <v>40000000</v>
      </c>
    </row>
    <row r="27" spans="1:5">
      <c r="A27" s="4" t="s">
        <v>1103</v>
      </c>
    </row>
    <row r="28" spans="1:5">
      <c r="A28" s="3" t="s">
        <v>1092</v>
      </c>
    </row>
    <row r="29" spans="1:5">
      <c r="A29" s="4" t="s">
        <v>1097</v>
      </c>
      <c r="B29" s="6" t="n">
        <v>12000000</v>
      </c>
    </row>
    <row r="30" spans="1:5">
      <c r="A30" s="4" t="s">
        <v>1104</v>
      </c>
    </row>
    <row r="31" spans="1:5">
      <c r="A31" s="3" t="s">
        <v>1092</v>
      </c>
    </row>
    <row r="32" spans="1:5">
      <c r="A32" s="4" t="s">
        <v>390</v>
      </c>
      <c r="B32" s="7" t="n">
        <v>0.001</v>
      </c>
    </row>
    <row r="33" spans="1:5">
      <c r="A33" s="4" t="s">
        <v>1100</v>
      </c>
      <c r="B33" s="4" t="s">
        <v>1105</v>
      </c>
    </row>
    <row r="34" spans="1:5">
      <c r="A34" s="4" t="s">
        <v>406</v>
      </c>
    </row>
    <row r="35" spans="1:5">
      <c r="A35" s="3" t="s">
        <v>1092</v>
      </c>
    </row>
    <row r="36" spans="1:5">
      <c r="A36" s="4" t="s">
        <v>912</v>
      </c>
      <c r="C36" s="5" t="n">
        <v>55</v>
      </c>
    </row>
    <row r="37" spans="1:5">
      <c r="A37" s="4" t="s">
        <v>400</v>
      </c>
      <c r="C37" s="4" t="s">
        <v>401</v>
      </c>
    </row>
    <row r="38" spans="1:5">
      <c r="A38" s="4" t="s">
        <v>407</v>
      </c>
    </row>
    <row r="39" spans="1:5">
      <c r="A39" s="3" t="s">
        <v>1092</v>
      </c>
    </row>
    <row r="40" spans="1:5">
      <c r="A40" s="4" t="s">
        <v>912</v>
      </c>
      <c r="C40" s="5" t="n">
        <v>55</v>
      </c>
    </row>
    <row r="41" spans="1:5">
      <c r="A41" s="4" t="s">
        <v>400</v>
      </c>
      <c r="C41" s="4" t="s">
        <v>4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17</v>
      </c>
      <c r="E2" s="2" t="s">
        <v>71</v>
      </c>
    </row>
    <row r="3" spans="1:5">
      <c r="A3" s="4" t="s">
        <v>1107</v>
      </c>
    </row>
    <row r="4" spans="1:5">
      <c r="A4" s="3" t="s">
        <v>1108</v>
      </c>
    </row>
    <row r="5" spans="1:5">
      <c r="A5" s="4" t="s">
        <v>1037</v>
      </c>
      <c r="C5" s="5" t="n">
        <v>11726</v>
      </c>
      <c r="D5" s="5" t="n">
        <v>11974</v>
      </c>
      <c r="E5" s="5" t="n">
        <v>11025</v>
      </c>
    </row>
    <row r="6" spans="1:5">
      <c r="A6" s="4" t="s">
        <v>1109</v>
      </c>
      <c r="C6" s="6" t="n">
        <v>2284</v>
      </c>
      <c r="D6" s="6" t="n">
        <v>1645</v>
      </c>
      <c r="E6" s="6" t="n">
        <v>2195</v>
      </c>
    </row>
    <row r="7" spans="1:5">
      <c r="A7" s="4" t="s">
        <v>1110</v>
      </c>
      <c r="B7" s="4" t="s">
        <v>486</v>
      </c>
      <c r="C7" s="6" t="n">
        <v>3973</v>
      </c>
      <c r="D7" s="6" t="n">
        <v>1893</v>
      </c>
      <c r="E7" s="6" t="n">
        <v>1246</v>
      </c>
    </row>
    <row r="8" spans="1:5">
      <c r="A8" s="4" t="s">
        <v>1039</v>
      </c>
      <c r="C8" s="6" t="n">
        <v>10037</v>
      </c>
      <c r="D8" s="6" t="n">
        <v>11726</v>
      </c>
      <c r="E8" s="6" t="n">
        <v>11974</v>
      </c>
    </row>
    <row r="9" spans="1:5">
      <c r="A9" s="4" t="s">
        <v>1111</v>
      </c>
    </row>
    <row r="10" spans="1:5">
      <c r="A10" s="3" t="s">
        <v>1108</v>
      </c>
    </row>
    <row r="11" spans="1:5">
      <c r="A11" s="4" t="s">
        <v>1037</v>
      </c>
      <c r="C11" s="6" t="n">
        <v>47401</v>
      </c>
      <c r="D11" s="6" t="n">
        <v>36457</v>
      </c>
      <c r="E11" s="6" t="n">
        <v>34021</v>
      </c>
    </row>
    <row r="12" spans="1:5">
      <c r="A12" s="4" t="s">
        <v>1109</v>
      </c>
      <c r="C12" s="6" t="n">
        <v>245665</v>
      </c>
      <c r="D12" s="6" t="n">
        <v>211741</v>
      </c>
      <c r="E12" s="6" t="n">
        <v>195718</v>
      </c>
    </row>
    <row r="13" spans="1:5">
      <c r="A13" s="4" t="s">
        <v>1110</v>
      </c>
      <c r="B13" s="4" t="s">
        <v>486</v>
      </c>
      <c r="C13" s="6" t="n">
        <v>239382</v>
      </c>
      <c r="D13" s="6" t="n">
        <v>200797</v>
      </c>
      <c r="E13" s="6" t="n">
        <v>193282</v>
      </c>
    </row>
    <row r="14" spans="1:5">
      <c r="A14" s="4" t="s">
        <v>1039</v>
      </c>
      <c r="C14" s="6" t="n">
        <v>53684</v>
      </c>
      <c r="D14" s="6" t="n">
        <v>47401</v>
      </c>
      <c r="E14" s="6" t="n">
        <v>36457</v>
      </c>
    </row>
    <row r="15" spans="1:5">
      <c r="A15" s="4" t="s">
        <v>1112</v>
      </c>
    </row>
    <row r="16" spans="1:5">
      <c r="A16" s="3" t="s">
        <v>1108</v>
      </c>
    </row>
    <row r="17" spans="1:5">
      <c r="A17" s="4" t="s">
        <v>1037</v>
      </c>
      <c r="C17" s="6" t="n">
        <v>135139</v>
      </c>
      <c r="D17" s="6" t="n">
        <v>105477</v>
      </c>
      <c r="E17" s="6" t="n">
        <v>86274</v>
      </c>
    </row>
    <row r="18" spans="1:5">
      <c r="A18" s="4" t="s">
        <v>1109</v>
      </c>
      <c r="C18" s="6" t="n">
        <v>357929</v>
      </c>
      <c r="D18" s="6" t="n">
        <v>342169</v>
      </c>
      <c r="E18" s="6" t="n">
        <v>325843</v>
      </c>
    </row>
    <row r="19" spans="1:5">
      <c r="A19" s="4" t="s">
        <v>1110</v>
      </c>
      <c r="B19" s="4" t="s">
        <v>486</v>
      </c>
      <c r="C19" s="6" t="n">
        <v>372364</v>
      </c>
      <c r="D19" s="6" t="n">
        <v>312507</v>
      </c>
      <c r="E19" s="6" t="n">
        <v>306640</v>
      </c>
    </row>
    <row r="20" spans="1:5">
      <c r="A20" s="4" t="s">
        <v>1039</v>
      </c>
      <c r="C20" s="6" t="n">
        <v>120704</v>
      </c>
      <c r="D20" s="6" t="n">
        <v>135139</v>
      </c>
      <c r="E20" s="6" t="n">
        <v>105477</v>
      </c>
    </row>
    <row r="21" spans="1:5">
      <c r="A21" s="4" t="s">
        <v>961</v>
      </c>
    </row>
    <row r="22" spans="1:5">
      <c r="A22" s="3" t="s">
        <v>1108</v>
      </c>
    </row>
    <row r="23" spans="1:5">
      <c r="A23" s="4" t="s">
        <v>1037</v>
      </c>
      <c r="C23" s="6" t="n">
        <v>38692</v>
      </c>
      <c r="D23" s="6" t="n">
        <v>68212</v>
      </c>
      <c r="E23" s="6" t="n">
        <v>75753</v>
      </c>
    </row>
    <row r="24" spans="1:5">
      <c r="A24" s="4" t="s">
        <v>1109</v>
      </c>
      <c r="C24" s="6" t="n">
        <v>-16242</v>
      </c>
      <c r="D24" s="6" t="n">
        <v>-19301</v>
      </c>
      <c r="E24" s="6" t="n">
        <v>-2514</v>
      </c>
    </row>
    <row r="25" spans="1:5">
      <c r="A25" s="4" t="s">
        <v>1110</v>
      </c>
      <c r="B25" s="4" t="s">
        <v>486</v>
      </c>
      <c r="C25" s="6" t="n">
        <v>480</v>
      </c>
      <c r="D25" s="6" t="n">
        <v>10219</v>
      </c>
      <c r="E25" s="6" t="n">
        <v>5027</v>
      </c>
    </row>
    <row r="26" spans="1:5">
      <c r="A26" s="4" t="s">
        <v>1039</v>
      </c>
      <c r="C26" s="5" t="n">
        <v>21970</v>
      </c>
      <c r="D26" s="5" t="n">
        <v>38692</v>
      </c>
      <c r="E26" s="5" t="n">
        <v>68212</v>
      </c>
    </row>
    <row r="27" spans="1:5"/>
    <row r="28" spans="1:5">
      <c r="A28" s="4" t="s">
        <v>486</v>
      </c>
      <c r="B28" s="4" t="s">
        <v>1041</v>
      </c>
    </row>
  </sheetData>
  <mergeCells count="4">
    <mergeCell ref="A1:B2"/>
    <mergeCell ref="C1:E1"/>
    <mergeCell ref="A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6:14:53Z</dcterms:created>
  <dcterms:modified xmlns:dcterms="http://purl.org/dc/terms/" xmlns:xsi="http://www.w3.org/2001/XMLSchema-instance" xsi:type="dcterms:W3CDTF">2019-03-11T06:14:53Z</dcterms:modified>
</cp:coreProperties>
</file>